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Balance Sheet Inform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everance and Ot" sheetId="16" state="visible" r:id="rId16"/>
    <sheet xmlns:r="http://schemas.openxmlformats.org/officeDocument/2006/relationships" name="Income Taxes" sheetId="17" state="visible" r:id="rId17"/>
    <sheet xmlns:r="http://schemas.openxmlformats.org/officeDocument/2006/relationships" name="Retirement and Postretirement B"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Valuation and Qualifying Accoun" sheetId="26" state="visible" r:id="rId26"/>
    <sheet xmlns:r="http://schemas.openxmlformats.org/officeDocument/2006/relationships" name="Quarterly Results of Operation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iscontinued Operations (Tables" sheetId="30" state="visible" r:id="rId30"/>
    <sheet xmlns:r="http://schemas.openxmlformats.org/officeDocument/2006/relationships" name="Balance Sheet Information (Tabl"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structuring, Severance and _2" sheetId="35" state="visible" r:id="rId35"/>
    <sheet xmlns:r="http://schemas.openxmlformats.org/officeDocument/2006/relationships" name="Income Taxes (Tables)" sheetId="36" state="visible" r:id="rId36"/>
    <sheet xmlns:r="http://schemas.openxmlformats.org/officeDocument/2006/relationships" name="Retirement and Postretirement_2"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Net Loss Per Share (Tables)" sheetId="41" state="visible" r:id="rId41"/>
    <sheet xmlns:r="http://schemas.openxmlformats.org/officeDocument/2006/relationships" name="Segment Reporting (Tables)" sheetId="42" state="visible" r:id="rId42"/>
    <sheet xmlns:r="http://schemas.openxmlformats.org/officeDocument/2006/relationships" name="Valuation and Qualifying Acco_2" sheetId="43" state="visible" r:id="rId43"/>
    <sheet xmlns:r="http://schemas.openxmlformats.org/officeDocument/2006/relationships" name="Quarterly Results of Operatio_2" sheetId="44" state="visible" r:id="rId44"/>
    <sheet xmlns:r="http://schemas.openxmlformats.org/officeDocument/2006/relationships" name="Basis of Presentation - Additio"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Acquisitions - Additional Infor"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Balance Sheet Information - Sum" sheetId="51" state="visible" r:id="rId51"/>
    <sheet xmlns:r="http://schemas.openxmlformats.org/officeDocument/2006/relationships" name="Balance Sheet Information - Acc" sheetId="52" state="visible" r:id="rId52"/>
    <sheet xmlns:r="http://schemas.openxmlformats.org/officeDocument/2006/relationships" name="Balance Sheet Information - Add" sheetId="53" state="visible" r:id="rId53"/>
    <sheet xmlns:r="http://schemas.openxmlformats.org/officeDocument/2006/relationships" name="Balance Sheet Information - Sch" sheetId="54" state="visible" r:id="rId54"/>
    <sheet xmlns:r="http://schemas.openxmlformats.org/officeDocument/2006/relationships" name="Balance Sheet Information - Bal" sheetId="55" state="visible" r:id="rId55"/>
    <sheet xmlns:r="http://schemas.openxmlformats.org/officeDocument/2006/relationships" name="Balance Sheet Information - S_2" sheetId="56" state="visible" r:id="rId56"/>
    <sheet xmlns:r="http://schemas.openxmlformats.org/officeDocument/2006/relationships" name="Balance Sheet Information - S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 Long-Term Debt (Detail)" sheetId="62" state="visible" r:id="rId62"/>
    <sheet xmlns:r="http://schemas.openxmlformats.org/officeDocument/2006/relationships" name="Debt - Long-Term Debt (Parenthe" sheetId="63" state="visible" r:id="rId63"/>
    <sheet xmlns:r="http://schemas.openxmlformats.org/officeDocument/2006/relationships" name="Debt - Long - Term Debt Repayme" sheetId="64" state="visible" r:id="rId64"/>
    <sheet xmlns:r="http://schemas.openxmlformats.org/officeDocument/2006/relationships" name="Debt - Additional Information (" sheetId="65" state="visible" r:id="rId65"/>
    <sheet xmlns:r="http://schemas.openxmlformats.org/officeDocument/2006/relationships" name="Leases - Schedule of Lease Asse" sheetId="66" state="visible" r:id="rId66"/>
    <sheet xmlns:r="http://schemas.openxmlformats.org/officeDocument/2006/relationships" name="Leases - Additional Information" sheetId="67" state="visible" r:id="rId67"/>
    <sheet xmlns:r="http://schemas.openxmlformats.org/officeDocument/2006/relationships" name="Leases - Summary of Undiscounte" sheetId="68" state="visible" r:id="rId68"/>
    <sheet xmlns:r="http://schemas.openxmlformats.org/officeDocument/2006/relationships" name="Leases - Supplemental Cash Flow" sheetId="69" state="visible" r:id="rId69"/>
    <sheet xmlns:r="http://schemas.openxmlformats.org/officeDocument/2006/relationships" name="Leases - Future Payments under " sheetId="70" state="visible" r:id="rId70"/>
    <sheet xmlns:r="http://schemas.openxmlformats.org/officeDocument/2006/relationships" name="Restructuring, Severance and _3" sheetId="71" state="visible" r:id="rId71"/>
    <sheet xmlns:r="http://schemas.openxmlformats.org/officeDocument/2006/relationships" name="Restructuring, Severance and _4" sheetId="72" state="visible" r:id="rId72"/>
    <sheet xmlns:r="http://schemas.openxmlformats.org/officeDocument/2006/relationships" name="Restructuring, Severance and _5" sheetId="73" state="visible" r:id="rId73"/>
    <sheet xmlns:r="http://schemas.openxmlformats.org/officeDocument/2006/relationships" name="Restructuring, Severance and _6" sheetId="74" state="visible" r:id="rId74"/>
    <sheet xmlns:r="http://schemas.openxmlformats.org/officeDocument/2006/relationships" name="Restructuring, Severance and _7" sheetId="75" state="visible" r:id="rId75"/>
    <sheet xmlns:r="http://schemas.openxmlformats.org/officeDocument/2006/relationships" name="Income Taxes - Components of Lo" sheetId="76" state="visible" r:id="rId76"/>
    <sheet xmlns:r="http://schemas.openxmlformats.org/officeDocument/2006/relationships" name="Income Taxes - Total Income Tax" sheetId="77" state="visible" r:id="rId77"/>
    <sheet xmlns:r="http://schemas.openxmlformats.org/officeDocument/2006/relationships" name="Income Taxes - Components of (B" sheetId="78" state="visible" r:id="rId78"/>
    <sheet xmlns:r="http://schemas.openxmlformats.org/officeDocument/2006/relationships" name="Income Taxes - Reconciliation o" sheetId="79" state="visible" r:id="rId79"/>
    <sheet xmlns:r="http://schemas.openxmlformats.org/officeDocument/2006/relationships" name="Income Taxes - Components of Ne" sheetId="80" state="visible" r:id="rId80"/>
    <sheet xmlns:r="http://schemas.openxmlformats.org/officeDocument/2006/relationships" name="Income Taxes - Components of _2" sheetId="81" state="visible" r:id="rId81"/>
    <sheet xmlns:r="http://schemas.openxmlformats.org/officeDocument/2006/relationships" name="Income Taxes - Deferred Tax Ass" sheetId="82" state="visible" r:id="rId82"/>
    <sheet xmlns:r="http://schemas.openxmlformats.org/officeDocument/2006/relationships" name="Income Taxes - Reconciliation_2" sheetId="83" state="visible" r:id="rId83"/>
    <sheet xmlns:r="http://schemas.openxmlformats.org/officeDocument/2006/relationships" name="Income Taxes - Additional Infor" sheetId="84" state="visible" r:id="rId84"/>
    <sheet xmlns:r="http://schemas.openxmlformats.org/officeDocument/2006/relationships" name="Retirement and Postretirement_3" sheetId="85" state="visible" r:id="rId85"/>
    <sheet xmlns:r="http://schemas.openxmlformats.org/officeDocument/2006/relationships" name="Retirement and Postretirement_4" sheetId="86" state="visible" r:id="rId86"/>
    <sheet xmlns:r="http://schemas.openxmlformats.org/officeDocument/2006/relationships" name="Retirement and Postretirement_5" sheetId="87" state="visible" r:id="rId87"/>
    <sheet xmlns:r="http://schemas.openxmlformats.org/officeDocument/2006/relationships" name="Retirement and Postretirement_6" sheetId="88" state="visible" r:id="rId88"/>
    <sheet xmlns:r="http://schemas.openxmlformats.org/officeDocument/2006/relationships" name="Retirement and Postretirement_7" sheetId="89" state="visible" r:id="rId89"/>
    <sheet xmlns:r="http://schemas.openxmlformats.org/officeDocument/2006/relationships" name="Retirement and Postretirement_8" sheetId="90" state="visible" r:id="rId90"/>
    <sheet xmlns:r="http://schemas.openxmlformats.org/officeDocument/2006/relationships" name="Retirement and Postretirement_9" sheetId="91" state="visible" r:id="rId91"/>
    <sheet xmlns:r="http://schemas.openxmlformats.org/officeDocument/2006/relationships" name="Retirement and Postretiremen_10" sheetId="92" state="visible" r:id="rId92"/>
    <sheet xmlns:r="http://schemas.openxmlformats.org/officeDocument/2006/relationships" name="Retirement and Postretiremen_11" sheetId="93" state="visible" r:id="rId93"/>
    <sheet xmlns:r="http://schemas.openxmlformats.org/officeDocument/2006/relationships" name="Retirement and Postretiremen_12" sheetId="94" state="visible" r:id="rId94"/>
    <sheet xmlns:r="http://schemas.openxmlformats.org/officeDocument/2006/relationships" name="Retirement and Postretiremen_13" sheetId="95" state="visible" r:id="rId95"/>
    <sheet xmlns:r="http://schemas.openxmlformats.org/officeDocument/2006/relationships" name="Retirement and Postretiremen_14" sheetId="96" state="visible" r:id="rId96"/>
    <sheet xmlns:r="http://schemas.openxmlformats.org/officeDocument/2006/relationships" name="Retirement and Postretiremen_15" sheetId="97" state="visible" r:id="rId97"/>
    <sheet xmlns:r="http://schemas.openxmlformats.org/officeDocument/2006/relationships" name="Retirement and Postretiremen_16" sheetId="98" state="visible" r:id="rId98"/>
    <sheet xmlns:r="http://schemas.openxmlformats.org/officeDocument/2006/relationships" name="Retirement and Postretiremen_17" sheetId="99" state="visible" r:id="rId99"/>
    <sheet xmlns:r="http://schemas.openxmlformats.org/officeDocument/2006/relationships" name="Retirement and Postretiremen_18" sheetId="100" state="visible" r:id="rId100"/>
    <sheet xmlns:r="http://schemas.openxmlformats.org/officeDocument/2006/relationships" name="Retirement and Postretiremen_19" sheetId="101" state="visible" r:id="rId101"/>
    <sheet xmlns:r="http://schemas.openxmlformats.org/officeDocument/2006/relationships" name="Retirement and Postretiremen_20" sheetId="102" state="visible" r:id="rId102"/>
    <sheet xmlns:r="http://schemas.openxmlformats.org/officeDocument/2006/relationships" name="Retirement and Postretiremen_21"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Stock-Based Compensation - Fair" sheetId="106" state="visible" r:id="rId106"/>
    <sheet xmlns:r="http://schemas.openxmlformats.org/officeDocument/2006/relationships" name="Stock-Based Compensation - Su_2" sheetId="107" state="visible" r:id="rId107"/>
    <sheet xmlns:r="http://schemas.openxmlformats.org/officeDocument/2006/relationships" name="Stock-Based Compensation - Su_3" sheetId="108" state="visible" r:id="rId108"/>
    <sheet xmlns:r="http://schemas.openxmlformats.org/officeDocument/2006/relationships" name="Fair Value Measurements - Summa" sheetId="109" state="visible" r:id="rId109"/>
    <sheet xmlns:r="http://schemas.openxmlformats.org/officeDocument/2006/relationships" name="Fair Value Measurements - Addit" sheetId="110" state="visible" r:id="rId110"/>
    <sheet xmlns:r="http://schemas.openxmlformats.org/officeDocument/2006/relationships" name="Fair Value Measurements - Sum_2" sheetId="111" state="visible" r:id="rId111"/>
    <sheet xmlns:r="http://schemas.openxmlformats.org/officeDocument/2006/relationships" name="Fair Value Measurements - Sum_3" sheetId="112" state="visible" r:id="rId112"/>
    <sheet xmlns:r="http://schemas.openxmlformats.org/officeDocument/2006/relationships" name="Commitments and Contingencies -" sheetId="113" state="visible" r:id="rId113"/>
    <sheet xmlns:r="http://schemas.openxmlformats.org/officeDocument/2006/relationships" name="Stockholders' Equity - Accumula" sheetId="114" state="visible" r:id="rId114"/>
    <sheet xmlns:r="http://schemas.openxmlformats.org/officeDocument/2006/relationships" name="Stockholders' Equity - Addition" sheetId="115" state="visible" r:id="rId115"/>
    <sheet xmlns:r="http://schemas.openxmlformats.org/officeDocument/2006/relationships" name="Related Party Transactions - Ad" sheetId="116" state="visible" r:id="rId116"/>
    <sheet xmlns:r="http://schemas.openxmlformats.org/officeDocument/2006/relationships" name="Net Loss Per Share - Computatio" sheetId="117" state="visible" r:id="rId117"/>
    <sheet xmlns:r="http://schemas.openxmlformats.org/officeDocument/2006/relationships" name="Net Loss Per Share - Summary of" sheetId="118" state="visible" r:id="rId118"/>
    <sheet xmlns:r="http://schemas.openxmlformats.org/officeDocument/2006/relationships" name="Segment Reporting - Additional " sheetId="119" state="visible" r:id="rId119"/>
    <sheet xmlns:r="http://schemas.openxmlformats.org/officeDocument/2006/relationships" name="Segment Reporting - Consolidate" sheetId="120" state="visible" r:id="rId120"/>
    <sheet xmlns:r="http://schemas.openxmlformats.org/officeDocument/2006/relationships" name="Segment Reporting - Summary of " sheetId="121" state="visible" r:id="rId121"/>
    <sheet xmlns:r="http://schemas.openxmlformats.org/officeDocument/2006/relationships" name="Segment Reporting - Consolida_2" sheetId="122" state="visible" r:id="rId122"/>
    <sheet xmlns:r="http://schemas.openxmlformats.org/officeDocument/2006/relationships" name="Segment Reporting - Segment Inf" sheetId="123" state="visible" r:id="rId123"/>
    <sheet xmlns:r="http://schemas.openxmlformats.org/officeDocument/2006/relationships" name="Segment Reporting - Schedule of" sheetId="124" state="visible" r:id="rId124"/>
    <sheet xmlns:r="http://schemas.openxmlformats.org/officeDocument/2006/relationships" name="Segment Reporting - Schedule _2" sheetId="125" state="visible" r:id="rId125"/>
    <sheet xmlns:r="http://schemas.openxmlformats.org/officeDocument/2006/relationships" name="Valuation and Qualifying Acco_3" sheetId="126" state="visible" r:id="rId126"/>
    <sheet xmlns:r="http://schemas.openxmlformats.org/officeDocument/2006/relationships" name="Quarterly Results of Operatio_3" sheetId="127" state="visible" r:id="rId127"/>
    <sheet xmlns:r="http://schemas.openxmlformats.org/officeDocument/2006/relationships" name="Quarterly Results of Operatio_4" sheetId="128" state="visible" r:id="rId128"/>
    <sheet xmlns:r="http://schemas.openxmlformats.org/officeDocument/2006/relationships" name="Uncategorized Items - hmhc-10k_" sheetId="129" state="visible" r:id="rId129"/>
  </sheets>
  <definedNames/>
  <calcPr calcId="124519" fullCalcOnLoad="1"/>
</workbook>
</file>

<file path=xl/sharedStrings.xml><?xml version="1.0" encoding="utf-8"?>
<sst xmlns="http://schemas.openxmlformats.org/spreadsheetml/2006/main" uniqueCount="1308">
  <si>
    <t>Document and Entity Information - USD ($) $ in Millions</t>
  </si>
  <si>
    <t>12 Months Ended</t>
  </si>
  <si>
    <t>Dec. 31, 2019</t>
  </si>
  <si>
    <t>Jan. 31, 2020</t>
  </si>
  <si>
    <t>Jun. 30, 2019</t>
  </si>
  <si>
    <t>Cover [Abstract]</t>
  </si>
  <si>
    <t>Document Type</t>
  </si>
  <si>
    <t>10-K</t>
  </si>
  <si>
    <t>Amendment Flag</t>
  </si>
  <si>
    <t>false</t>
  </si>
  <si>
    <t>Document Fiscal Year Focus</t>
  </si>
  <si>
    <t>2019</t>
  </si>
  <si>
    <t>Document Fiscal Period Focus</t>
  </si>
  <si>
    <t>FY</t>
  </si>
  <si>
    <t>Document Period End Date</t>
  </si>
  <si>
    <t>Dec. 31,
		2019</t>
  </si>
  <si>
    <t>Entity Central Index Key</t>
  </si>
  <si>
    <t>0001580156</t>
  </si>
  <si>
    <t>Current Fiscal Year End Date</t>
  </si>
  <si>
    <t>--12-31</t>
  </si>
  <si>
    <t>Entity Registrant Name</t>
  </si>
  <si>
    <t>Houghton Mifflin Harcourt Co</t>
  </si>
  <si>
    <t>Entity Filer Category</t>
  </si>
  <si>
    <t>Large Accelerated Filer</t>
  </si>
  <si>
    <t>Trading Symbol</t>
  </si>
  <si>
    <t>HMHC</t>
  </si>
  <si>
    <t>Entity Current Reporting Status</t>
  </si>
  <si>
    <t>Yes</t>
  </si>
  <si>
    <t>Entity Well-known Seasoned Issuer</t>
  </si>
  <si>
    <t>Entity Voluntary Filers</t>
  </si>
  <si>
    <t>No</t>
  </si>
  <si>
    <t>Entity Shell Company</t>
  </si>
  <si>
    <t>Entity Emerging Growth Company</t>
  </si>
  <si>
    <t>Entity Public Float</t>
  </si>
  <si>
    <t>Entity Common Stock, Shares Outstanding</t>
  </si>
  <si>
    <t>Document Transition Report</t>
  </si>
  <si>
    <t>Document Annual Report</t>
  </si>
  <si>
    <t>true</t>
  </si>
  <si>
    <t>Entity Small Business</t>
  </si>
  <si>
    <t>Entity Interactive Data Current</t>
  </si>
  <si>
    <t>Entity File Number</t>
  </si>
  <si>
    <t>001-36166</t>
  </si>
  <si>
    <t>Entity Incorporation, State or Country Code</t>
  </si>
  <si>
    <t>DE</t>
  </si>
  <si>
    <t>Entity Tax Identification Number</t>
  </si>
  <si>
    <t>27-1566372</t>
  </si>
  <si>
    <t>Entity Address, Address Line One</t>
  </si>
  <si>
    <t>125 High Street</t>
  </si>
  <si>
    <t>Entity Address, City or Town</t>
  </si>
  <si>
    <t>Boston</t>
  </si>
  <si>
    <t>Entity Address, State or Province</t>
  </si>
  <si>
    <t>MA</t>
  </si>
  <si>
    <t>Entity Address, Postal Zip Code</t>
  </si>
  <si>
    <t>02110</t>
  </si>
  <si>
    <t>City Area Code</t>
  </si>
  <si>
    <t>617</t>
  </si>
  <si>
    <t>Local Phone Number</t>
  </si>
  <si>
    <t>351-5000</t>
  </si>
  <si>
    <t>Title of 12(b) Security</t>
  </si>
  <si>
    <t>Common Stock, $0.01 par value</t>
  </si>
  <si>
    <t>Security Exchange Name</t>
  </si>
  <si>
    <t>NASDAQ</t>
  </si>
  <si>
    <t>Documents Incorporated by Reference</t>
  </si>
  <si>
    <t>The information required by Part III of this Form 10-K, to the extent not set forth herein, is incorporated herein by reference from the Registrant’s Definitive Proxy Statement for its 2020 Annual Meeting of Stockholders, to be filed with the Securities and Exchange Commission not later than 120 days after December 31, 2019.</t>
  </si>
  <si>
    <t>Consolidated Balance Sheets - USD ($) $ in Thousands</t>
  </si>
  <si>
    <t>Dec. 31, 2018</t>
  </si>
  <si>
    <t>Current assets</t>
  </si>
  <si>
    <t>Cash and cash equivalents</t>
  </si>
  <si>
    <t>Short-term investments</t>
  </si>
  <si>
    <t>Accounts receivable, net of allowances for bad debts and book returns of $19.7 million and $20.7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Operating lease assets</t>
  </si>
  <si>
    <t>Deferred income taxes</t>
  </si>
  <si>
    <t>Deferred commission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perating lease liabilities</t>
  </si>
  <si>
    <t>Other liabilities</t>
  </si>
  <si>
    <t>Total current liabilities</t>
  </si>
  <si>
    <t>Long-term debt, net of discount and issuance costs</t>
  </si>
  <si>
    <t>Long-term deferred revenue</t>
  </si>
  <si>
    <t>Accrued pension benefits</t>
  </si>
  <si>
    <t>Total liabilities</t>
  </si>
  <si>
    <t>Commitments and contingencies (Note 14)</t>
  </si>
  <si>
    <t xml:space="preserve"> </t>
  </si>
  <si>
    <t>Stockholders’ equity</t>
  </si>
  <si>
    <t>Preferred stock, $0.01 par value: 20,000,000 shares authorized; no shares issued and outstanding at December 31, 2019 and 2018</t>
  </si>
  <si>
    <t>Common stock, $0.01 par value: 380,000,000 shares authorized; 148,928,328 and 148,164,854 shares issued at December 31, 2019 and 2018, respectively; 124,351,294 and 123,587,820 shares outstanding at December 31, 2019 and 2018, respectively</t>
  </si>
  <si>
    <t>Treasury stock, 24,577,034 shares as of December 31, 2019 and 2018, respectively, at cost</t>
  </si>
  <si>
    <t>Capital in excess of par value</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s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7</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Impairment charge for pre-publication costs</t>
  </si>
  <si>
    <t>Restructuring/severance and other charges</t>
  </si>
  <si>
    <t>Gain on sale of assets</t>
  </si>
  <si>
    <t>Operating loss</t>
  </si>
  <si>
    <t>Other income (expense)</t>
  </si>
  <si>
    <t>Retirement benefits non-service income</t>
  </si>
  <si>
    <t>Interest expense</t>
  </si>
  <si>
    <t>Interest income</t>
  </si>
  <si>
    <t>Change in fair value of derivative instruments</t>
  </si>
  <si>
    <t>Income from transition services agreement</t>
  </si>
  <si>
    <t>Loss on extinguishment of debt</t>
  </si>
  <si>
    <t>Loss from continuing operations before taxes</t>
  </si>
  <si>
    <t>Income tax expense (benefit) for continuing operations</t>
  </si>
  <si>
    <t>Loss from continuing operations</t>
  </si>
  <si>
    <t>Earnings from discontinued operations, net of tax</t>
  </si>
  <si>
    <t>Gain on sale of discontinued operations, net of tax</t>
  </si>
  <si>
    <t>Income from discontinued operations, net of tax</t>
  </si>
  <si>
    <t>Net loss</t>
  </si>
  <si>
    <t>Net loss per share attributable to common stockholders</t>
  </si>
  <si>
    <t>Continuing operations</t>
  </si>
  <si>
    <t>Discontinued operations</t>
  </si>
  <si>
    <t>Weighted average shares outstanding</t>
  </si>
  <si>
    <t>Basic and diluted</t>
  </si>
  <si>
    <t>Consolidated Statements of Comprehensive Loss - USD ($) $ in Thousands</t>
  </si>
  <si>
    <t>Statement Of Income And Comprehensive Income [Abstract]</t>
  </si>
  <si>
    <t>Other comprehensive (loss) income, net of taxes:</t>
  </si>
  <si>
    <t>Foreign currency translation adjustments, net of tax</t>
  </si>
  <si>
    <t>Net change in pension and benefit plan liabilities, net of tax</t>
  </si>
  <si>
    <t>Unrealized gain (loss) on short-term investments, net of tax</t>
  </si>
  <si>
    <t>Net change in unrealized gain (loss) on derivative financial instruments, net of tax</t>
  </si>
  <si>
    <t>Other comprehensive (loss) income, net of taxes</t>
  </si>
  <si>
    <t>Comprehensive loss</t>
  </si>
  <si>
    <t>Consolidated Statements of Cash Flows - USD ($) $ in Thousands</t>
  </si>
  <si>
    <t>Cash flows from operating activities</t>
  </si>
  <si>
    <t>Adjustments to reconcile net loss to net cash provided by operating activities</t>
  </si>
  <si>
    <t>Depreciation and amortization expense</t>
  </si>
  <si>
    <t>Amortization and impairments of operating lease assets</t>
  </si>
  <si>
    <t>Amortization of debt discount and deferred financing costs</t>
  </si>
  <si>
    <t>Stock-based compensation expense</t>
  </si>
  <si>
    <t>Restructuring charges related to property, plant, and equipment</t>
  </si>
  <si>
    <t>Changes in operating assets and liabilities, net of acquisitions</t>
  </si>
  <si>
    <t>Accounts receivable</t>
  </si>
  <si>
    <t>Accounts payable and accrued expenses</t>
  </si>
  <si>
    <t>Royalties payable and author advances, net</t>
  </si>
  <si>
    <t>Accrued pension and postretirement benefits</t>
  </si>
  <si>
    <t>Net cash provided by operating activities—continuing operations</t>
  </si>
  <si>
    <t>Net cash provided by operating activities—discontinued operations</t>
  </si>
  <si>
    <t>Net cash provided by operating activities</t>
  </si>
  <si>
    <t>Cash flows from investing activities</t>
  </si>
  <si>
    <t>Proceeds from sales and maturities of short-term investments</t>
  </si>
  <si>
    <t>Purchases of short-term investments</t>
  </si>
  <si>
    <t>Additions to pre-publication costs</t>
  </si>
  <si>
    <t>Additions to property, plant, and equipment</t>
  </si>
  <si>
    <t>Proceeds from sale of business</t>
  </si>
  <si>
    <t>Acquisition of intangible asset</t>
  </si>
  <si>
    <t>Acquisition of business, net of cash acquired</t>
  </si>
  <si>
    <t>Investment in preferred stock</t>
  </si>
  <si>
    <t>Proceeds from sale of assets</t>
  </si>
  <si>
    <t>Net cash (used in) provided by investing activities—continuing operations</t>
  </si>
  <si>
    <t>Net cash used in investing activities—discontinued operations</t>
  </si>
  <si>
    <t>Net cash used in investing activities</t>
  </si>
  <si>
    <t>Cash flows from financing activities</t>
  </si>
  <si>
    <t>Borrowings under revolving credit facility</t>
  </si>
  <si>
    <t>Payments of revolving credit facility</t>
  </si>
  <si>
    <t>Payments of long-term debt</t>
  </si>
  <si>
    <t>Payments of deferred financing fees</t>
  </si>
  <si>
    <t>Tax withholding payments related to net share settlements of restricted stock units and awards</t>
  </si>
  <si>
    <t>Proceeds from stock option exercises</t>
  </si>
  <si>
    <t>Issuance of common stock under employee stock purchase plan</t>
  </si>
  <si>
    <t>Net collections under transition service agreement</t>
  </si>
  <si>
    <t>Net cash used in financing activities—continuing operations</t>
  </si>
  <si>
    <t>Net increase (decrease) in cash and cash equivalents</t>
  </si>
  <si>
    <t>Cash and cash equivalents at the beginning of the period</t>
  </si>
  <si>
    <t>Cash and cash equivalents at the end of the period</t>
  </si>
  <si>
    <t>Supplemental disclosure of cash flow information</t>
  </si>
  <si>
    <t>Interest paid</t>
  </si>
  <si>
    <t>Income taxes paid</t>
  </si>
  <si>
    <t>Non-cash investing activities</t>
  </si>
  <si>
    <t>Property, plant, and equipment acquired under finance leases</t>
  </si>
  <si>
    <t>Term Loan [Member]</t>
  </si>
  <si>
    <t>Proceeds from long-term debt, net of discount</t>
  </si>
  <si>
    <t>Senior Secured Notes [Member]</t>
  </si>
  <si>
    <t>Pre-publication Costs [Member]</t>
  </si>
  <si>
    <t>Costs included in accounts payable and accruals</t>
  </si>
  <si>
    <t>Property, Plant, and Equipment [Member]</t>
  </si>
  <si>
    <t>Consolidated Statements of Stockholders' Equity - USD ($) $ in Thousands</t>
  </si>
  <si>
    <t>Total</t>
  </si>
  <si>
    <t>Common Stock [Member]</t>
  </si>
  <si>
    <t>Treasury Stock [Member]</t>
  </si>
  <si>
    <t>Capital in Excess of Par Value [Member]</t>
  </si>
  <si>
    <t>Accumulated Deficit [Member]</t>
  </si>
  <si>
    <t>Accumulated Other Comprehensive Loss [Member]</t>
  </si>
  <si>
    <t>Beginning balance at Dec. 31, 2016</t>
  </si>
  <si>
    <t>Beginning balance, shares at Dec. 31, 2016</t>
  </si>
  <si>
    <t>Other comprehensive income (loss), net of tax</t>
  </si>
  <si>
    <t>Issuance of common stock for employee purchase plan</t>
  </si>
  <si>
    <t>Issuance of common stock for employee purchase plan, shares</t>
  </si>
  <si>
    <t>Issuance of common stock for vesting of restricted stock units</t>
  </si>
  <si>
    <t>Issuance of common stock for vesting of restricted stock units, shares</t>
  </si>
  <si>
    <t>Issuance of common stock for exercise of stock options</t>
  </si>
  <si>
    <t>Issuance of common stock for exercise of stock option, shares</t>
  </si>
  <si>
    <t>Stock withheld to cover tax withholdings requirements upon vesting of restricted stock units</t>
  </si>
  <si>
    <t>Restricted stock forfeitures and cancellations, shares</t>
  </si>
  <si>
    <t>Ending balance at Dec. 31, 2017</t>
  </si>
  <si>
    <t>Ending balance, shares at Dec. 31, 2017</t>
  </si>
  <si>
    <t>Effects of adoption of accounting standard | Accounting Standards Update 2014-09 [Member]</t>
  </si>
  <si>
    <t>Restricted stock forfeitures and cancellations</t>
  </si>
  <si>
    <t>Ending balance at Dec. 31, 2018</t>
  </si>
  <si>
    <t>Ending balance, shares at Dec. 31, 2018</t>
  </si>
  <si>
    <t>Effects of adoption of accounting standard | Accounting Standards Update 2016-02 [Member]</t>
  </si>
  <si>
    <t>Ending balance at Dec. 31, 2019</t>
  </si>
  <si>
    <t>Ending balance, shares at Dec. 31, 2019</t>
  </si>
  <si>
    <t>Basis of Presentation</t>
  </si>
  <si>
    <t>Accounting Policies [Abstract]</t>
  </si>
  <si>
    <t xml:space="preserve">1.
Houghton Mifflin Harcourt Company (“HMH,” “Houghton Mifflin Harcourt,” “we,” “us,” “our,” or the “Company”) is a learning company, committed to delivering connected solutions that engage learners, empower educators and improve student outcomes. As a leading provider of Kindergarten through 12 th We are organized along two business segments: Education and HMH Books &amp; Media. Within our Education division, we focus on the K-12 market and, in the United States, we are a market leader. We specialize in comprehensive core curriculum, supplemental and intervention solutions, and we provide ongoing support in professional learning and coaching for educators and administrators. Our offerings are rooted in learning science, and we work with research partners, universities and third-party organizations as we design, build, implement and iterate our offerings to maximize their effectiveness. We are purposeful about innovation, leveraging technology to create engaging and immersive experiences designed to deepen learning experiences for students and to extend teachers’ capabilities so that they can focus on making meaningful connections with their students. Our diverse portfolio enables us to help ensure that every student and teacher has the tools needed for success. We are able to build deep partnerships with school districts and leverage the scope of our offerings to provide holistic solutions at scale with the support of our far-reaching sales force and talented field-based specialists and consultants. We provide print, digital, and blended print/digital solutions that are tailored to a district’s needs, goals and technological readiness. Furthermore, for nearly two centuries, we have published renowned and awarded children’s, fiction, non-fiction, culinary and reference titles enjoyed by readers throughout the world. Our distinguished author list includes ten Nobel Prize winners, forty-nine Pulitzer Prize winners, and twenty-six National Book Award winners. We are home to popular characters and titles such as Curious George, Carmen Sandiego, The Lord of the Rings, The Whole30, The Polar Express, The consolidated financial statements of HMH include the accounts of all of our wholly-owned subsidiaries as of December 31, 2019 and 2018 and for the periods ended December 31, 2019, 2018 and 2017. The accompanying consolidated financial statements have been prepared in accordance with accounting principles generally accepted in the United States of America (“GAAP”). Our accompanying consolidated financial statements include the results of operations of the Company and our wholly-owned subsidiaries. All material intercompany accounts and transactions are eliminated in consolidation. We expect our net cash provided by operations combined with our cash and cash equivalents and borrowing availability under our revolving credit facility to provide sufficient liquidity to fund our current obligations, capital spending, debt service requirements and working capital requirements over at least the next twelve months. The ability of the Company to fund planned operations is based on assumptions which involve significant judgment and estimates of future revenues, capital spend and other operating costs. Seasonality and Comparability Our net sales, operating profit or loss and net cash provided by or used in operations are impacted by the inherent seasonality of the academic calendar, which results in a cash flow usage in the first half of the year and a cash flow generation in the second half of the year. Consequently, the performance of our businesses may not be comparable quarter to consecutive quarter and should be considered on the basis of results for the whole year or by comparing results in a quarter with results in the same quarter for the previous year. Approximately 87% of our net sales for the year ended December 31, 2019 were derived from our Education segment, which is a markedly seasonal business. Schools conduct the majority of their purchases in the second and third quarters of the calendar year in preparation for the beginning of the school year. Thus, for the years ended December 31, 2019, 2018 and 2017, approximately 67% of our consolidated net sales were realized in the second and third quarters. Sales of K-12 instructional materials and customized testing products are also cyclical with some years offering more sales opportunities than others in light of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 </t>
  </si>
  <si>
    <t>Significant Accounting Policies and Recent Accounting Standards</t>
  </si>
  <si>
    <t>2.
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deferred revenue and related standalone selling price estimates, allowance for bad debts, recoverability of advances to authors, valuation of inventory, financial instruments valuation, income taxes, pensions and other postretirement benefits obligations, contingencies, litigation, depreciation and amortization periods, and the recoverability of long-term assets such as property, plant, and equipment, capitalized pre-publication costs, other identified intangibles and goodwill.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 Revenue Recognition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expected value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ll information (historical, current and forecasted) that is reasonably available. Sales, value add, and other taxes collected on behalf of third parties are excluded from revenue. We estimate the collectability of contracts upon execution. For contracts with rights of return, the transaction price is adjusted to reflect the estimated returns for the arrangement on these sales and is made at the time of sale based on historical experience by product line or customer. The transaction prices allocated are adjusted to reflect expected returns and are based on historical return rates and sales patterns.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Significant financing components’ income is included in interest income. Contracts are sometimes modified to account for changes in contract specifications and requirements. Contract modifications exist when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such a contract modification on the transaction price and measure of progress for the performance obligation to which it relates is recognized as an adjustment to revenue (either as an increase in or a reduction of revenue) on a cumulative catch-up basis. Physical product revenue is recognized when the customer obtains control of our product, which occurs at a point in time, and may be upon shipment or upon delivery based on the contractual shipping terms of a contract. Revenues from static digital content commence upon delivery to the customer of the digital entitlement that is required to access and download the content and is typically recognized at a point in time. Revenues from subscription software licenses, related hosting services and product support are recognized evenly over the license term as we believe this best represents the pattern of transfer to the customer. The perpetual software licenses provide the customer with a functional license to our products and their related revenues are recognized when the customer receives entitlement to the software. For the technical services provided to customers in connection with the software license, including hosting services related to perpetual licenses, we recognize revenue upon delivery of the services. As the invoices are based on each day of service, this is directly linked to the transfer of benefit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standard pricing discounts related to the performance obligations. Generally, our performance obligations include print and digital textbooks and instructional materials, trade books, reference materials, formative assessment materials and multimedia instructional programs; licenses to book rights and content; access to hosted content; and services including professional development, consulting and training. Our contracts may also contain software performance obligations including perpetual and subscription-based licenses and software maintenance and support services. Accounts Receivable Accounts receivable include amounts billed and currently due from customers and are recorded net of allowances for doubtful accounts and reserves for returns. In the normal course of business, we extend credit to customers that satisfy predefined criteria. Allowances for doubtful accounts are established through the evaluation of accounts receivable aging and prior collection experience to estimate the ultimate collectability of these receivables. Contract Assets Contract assets include unbilled amounts where revenue is recognized over time as the services are delivered to the customer based on the extent of progress towards completion and revenue recognized exceeds the amount billed to the customer, and right of payment is not subject to the passage of time. Amounts may not exceed their net realizable value. Contract assets are included in prepaid expenses and other assets on our consolidated balance sheets. Deferred Commissions Our incremental direct costs of obtaining a contract, which consist of sales commissions, are deferred and amortized over the period of contract performance. Applying the practical expedient, we recognize sales commission expense when incurred if the amortization period of the assets that we otherwise would have recognized is one year or less. At December 31, 2019 and 2018, we had $29.3 million and $22.6 million of deferred commissions, respectively. We had $13.2 million and $10.5 million of amortization expense related to deferred commissions during the years ended December 31, 2019 and 2018, respectively. These costs are included in selling and administrative expenses. 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Advertising Costs and Sample Expenses Advertising costs are charged to selling and administrative expenses as incurred. Advertising costs were $12.6 million, $12.0 million and $12.4 million for the years ended December 31, 2019, 2018 and 2017, respectively. Sample expenses are charged to selling and administrative expenses when the samples are shipped. 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 Short-term Investments Short-term investments typically consist of marketable securities with maturities between three and twelve months at the balance sheet date. We have classified all of our short-term investments as available-for-sale at December 31, 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 Inventories Inventories are stated at the lower of weighted-average cost or net realizable value. The level of obsolete and excess inventory is estimated on a program or title level-basis by comparing the number of units in stock with past usage and the expected future demand. The expected future demand of a program or title is determined by the copyright year, the previous year’s usage, the subsequent years’ sales forecast, and known forward-looking trends including our development cycle to replace the title or program and competing titles or programs. Property, Plant, and Equipment 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Costs associated with developing film and episodic series assets are deferred if such amounts are expected to be recovered through future revenues. Film and episodic series costs are amortized on a pro rata basis of revenue earned and total revenue expected to be earned from the film or episodic series.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
Estimated Useful Life
Building and building equipment
10 to 35 years
Machinery and equipment
2 to 15 years
Capitalized software and internal-use software
3 to 5 years
Leasehold improvements
Lesser of useful life or lease term
Film and media
Revenue earned Capitalized Internal-Use Software and Software Development Costs Capitalized internal-use software and software is included in property, plant and equipment on the consolidated balance sheets.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project stage, as well as maintenance, training and upgrades that do not result in additional functionality subsequent to general release are expensed as incurred.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annually compared to net realizable value and impairment charges are recorded, as appropriate, when amounts expected to be realized are lower. We review internal-use software and software development costs for impairment. For the years ended December 31, 2019, 2018 and 2017, there was no impairment of software developments costs and internal-use software. Pre-publication Costs 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This policy is used throughout the Company, except for the HMH Books &amp; Media young readers and general interest books, which generally expenses such costs as incurred. Additionally, pre-publication costs recorded in connection with the acquisition of the EdTech business are amortized over 7 years on a projected sales pattern. The amortization methods and periods chosen best reflects the pattern of expected sales generated from individual titles or programs. We periodically evaluate the remaining lives and recoverability of capitalized pre-publication costs, which are often dependent upon program acceptance by state adoption authorities. Amortization expense related to pre-publication costs for the years ended December 31, 2019, 2018 and 2017 were $149.5 million, $109.3 million and $119.9 million, respectively. For the year ended December 31, 2017, an impairment charge for pre-publication costs of $4.0 million was recorded as certain products will no longer be sold in the marketplace. For the years ended December 31, 2019 and 2018, there was no impairment of pre-publication costs. 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names) are not amortized, but are reviewed at least annually for impairment or earlier, if an indication of impairment exists. Goodwill is allocated entirely to our Education reporting unit. Determining the fair value of a reporting unit is judgmental in nature and involves the use of significant estimates and assumptions. These estimates and assumptions include our market capitalization, selection of a control premium, and the determination of appropriate market comparables as well as the fair value of individual assets and liabilities. We have the option of first assessing qualitative factors to determine whether it is necessary to perform the current two-step impairment test for goodwill or we can perform the two-step impairment test without performing the qualitative assessment. In performing the qualitative (Step 0) assessment, events and circumstances specific to the reporting unit and to the entity as a whole, such as macroeconomic conditions, industry and market considerations, overall financial performance and cost factors are considered when evaluating whether it is more likely than not that the fair value of the reporting unit is less than its carrying amount. Recoverability of goodwill can also be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the Education reporting unit by using various valuation techniques including an evaluation of our market capitalization and peer company multiples. With regard to indefinite-lived intangible assets, which includes the Houghton Mifflin Harcourt tradename at December 31, 2019 and 2018, the recoverability is evaluated using a one-step process whereby we determine the fair value by asset and then compare it to its carrying value to determine if the asset is impaired. We estimate the fair value by preparing a relief-from-royalty discounted cash flow analysis using forward looking revenue projections. The significant assumptions used in discounted cash flow analysis include: future net sales, a long-term growth rate, a royalty rate and a discount rate used to present value future cash flows and the terminal value of the Education reporting unit. The discount rate is based on the weighted-average cost of capital method at the date of the evaluation. We completed our annual goodwill impairment tests as of October 1, 2019 and 2018. The fair value of the Education reporting unit was in excess of its carrying value by approximately 18% as of October 1, 2019, and substantially exceeded its carrying value as of October 1, 2018. Adverse changes in our market capitalization or peer company multiples by an equivalent amount could give rise to an impairment. There was no goodwill impairment for the years ended December 31, 2019, 2018 and 2017. We will continue to monitor and evaluate the carrying value of goodwill. If market and economic conditions or business performance deteriorate, this could increase the likelihood of us recording an impairment charge. We completed our annual indefinite-lived intangible assets impairment tests as of October 1, 2019 and 2018. No indefinite-lived intangible assets were deemed to be impaired for the years ended December 31, 2019, 2018 and 2017. Publishing Rights A publishing right is an acquired right that allows us to publish and republish existing and future works as well as create new works based on previously published materials. We determined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copyrights involved. We calculate amortization using the percentage of the projected operating income before taxes derived from the titles in the current year as a percentage of the total estimated operating income before taxes over the remaining useful life. Acquired publication rights, as well as customer-related intangibles with definitive lives, are primarily amortized on an accelerated basis over periods ranging from 3 to 20 years. We review our publishing rights for impairment whenever events or changes in circumstances indicate that the carrying amount of an asset may not be fully recoverable. No publishing rights were deemed to be impaired for the years ended December 31, 2019, 2018 and 2017. 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n undiscounted cash flow model. 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 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ditionally, advances are evaluated periodically to determine if they are expected to be recovered on a title-by-title basis, with consideration given to the other titles in the author’s portfolio also earning against the outstanding advance. Any portion of a royalty advance that is not expected to be recovered is fully reserved. Cash payments for royalty advances are included within cash flows from operating activities, under the caption “Royalties payable and author advances, net,” in our consolidated statements of cash flows. Leases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 The adoptio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8 million related to a previously recorded deferred gain on the sale leaseback of a warehouse. The impact on our results of operations and cash flows was not material. Under the new lease accounting standard, we determine if an arrangement is a lease at inception. Right of use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ight of use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our consolidated statements of operations. Our lease agreements generally do not contain any residual value guarantees or restrictive covenants. Operating leases are included in operating lease assets and operating lease liabilities on our consolidated balance sheets. Finance leases are included in property, plant, and equipment, and other liabilities on our consolidated balance sheets. 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ly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Stock-Based Compensation Certain employees and directors have been granted stock options, restricted stock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and restricted stock units, the Monte Carlo simulation for market-based restricted stock units and the Black-Scholes valuation model for stock options. We recognize stock-based compensation expense over the awards requisite service period on a straight-line basis for time-based stock options, restricted stock and restricted stock units and on a graded basis for restricted stock and restricted stock units that are contingent on the achievement of performance conditions. Comprehensive Loss 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unrealized gains and losses on short-term investments and gains and losses on derivative instruments. Foreign Currency Translation The functional curr</t>
  </si>
  <si>
    <t>Acquisitions</t>
  </si>
  <si>
    <t>Business Combinations [Abstract]</t>
  </si>
  <si>
    <t xml:space="preserve">3 .
Acquisitions On January 14, 2019, we completed the acquisition of certain assets of PV Waggle LLC, which comprised a web-based adaptive learning solution providing Math and English Language Arts (“ELA”) instruction for students in grades 2-8 for a total purchase price of approximately $5.4 million. The transaction was accounted for under the acquisition method of accounting. Goodwill, other intangible assets and other liabilities recorded as part of the acquisition totaled approximately $0.9 million, $5.2 million and $0.7 million, respectively. The other intangible assets represent developed technology and were valued using a replacement cost approach. Measurement period adjustments were not material. </t>
  </si>
  <si>
    <t>Discontinued Operations</t>
  </si>
  <si>
    <t>Discontinued Operations And Disposal Groups [Abstract]</t>
  </si>
  <si>
    <t>4 .
On October 1, 2018, we completed the sale of all the assets, including intellectual property, used primarily in our Riverside clinical and standardized testing business (“Riverside Business”) for cash consideration received of $140.0 million and the purchaser’s assumption of all liabilities relating to the Riverside Business subject to specified exceptions. Net proceeds from the sale after the payment of transaction costs were approximately $135.0 million with a post-tax book gain on sale of approximately $30.5 million. The gain was recorded in the fourth quarter of 2018 as the transaction closed on October 1, 2018. The tax gain on the sale was offset by 2018 losses. The results of the Riverside Business were previously reported in our Education segment. In connection with the sale of the Riverside Business, we entered into a Transition Services Agreement with the purchaser whereby we performed certain support functions through September 30, 2019. Upon the signing of the asset purchase agreement on September 12, 2018, the Riverside Business qualified as a discontinued operation, and goodwill originally included in the Education reportable segment was transferred to the Riverside Business. The amount of transferred goodwill was $67.0 million and was determined using the relative fair value method. The relative fair value was determined based on the purchase price of the Riverside Business compared to the Education reportable segment fair value. The Education reportable segment fair value was based primarily on the market value of the overall Company at the date that the Riverside Business qualified as a discontinued operation. The allocation also required the assessment for impairment for each of the Riverside Business and Education reportable segment’s goodwill and indefinite-lived intangible assets carrying values. No impairment was deemed to exist. Selected financial information of the Riverside Business included in discontinued operations is as follows:
For the Year
Ended December 31,
2018
2017
Net sales
$
56,562
$
80,482
Costs
37,714
54,718
Amortization
4,954
7,630
Earnings from discontinued operations before taxes
13,894
18,134
Income tax expense
1,061
984
Earnings from discontinued operations, net of tax
$
12,833
$
17,150</t>
  </si>
  <si>
    <t>Balance Sheet Information</t>
  </si>
  <si>
    <t>Organization Consolidation And Presentation Of Financial Statements [Abstract]</t>
  </si>
  <si>
    <t xml:space="preserve">5 .
Short-term Investments The following table shows the gross unrealized losses and market value of our available-for-sale securities with unrealized losses that are not deemed to be other-than-temporary, aggregated by investment category:
December 31, 2018
Amortized
Unrealized
Unrealized
Estimated
Cost
Gains
Losses
Fair Value
Short-term investments:
U.S. Government and agency securities
$
49,824
$
31
$
(22
)
$
49,833
The contractual maturities of our short-term investments are one year or less. Account Receivable Accounts receivable at December 31, 2019 and 2018 consisted of the following:
2019
2018
Accounts receivable
$
204,119
$
224,306
Allowance for bad debt
(3,015
)
(2,173
)
Reserve for book returns
(16,679
)
(18,559
)
$
184,425
$
203,574
As of December 31, 2019, one individual customer comprised more than 10% of our accounts receivable, net balance. As of December 31, 2018, no individual customer comprised approximately 10% of our accounts receivable, net balance. We believe that our accounts receivable credit risk exposure is limited and we have not experienced significant write-downs in our accounts receivable balances. Inventories Inventories at December 31, 2019 and 2018 consisted of the following:
2019
2018
Finished goods
$
203,103
$
162,890
Raw materials
9,956
21,319
Inventories
$
213,059
$
184,209
Property, Plant, and Equipment Balances of major classes of assets and accumulated depreciation and amortization at December 31, 2019 and 2018 were as follows:
2019
2018
Land and land improvements
$
4,939
$
4,923
Building and building equipment
10,239
9,415
Machinery and equipment
12,970
11,630
Capitalized software
598,317
563,314
Leasehold improvements
22,974
22,171
Film and media
22,055
14,920
671,494
626,373
Less: Accumulated depreciation and amortization
(571,106
)
(500,448
)
Property, plant, and equipment, net
$
100,388
$
125,925
For the years ended December 31, 2019, 2018 and 2017, depreciation and amortization expense related to property, plant, and equipment were $71.3 million, $81.2 million and $71.0 million, respectively. Property, plant, and equipment at December 31, 2019 and 2018 included approximately $0.3 million and $0.7 million, respectively, acquired under finance lease agreements, of which the majority is included in machinery and equipment. The future minimum lease payments required under non-cancelable capital leases as of December 31, 2019 are $0.2 million in 2020 and $0.1 million in 2021. Included within property, plant, and equipment on our consolidated balance sheets are film and media assets. Our film and media assets are comprised of the cost to develop our animated series Carmen Sandiego. These assets will be amortized proportionally to the revenues recognized relative to the total estimated revenue consistent with the guidance over episodic television series development. We recorded amortization expense of $9.8 million and $6.1 million for the years ended December 31, 2019 and 2018, respectively, against this asset upon recognition of revenue, which is included within cost of sales, excluding publishing rights and pre-publication amortization, in the statement of operations. Substantially all property, plant, and equipment are pledged as collateral under our term loan and revolving credit facility. Contract Assets, Contract Liabilities and Deferred Commission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year ended December 31, 2019:
December 31,
December 31,
2019
2018
$ Change
% Change
Contract assets
$
109
$
74
$
35
47.30
%
Contract liabilities (deferred revenue)
$
848,106
$
647,444
$
200,662
30.99
% The $200.7 million increase in our net contract liabilities from December 31, 2018 to December 31, 2019 was primarily due to higher billings in the period attributed to the seasonal and cyclical nature of our business exceeding the satisfaction of performance obligations related to physical and digital products, and services during the period. During the years ended December 31, 2019 and 2018, we recognized the following net sales as a result of changes in the contract assets and contract liabilities balances:
Year Ended
Year Ended
December 31,
December 31,
2019
2018
Net sales recognized in the period from:
Amounts included in contract liabilities at the beginning of the period
$
229,557
$
220,769
As of December 31, 2019, the aggregate amount of the transaction price allocated to the remaining performance obligations, which includes deferred revenue and open orders, was $911.5 million, and we will recognize approximately 73% to net sales over the next 1 to 3 years. Prior to the adoption of the new revenue standard, we expensed incremental commissions paid to sales representatives for obtaining product sales as well as service contracts. We expect that the costs are recoverable, and under the new standard, we capitalize these incremental costs of obtaining customer contracts unless the capitalization and amortization of such costs are not expected to have a material impact on the financial statements. Applying the practical expedient, we recognize sales commission expense when incurred if the amortization period of the assets that we otherwise would have recognized is one year or less. We had deferred commissions in the amount of $29.3 million and $22.6 million at December 31, 2019 and 2018, respectively, and amortized $13.2 million and $10.5 million during the years ended December 31, 2019 and 2018, respectively. The amortization is included in selling and administrative expenses. </t>
  </si>
  <si>
    <t>Goodwill and Other Intangible Assets</t>
  </si>
  <si>
    <t>Goodwill And Intangible Assets Disclosure [Abstract]</t>
  </si>
  <si>
    <t>6 .
Goodwill and other intangible assets consisted of the following:
December 31, 2019
December 31, 2018
Accumulated
Accumulated
Cost
Amortization
Total
Cost
Amortization
Total
Goodwill
$
716,977
$
—
$
716,977
$
716,073
$
—
$
716,073
Trademarks and tradenames: indefinite- lived
$
161,000
$
—
$
161,000
$
161,000
$
—
$
161,000
Trademarks and tradenames: definite- lived
164,130
(38,948
)
125,182
164,130
(28,087
)
136,043
Publishing rights
1,180,000
(1,139,426
)
40,574
1,180,000
(1,112,869
)
67,131
Customer related and other
449,840
(302,371
)
147,469
444,640
(287,922
)
156,718
Other intangible assets, net
$
1,954,970
$
(1,480,745
)
$
474,225
$
1,949,770
$
(1,428,878
)
$
520,892
The change in the carrying amount of goodwill for the year ended December 31, 2019 is as follows:
Balance at December 31, 2018
$
716,073
Acquisitions
904
Balance at December 31, 2019
$
716,977
In accordance with the provisions of the accounting standard for goodwill and other intangible assets, goodwill and certain indefinite-lived tradenames are not amortized but rather are assessed for impairment on an annual basis. There was no impairment charge recorded in the years ended December 31, 2019, 2018 and 2017. During 2019, we acquired certain assets of PV Waggle LLC and recorded an intangible asset of $5.2 million. Refer to Note 3. Amortization expense for definite-lived intangible assets, publishing rights and customer related and other intangibles were $51.9 million, $61.6 million and $75.5 million for the years ended December 31, 2019, 2018 and 2017, respectively. Estimated aggregate amortization expense expected for each of the next five years related to intangibles subject to amortization is as follows:
Trademarks
Other
and
Publishing
Intangible
Tradenames
Rights
Assets
2020
$
10,862
$
20,056
$
10,629
2021
10,862
11,642
10,357
2022
10,862
7,569
10,159
2023
10,862
1,307
9,979
2024
9,755
—
8,528
Thereafter
71,979
—
97,817
$
125,182
$
40,574
$
147,469</t>
  </si>
  <si>
    <t>Debt</t>
  </si>
  <si>
    <t>Debt Disclosure [Abstract]</t>
  </si>
  <si>
    <t xml:space="preserve">7 .
Our debt consisted of the following:
December 31,
December 31,
2019
2018
$380,000 term loan due November 22, 2024 interest payable quarterly (net of discount and issuance costs)
$
361,294
$
—
$306,000 senior secured notes due February 15, 2025 interest payable semi-annually (net of discount and issuance costs)
295,893
—
$800,000 term loan due May 29, 2021 interest payable quarterly (net of discount and issuance costs)
—
763,649
657,187
763,649
Less: Current portion of long-term debt
(19,000
)
(8,000
)
Total long-term debt, net of discount and issuance costs
$
638,187
$
755,649
Revolving credit facility
$
—
$
—
Long-term debt repayments due in each of the next five years and thereafter is as follows:
Year
2020
$
19,000
2021
19,000
2022
19,000
2023
19,000
2024
304,000
Thereafter
306,000
$
686,000
Senior Secured Notes On November 22, 2019, we completed the sale of $306.0 million in aggregate principal amount of 9.0% Senior Secured Notes due 2025 (the “notes”) in a private placement to qualified institutional buyers under Rule 144A under the Securities Act of 1933, as amended (the “Securities Act”), and to persons outside the United States pursuant to Regulation S under the Securities Act. The notes will mature on February 15, 2025 and will bear interest at a rate of 9.0% per annum. Interest is payable semi-annually in arrears on February 15 and August 15 of each year, beginning on February 15, 2020. The notes were issued at a discount equal to 2.0% of the outstanding borrowing commitment. The transaction was accounted for under the guidance for debt modifications and extinguishments. We incurred approximately $5.4 million of third-party fees for the transaction, of which approximately $4.1 million were capitalized as deferred financing fees and approximately $1.3 million was recorded to expense and included in the selling and administrative line item in our consolidated statements of operations for the year ended December 31, 2019. We may redeem all or a portion of the notes at redemption prices as described in the notes. The notes do not require us to comply with financial maintenance covenants. We are currently required to meet certain incurrence based financial covenants as defined under our notes. The notes are subject to restrictions on additional indebtedness, issuance of certain preferred stock, redeem, purchase or retire subordinated debt, make certain investments, payment of dividends or other amounts, enter into certain transactions with affiliates, merge or consolidate with another person, or sell or otherwise dispose of all or substantially all of our assets, sell certain assets, including capital stock, designate our subsidiaries as unrestricted subsidiaries, pay dividends, redeem or repurchase capital stock or make other restricted payments, and incur certain liens. The notes are subject to customary events of default. If an event of default occurs and is continuing, the administrative agent may, or at the request of certain required lenders shall, accelerate the obligations outstanding under the notes. Term Loan Facility On November 22, 2019, we entered into a second amended and restated term loan credit agreement for an aggregate principal amount of $380.0 million (the “new term loan facility”). The new term loan facility is required to be repaid in quarterly installments of approximately $4.8 million with the balance being payable on the maturity date. The new term loan facility matures on November 22, 2024 and the interest rate per annum is equal to, at the option of the Company, either (a) LIBOR plus a margin of 6.25% or (b) an alternate base rate plus a margin of 5.25%. As of December 31, 2019, the interest rate on the new term loan facility was 8.0%. On July 27, 2017, the U.K. Financial Conduct Authority (the “FCA”) announced that it will no longer require banks to submit rates for the calculation of LIBOR after 2021. Our new term loan facility provides that the administrative agent may determine that (i) adequate and reasonable means do not exist for ascertaining the LIBOR rate or (ii) the FCA or the government authority having jurisdiction over the administrative agent has made a public statement identifying a specific date after which the LIBOR rate shall no longer be used for determining interest rates for loans. If the administrative agent determines that (i) or (ii) above is unlikely to be temporary then the administrative agent and the Company will agree to transition to an alternate base rate or amend the new term loan facility to establish an alternate rate of interest to LIBOR that gives due consideration to the then-prevailing market convention for determining a rate of interest for syndicated loans in the United States at such time. The new term loan facility was issued at a discount equal to 4.0% of the outstanding borrowing commitment. The transaction was accounted for under the guidance for debt modifications and extinguishments. We incurred approximately $7.2 million of third-party fees for the transaction, of which approximately $2.9 million were capitalized as deferred financing fees and approximately $4.3 million was recorded to expense and included in the selling and administrative line item in our consolidated statements of operations for the year ended December 31, 2019. The new term loan facility contains customary mandatory prepayment requirements, including with respect to excess cash flow, proceeds from certain asset sales or dispositions of property, and proceeds from certain incurrences of indebtedness. The new term loan facility permits the Company to voluntarily prepay outstanding amounts at any time without premium or penalty, other than customary breakage costs with respect to LIBOR loans; provided, however, that any voluntary prepayment in connection with certain repricing transactions that occur before the date that is twelve months after the closing of the new term loan facility shall be subject to a prepayment premium of 1.00% of the principal amount of the amounts prepaid. The new term loan facility does not require us to comply with financial maintenance covenants. We are currently required to meet certain incurrence based financial covenants as defined under our new term loan facility. The new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new term loan facility is subject to customary events of default. If an event of default occurs and is continuing, the administrative agent may, or at the request of certain required lenders shall, accelerate the obligations outstanding under the new term loan facility. We are subject to an excess cash flow provision under our new term loan facility which is predicated upon our leverage ratio and cash flow. The excess cash flow provision did not apply in 2019. On November 22, 2019, in connection with the notes and new term loan facility described above, we paid off the remaining outstanding balance of our previous $800.0 million term loan facility. The transaction was accounted for under the guidance for debt modifications and extinguishments. We incurred a loss on extinguishment of debt of approximately $4.4 million related to the write off of the portion of the unamortized deferred financing fees and discount associated with the portion of the previous term loan accounted for as an extinguishment. We were subject to an excess cash flow provision under our previous term loan facility which was predicated upon our leverage ratio and cash flow. There was no payment required under the excess cash flow provision in 2019 and 2018. Interest Rate Hedging On August 17, 2015, we entered into interest rate derivative contracts with various financial institutions having an aggregate notional amount of $400.0 million to convert floating rate debt into fixed rate debt. We assessed at inception, and re-assess on an ongoing basis, whether the interest rate derivative contracts are highly effective in offsetting changes in the fair value of the hedged variable rate debt. These interest rate swaps were designated as cash flow hedges and qualify for hedge accounting under the accounting guidance related to derivatives and hedging. Accordingly, we recorded an unrealized loss of $3.4 million and unrealized gains of $3.5 million and $4.9 million in our statements of comprehensive loss to account for the changes in fair value of these derivatives during the periods ended December 31, 2019, 2018 and 2017, respectively. The corresponding $1.0 $2.4 In connection with the new term loan facility on November 22, 2019, we incurred a change in the mix of floating rate debt versus fixed rate debt. As a result, the aggregate notional of our active interest rate derivative contracts designated as cash flow hedges exceeded the outstanding floating rate debt notional by approximately $29.5 million. To accommodate for this notional shortfall, we partially de-designated one of our active interest rate derivative contracts. This involved splitting the notional amount with one portion remaining designated under cash flow hedge accounting, and the remaining portion, with a $29.5 million notional, left undesignated. There were no changes made to the interest rate derivative contracts from an economic perspective; the notional split is accounting in nature only. Beginning on November 22, 2019, the fair value changes on the undesignated portion of the swap flow through earnings, as opposed to being deferred as unrealized gains or losses in other comprehensive income (loss). The impact of this change on the financial statements as of December 31, 2019 was less than $0.1 million and was recorded in our consolidated statements of operations for the year ended December 31, 2019. We had $370.5 million of interest rate derivative contracts outstanding as of December 31, 2019. The interest rate derivative contracts mature on July 22, 2020. Revolving Credit Facility On November 22, 2019, we entered into a second amended and restated revolving credit agreement that provides borrowing availability in an amount equal to the lesser of either $250.0 million or a borrowing base that is computed monthly or weekly and comprised of the Borrowers’ and the Guarantors’ (as such terms are defined below) eligible inventory and receivables agreement (the “revolving credit facility”).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transaction was accounted for under the accounting guidance for modifications to or exchanges of revolving debt arrangements. We incurred approximately $1.1 million of creditor and third-party fees which were capitalized as deferred financing fees.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As of December 31, 2019, no amounts are outstanding on the revolving credit facility. As of December 31, 2019, the minimum fixed charge coverage ratio covenant under our revolving credit facility was not applicable, due to our level of borrowing availability. The minimum fixed charge coverage ratio, which is only tested in limited situations, is 1.0 to 1.0 through the end of the facility. On June 28, 2019, we entered into an amendment to the revolving credit facility that extended the maturity date to July 22, 2021. The amendment became effective on July 1, 2019. The transaction was accounted for under the accounting guidance for modifications to or exchanges of revolving debt arrangements. We incurred approximately $0.3 million of creditor and third-party fees which were capitalized as deferred financing fees. Guarantees Under the notes, new term loan facility and revolving credit facility, Houghton Mifflin Harcourt Publishers Inc., Houghton Mifflin Harcourt Publishing Company and HMH Publishers LLC are the borrowers (collectively, the “Borrowers”), and Citibank, N.A. acts as both the administrative agent and the collateral agent. The obligations under the notes, new term loan facility and revolving credit facility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 </t>
  </si>
  <si>
    <t>Leases</t>
  </si>
  <si>
    <t>Leases [Abstract]</t>
  </si>
  <si>
    <t>8.
Leases We lease property and equipment under finance and operating leases. We have operating leases for various office space and facilities, warehouse equipment, automobile fleet and office equipment that expire at various dates through 2023 and thereafter.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For leases beginning in 2019 and later, we account for lease components (e.g., fixed payments including rent, real estate taxes and insurance costs) as combined with the non-lease components (e.g., common-area maintenance costs). Our lease agreements do not contain any material residual value guarantees or material restrictive covenants. We sublease certain real estate office space to third parties. Our sublease portfolio consists of operating leas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ive consideration to our recent debt issuances as well as publicly available data for instruments with similar characteristics when calculating our incremental borrowing rates. Lease Position as of December 31, 2019 The table below presents the lease assets and liabilities recorded on the balance sheet.
Leases
Classification
December 31, 2019
Assets
Operating lease assets
Operating lease assets
$
132,247
Total leased assets
$
132,247
Liabilities
Current
Operating
Operating lease liabilities
$
8,685
Noncurrent
Operating
Operating lease liabilities
134,994
Total lease liabilities
$
143,679
Weighted average remaining lease term Operating leases
9.6 Years
Weighted average discount rate Operating leases (1)
12.46
%
(1)
Upon adoption of the new lease standard, discount rates used for existing leases were established at January 1, 2019. Lease costs Operating lease cost and sublease income totaled $39.9 million and $2.3 million for the year ended December 31, 2019, respectively. The net lease cost of $37.6 million for year ended December 31, 2019 is included in the selling and administrative line item in our consolidated statements of operations. Operating lease cost includes short term leases and variable lease costs, which are not material. Undiscounted Cash Flows The table below reconciles the undiscounted cash flows for each of the first five years and total of the remaining years to the operating lease liabilities recorded on the balance sheet.
Maturity of Lease Liabilities
Operating Leases
2019
25,189
2020
25,825
2021
23,413
2022
25,216
2023
26,312
Thereafter
135,458
Total lease payments
$
261,413
Less: interest
(117,734
)
Present value of lease liabilities
$
143,679
During the third quarter of 2019, we executed a lease agreement on new office space in Portsmouth, New Hampshire. We plan to relocate our employees from the existing location in Portsmouth, New Hampshire to this new office space upon the substantial completion of the building. The lease term specified in the agreement is 10 years with an option to renew for an additional five years. Our estimated fixed lease payments over the 10 year initial lease term is $9.8 million. We currently expect to relocate to the space in the first quarter of 2021, but this timing as well as when we are required to begin making payments and recognize rental and other expenses under the new lease, is dependent on when the space is available for use. Other Information The table below presents supplemental cash flow information related to leases during the year ended December 31, 2019.
Cash paid for amounts included in the measurement of lease liabilities
Operating cash flows for operating leases
$
31,245
Additional Lease Information Related to the Application of the Previous Lease Accounting Standard Future payments under operating lease agreements as of December 31, 2018 are as follows:
Operating Leases
2019
$
32,694
2020
26,889
2021
26,118
2022
24,549
2023
27,469
Thereafter
171,203
Total lease payments
$
308,922</t>
  </si>
  <si>
    <t>Restructuring, Severance and Other Charges</t>
  </si>
  <si>
    <t>Restructuring And Related Activities [Abstract]</t>
  </si>
  <si>
    <t xml:space="preserve">9 .
2019 Restructuring Plan On October 15, 2019, our Board of Directors approved changes connected with our ongoing strategic transformation to simplify our business model and accelerate growth. This includes new product development and go-to-market capabilities, as well as the streamlining of operations company-wide for greater efficiency. These actions (the “2019 Restructuring Plan”) resulted in the net elimination of approximately 10% of HMH’s workforce, after taking into account new strategy-aligned positions that are expected to be added, and additional operating and capitalized cost reductions, including an approximately 20% reduction in previously planned content development expenditures over the next three years. These steps are intended to further simplify our business model while delivering increased value to customers, teachers and students. The workforce reductions were completed in the first quarter of 2020. After considering additional headcount actions, implementation of the planned actions resulted in total charges of $15.8 million which was recorded in the fourth quarter of 2019. With respect to each major type of cost associated with such activities, substantially all costs were severance and other termination benefit costs and will result in cash expenditures. Further, as part of such strategic transformation plan, we recorded an incremental $9.8 million inventory obsolescence charge which is recorded in cost of sales in the statement of operations. The following tables provide a summary of our total costs associated with the 2019 Restructuring Plan, included in the restructuring line item within our consolidated statements of operations, for the year ended December 31, 2019, by major type of cost:
Year Ended
Total Amount
December 31,
Incurred
Type of Cost
2019
to Date
Restructuring charges: (1)
Severance and termination benefits
$
15,820
$
15,820
$
15,820
$
15,820
(1)
All restructuring charges are included within Corporate and Other. Our restructuring liabilities are primarily comprised of accruals for severance and termination benefits. The following is a rollforward of our liabilities associated with the 2019 Restructuring Plan:
2019
Restructuring
Restructuring
accruals at
accruals at
December 31,
Cash
December 31,
2018
Charges
payments
2019
Severance and termination benefits
$
—
$
15,820
$
(4,171
)
$
11,649
$
—
$
15,820
$
(4,171
)
$
11,649
2017 Restructuring Plan On an ongoing basis, we assess opportunities for improved operational effectiveness and efficiency and better alignment of expenses with net sales, while preserving our ability to make the investments in content and our people that we believe are important to our long-term success. As a result of these assessments, we undertook a restructuring initiative in order to enhance our growth potential and better position us for long-term success. This initiative is described below. Beginning at the end of 2016, we worked with a third-party consultant to review our operating model and organizational design in order to improve our operational efficiency, better focus on the needs of our customers and right-size our cost structure to create long-term shareholder value. In March 2017, we committed to certain operational efficiency and cost-reduction actions we planned to take in order to accomplish these objectives (“2017 Restructuring Plan”). These actions included making organizational design changes across layers of the Company below the executive team and other right-sizing initiatives expected to result in reductions in force, consolidating and/or subletting certain office space under real estate leases as well as other potential operational efficiency and cost-reduction initiatives. We completed the organizational design change actions in 2017 and the remaining actions in 2018. The following tables provide a summary of our total costs associated with the 2017 Restructuring Plan, included in the restructuring line item within our consolidated statements of operations, for the years ended December 31, 2019, 2018 and 2017, respectively, by major type of cost:
Year Ended
Year Ended
Year Ended
Total Amount
December 31,
December 31,
December 31,
Incurred
Type of Cost
2019
2018
2017
to Date
Restructuring charges: (1)
Severance and termination benefits
$
—
$
—
$
16,206
$
16,206
Office space consolidation (2)
—
4,657
4,979
9,636
Implementation and impairment (3)
—
—
16,590
16,990
$
—
$
4,657
$
37,775
$
42,832
(1)
All restructuring charges are included within Corporate and Other.
(2)
During the year ended December 31, 2017, we recorded a non-cash charge for a write-off of property, plant, and equipment of approximately $0.7 million and $4.2 million of accruals related to vacating certain office space in two of our locations.
(3)
During the year ended December 31, 2017, we recorded a non-cash impairment charge of approximately $9.1 million related to a certain long-lived asset included within property, plant, and equipment. Our restructuring liabilities are primarily comprised of accruals for severance and termination benefits and office space consolidation. The following is a rollforward of our liabilities associated with the 2017 Restructuring Plan: In connection with the adoption of the new leasing standard on January 1, 2019, the restructuring liabilities related to office space consolidation were reclassed on the balance sheet as a reduction of operating lease assets.
2018
Restructuring
Restructuring
accruals at
accruals at
December 31,
Cash
December 31,
2017
Charges
payments
2018
Severance and termination benefits
$
4,306
$
—
$
(3,936
)
$
370
Office space consolidation
3,663
4,657
(1,947
)
6,373
$
7,969
$
4,657
$
(5,883
)
$
6,743
Severance and Other Charges 2019 Exclusive of the 2019 Restructuring Plan and 2017 Restructuring Plan, during the year ended December 31, 2019, $3.2 million of severance payments were made to employees whose employment ended in 2019 and prior years, and we recorded an expense in the amount of $2.5 million to reflect costs for severance, which we expect to be paid over the next twelve months. We also recorded an expense in the amount of $3.4 million for real estate consolidation costs, which is reflected as a reduction in operating lease assets in our consolidated balance sheet as of December 31, 2019. 2018 Exclusive of the 2017 Restructuring Plan, during the year ended December 31, 2018, $5.7 million of severance payments were made to employees whose employment ended in 2018 and prior years and $1.0 million of net payments were made for office space no longer utilized by the Company as a result of prior savings initiatives. Further, we recorded an expense in the amount of $6.8 million to reflect costs for severance, which have been fully paid. 2017 Exclusive of the 2017 Restructuring Plan, during the year ended December 31, 2017, $6.4 million of severance payments were made to employees whose employment ended in 2017 and prior years and $3.1 million of net payments were made for office space no longer utilized by the Company as a result of prior savings initiatives. Further, we recorded an expense in the amount of $0.4 million to reflect costs for severance, which have been fully paid, along with a $0.2 million adjustment for office space no longer occupied. A summary of the significant components of the severance/restructuring and other charges, which are not allocated to our segments and included in Corporate and Other, is as follows:
2019
Severance/
Severance/
other
other
accruals at
Severance/
accruals at
December 31,
other
Cash
December 31,
2018
expense
payments
2019
Severance costs
$
1,420
$
2,534
$
(3,196
)
$
758
Other accruals
270
—
—
—
$
1,690
$
2,534
$
(3,196
)
$
758
2018
Severance/
Severance/
other
other
accruals at
Severance/
accruals at
December 31,
other
Cash
December 31,
2017
expense
payments
2018
Severance costs
$
341
$
6,821
$
(5,742
)
$
1,420
Other accruals
1,299
—
(1,029
)
270
$
1,640
$
6,821
$
(6,771
)
$
1,690
2017
Severance/
Severance/
other
other
accruals at
Severance/
accruals at
December 31,
other
Cash
December 31,
2016
expense
payments
2017
Severance costs
$
6,417
$
353
$
(6,429
)
$
341
Other accruals
4,604
(176
)
(3,129
)
1,299
$
11,021
$
177
$
(9,558
)
$
1,640
The current portion of the severance and other charges was $12.4 million and $6.0 million (inclusive of the 2017 Restructuring Plan and 2019 Restructuring Plan) as of December 31, 2019 and 2018, respectively. </t>
  </si>
  <si>
    <t>Income Taxes</t>
  </si>
  <si>
    <t>Income Tax Disclosure [Abstract]</t>
  </si>
  <si>
    <t xml:space="preserve">10 .
The components of loss before taxes by jurisdiction are as follows:
For
For
For
the Year
the Year
the Year
Ended
Ended
Ended
December 31,
December 31,
December 31,
2019
2018
2017
U.S.
$
(213,541
)
$
(134,884
)
$
(172,199
)
Foreign
3,909
3,024
443
Loss before taxes
$
(209,632
)
$
(131,860
)
$
(171,756
) Total income taxes by jurisdiction are as follows:
For
For
For
the Year
the Year
the Year
Ended
Ended
Ended
December 31,
December 31,
December 31,
2019
2018
2017
Income tax expense (benefit)
U.S.
$
4,273
$
3,701
$
(51,106
)
Foreign
(72
)
1,896
(313
)
$
4,201
$
5,597
$
(51,419
) Significant components of the (benefit) expense for income taxes attributable to loss from continuing operations consist of the following:
For the
For the
For the
Year Ended
Year Ended
Year Ended
December 31,
December 31,
December 31,
2019
2018
2017
Current
Foreign
$
(730
)
$
1,562
$
(259
)
U.S.—Federal
—
(63
)
0
U.S.—State and other
396
(1,042
)
(1,914
)
Total current
(334
)
457
(2,173
)
Deferred
Foreign
658
334
(54
)
U.S.—Federal
1,908
2,329
(54,666
)
U.S.—State and other
1,969
2,477
5,474
Total deferred
4,535
5,140
(49,246
)
Income tax (benefit) expense
$
4,201
$
5,597
$
(51,419
) The reconciliation of the income tax rate computed at the statutory tax rate to the reported income tax expense (benefit) attributable to continuing operations is as follows:
For the
For the
For the
Year Ended
Year Ended
Year Ended
December 31,
December 31,
December 31,
2019
2018
2017
Statutory rate
21.0
%
21.0
%
35.0
%
Permanent items
(3.6
)
(2.6
)
(3.5
)
Release of uncertain tax positions
—
—
(0.2
)
Foreign rate differential
—
(0.1
)
(0.2
)
State and local taxes
(7.9
)
6.8
17.1
Cancellation of debt income
(1.3
)
—
—
Increase in valuation allowance
(10.0
)
(26.6
)
(68.5
)
Change in valuation allowance due to 2017 Tax Act
—
—
(43.9
)
Impact of federal rate change on deferred tax assets and liabilities due to 2017 Tax Act
—
—
85.7
Tax credits
(0.2
)
(2.7
)
1.2
Adoption of 2016 Accounting Standard related to accounting changes for certain aspects of share-based payments to employees (1)
—
—
7.2
Effective tax rate
(2.0
)%
(4.2
)%
29.9
% The significant components of the net deferred tax assets and liabilities are shown in the following table:
2019
2018
Tax assets related to
Net operating loss and other carryforwards
$
272,378
$
228,364
Returns reserve/inventory expense
41,824
39,113
Pension benefits
6,624
8,294
Postretirement benefits
4,475
4,338
Deferred interest (2)
259,375
261,647
Deferred revenue
113,029
118,450
Stock-based compensation
3,298
5,415
Deferred compensation
6,152
5,830
Research and development
10,302
6,038
Operating lease liabilities
35,890
—
Other, net
6,769
9,064
Valuation allowance
(583,505
)
(562,392
)
$
176,611
$
124,161
2019
2018
Tax liabilities related to
Indefinite-lived intangible assets
(89,879
)
(76,715
)
Definite-lived intangible assets
(25,503
)
(30,882
)
Depreciation and amortization expense
(48,984
)
(34,210
)
Operating lease assets
(32,887
)
—
Other, net
(7,709
)
(6,170
)
(204,962
)
(147,977
)
Net deferred tax liabilities
$
(28,351
)
$
(23,816
)
(1)
In March 2016, the FASB issued guidance that changes the accounting for certain aspects of shared-based payments to employees. The guidance requires the recognition of the income tax effects of awards in the income statement when the awards vest or are settled, thus eliminating additional paid-in capital pools. The guidance became effective January 1, 2017 which resulted in the recognition of $12.3 million of previously unrecorded additional paid-in capital net operating losses at that time. The additional net operating losses were offset by an increase in the valuation allowance, accordingly no net income tax benefit was recognized as a result of the adoption.
(2)
The deferred interest tax asset represents disallowed interest deductions under Section 163(j) (Limitation on Deduction for interest on Certain Indebtedness) of the Internal Revenue Code of 1986, as amended (“IRC”) for the current and prior years. At December 31, 2019 and 2018, we had gross deferred interest deductions totaling $984.5 million and $975.2 million, respectively. The disallowed interest is able to be carried forward indefinitely and utilized in future years pursuant to IRC Section 163(j). A full valuation allowance has been provided against deferred tax assets, excluding $2.5 million of foreign deferred tax assets which are expected to be realized, net of deferred tax liabilities resulting from indefinite-lived intangibles. The net deferred tax liability balance is stated at prevailing statutory income tax rates. Deferred tax assets and liabilities are reflected on our consolidated balance sheets as follows:
2019
2018
Non-current deferred tax assets
$
2,520
$
3,259
Non-current deferred tax liabilities
(30,871
)
(27,075
)
$
(28,351
)
$
(23,816
) A reconciliation of the gross amount of unrecognized tax benefits, excluding accrued interest and penalties, is as follows:
Balance at December 31, 2016
15,508
Reductions based on tax positions related to the prior year
—
Additions based on tax positions related to the current year
172
Balance at December 31, 2017
15,680
Reductions based on tax positions related to the prior year
—
Additions based on tax positions related to the prior year
—
Balance at December 31, 2018
15,680
Reductions based on tax positions related to the prior year
—
Additions based on tax positions related to the prior year
—
Balance at December 31, 2019
$
15,680
For the year ended December 31, 2017, the Company recorded $0.2 million of uncertain tax benefits due to its uncertainty around net operating losses that were generated in tax years ended December 31, 2014 and 2015. We are currently open for audit under the statute of limitation for Federal, state and foreign jurisdictions for years 2013 to 2018. However, carryforward attributes from prior years may still be adjusted upon examination by tax authorities if they are used in a future period. We report penalties and tax-related interest expense on unrecognized tax benefits as a component of the provision for income taxes in the accompanying consolidated statement of operations. At December 31, 2019 and 2018 , accrued interest and penalties in the accompanying consolidated balance sheet and interest and penalties included in the provision for income taxes for the years ended December 31, 2019 , 2018 and 2017 were immaterial. As of December 31, 2019, we have approximately $858.7 million of Federal tax loss carryforwards, of which $609.7 million will Under Section 382 of the IRC, substantial changes in the Company’s ownership may limit the amount of net operating loss and Section 163(j)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December 31, 2019, and determined any potential ownership change under Section 382 during the year would not have a material impact on the future utilization of U.S. net operating losses and tax credits.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U.S. income taxes on the undistributed earnings of the Company’s non-U.S. subsidiaries have not been provided for as the Company currently plans to indefinitely reinvest these amounts and has the ability to do so. There are no cumulative undistributed and untaxed foreign earnings at December 31, 2019 and 2018. Based on our assessment of historical pre-tax losses and the fact that we did not anticipate sufficient future taxable income in the near term to assure utilization of certain deferred tax assets, the Company recorded a valuation allowance at December 31, 2019 and 2018 of $583.5 million and $562.4 million, respectively. We have increased our valuation allowance by $21.1 million in 2019 with $21.0 million as a component of continuing operations and $0.1 million as a component of other comprehensive income. </t>
  </si>
  <si>
    <t>Retirement and Postretirement Benefit Plans</t>
  </si>
  <si>
    <t>Compensation And Retirement Disclosure [Abstract]</t>
  </si>
  <si>
    <t xml:space="preserve">11 .
Retirement Plan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RC.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The following table summarizes the Accumulated Benefit Obligations (“ABO”), the change in Projected Benefit Obligation (“PBO”), and the funded status of our plans as of and for the financial statement period ended December 31, 2019 and 2018:
2019
2018
ABO at end of period
$
169,364
$
162,096
Change in PBO
PBO at beginning of period
$
162,096
$
176,444
Interest cost on PBO
6,045
5,300
Actuarial loss (gain)
12,507
(9,061
)
Benefits paid
(11,284
)
(10,587
)
PBO at end of period
$
169,364
$
162,096
Change in plan assets
Fair market value at beginning of period
$
132,776
$
152,311
Actual return
22,955
(9,052
)
Company contribution
1,269
104
Benefits paid
(11,284
)
(10,587
)
Fair market value at end of period
$
145,716
$
132,776
Unfunded status
$
(23,648
)
$
(29,320
) Amounts recognized in the consolidated balance sheets at December 31, 2019 and 2018 consist of:
2019
2018
Noncurrent liabilities
$
(23,648
)
$
(29,320
) Additional year-end information for pension plans with ABO in excess of plan assets at December 31, 2019 and 2018 consist of:
2019
2018
PBO
$
169,364
$
162,096
ABO
169,364
162,096
Fair value of plan assets
145,716
132,776
Weighted average assumptions used to determine the benefit obligations (both PBO and ABO) at December 31, 2019 and 2018 are:
2019
2018
Discount rate
3.1
%
4.2
%
Increase in future compensation
N/A
N/A
Net periodic pension (income) cost includes the following components:
For the
For the
For the
Year Ended
Year Ended
Year Ended
December 31,
December 31,
December 31,
2019
2018
2017
Interest cost on projected benefit obligation
$
6,045
$
5,300
$
5,528
Expected return on plan assets
(7,659
)
(7,985
)
(9,263
)
Amortization of net loss
1,028
1,420
804
Net pension (income) expense recognized for the period
$
(586
)
$
(1,265
)
$
(2,931
) Significant actuarial assumptions used to determine net periodic pension cost at December 31, 2019, 2018 and 2017 are:
2019
2018
2017
Discount rate
4.2
%
3.6
%
4.0
%
Increase in future compensation
N/A
N/A
N/A
Expected long-term rate of return on assets
5.5
%
5.5
%
6.3
% Assumptions on Expected Long-Term Rate of Return as Investment Strategies We employ a building block approach in determining the long-term rate of return for plan assets. Historical markets are studied and long-term relationships between equities and fixed income are preserved congru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and proper consideration of diversification and rebalancing. Peer data and historical returns are reviewed for reasonability and appropriateness. We regularly review the actual asset allocation and periodically rebalances investments to a targeted allocation when appropriate. The current targeted asset allocation is 34% with equity managers, 56% with fixed income managers, 6% with real-estate investment trust managers and 4% with hedge fund managers. For 2020, we will use a 5.50% long-term rate of return for the Retirement Plan. We will continue to evaluate the expected rate of return assumption, at least annually, and will adjust as necessary. Plan Assets Plan assets for the U.S. tax qualified plans consist of a diversified portfolio of fixed income securities, equity securities, real estate, and cash equivalents. Plan assets do not include any of our securities. The U.S. pension plan assets are invested in a variety of funds within a Collective Trust (“Trust”). The Trust is a group trust designed to permit qualified trusts to comingle their assets for investment purposes on a tax-exempt basis. Investment Policy and Investment Targets The tax qualified plans consist of the U.S. pension plan and the U.K. pension scheme (prior to May 28, 2014). We fund amounts for our qualified pension plans at least sufficient to meet minimum requirements of local benefit and tax laws. The investment objectives of our pension plan asset investments are to provide long-term total growth and return, which includes capital appreciation and current income. The nonqualified noncontributory defined benefit pension plan is generally not funded. Assets were invested among several asset classes. The percentage of assets invested in each asset class at December 31, 2019 and 2018 is shown below.
2019
2018
Percentage
Percentage
in Each
in Each
Asset Class
Asset Class
Asset Class
Equity
32.6
%
30.2
%
Fixed income
54.5
57.6
Real estate investment trust
8.0
7.1
Other
4.9
5.1
100.0
%
100.0
% Fair Value Measurements The fair value of our pension plan assets by asset category at December 31 were as follows:
December 31,
Not subject
2019
to leveling (1)
Cash and cash equivalents
$
1,413
$
1,413
Equity securities
U.S. equity
28,993
28,993
Non-US equity
12,474
12,474
Emerging markets equity
5,537
5,537
Fixed income
Government bonds
20,316
20,316
Corporate bonds
37,925
37,925
Mortgage-backed securities
7,943
7,943
Asset-backed securities
3,255
3,255
Commercial mortgage-backed securities
1,930
1,930
International fixed income
5,741
5,741
Alternatives
Real estate
11,609
11,609
Hedge funds
7,043
7,043
Other
1,537
1,537
$
145,716
$
145,716
(1)
Investments that are valued using the net asset value per share (or its equivalent) practical expedient have not been classified in the fair value hierarchy.
December 31,
Not subject
2018
to leveling (1)
Cash and cash equivalents
$
85
$
85
Equity securities
U.S. equity
23,909
23,909
Non-US equity
11,497
11,497
Emerging markets equity
4,666
4,666
Fixed income
Government bonds
19,903
19,903
Corporate bonds
40,524
40,524
Mortgage-backed securities
7,248
7,248
Asset-backed securities
2,773
2,773
Commercial mortgage-backed securities
1,900
1,900
International fixed income
4,161
4,161
Alternatives
Real estate
9,448
9,448
Hedge funds
6,662
6,662
$
132,776
$
132,776
We recognize that risk and volatility are present to some degree with all types of investments. However, high levels of risk are minimized through diversification by asset class, and by style of each fund. Estimated Future Benefit Payments The following benefit payments are expected to be paid.
Fiscal Year Ended
Pension
2020
$
12,590
2021
14,573
2022
12,924
2023
13,151
2024
13,125
2025–2029
63,291
Expected Contributions We expect to contribute $2.4 million in 2020, however, the actual funding decision will be made after the 2019 valuation is completed. Postretirement Benefit Plan We also provide postretirement medical benefits to retired full-time, nonunion employees hired before April 1, 1992, who have provided a minimum of five years of service and attained age 55. The following table summarizes the Accumulated Postretirement Benefit Obligation (“APBO”), the changes in plan assets, and the funded status of our plan as of and for the financial statement periods ended December 31, 2019 and 2018.
2019
2018
Change in APBO
APBO at beginning of period
$
15,812
$
21,903
Service cost (benefits earned during the period)
58
128
Interest cost on APBO
582
672
Employee contributions
66
139
Actuarial loss (gain)
1,878
(5,184
)
Benefits paid
(1,712
)
(1,846
)
APBO at end of period
$
16,684
$
15,812
Change in plan assets
Fair market value at beginning of period
$
—
$
—
Company contributions
1,646
1,707
Employee contributions
66
139
Benefits paid
(1,712
)
(1,846
)
Fair market value at end of period
$
—
$
—
Unfunded status
$
(16,684
)
$
(15,812
) Amounts for postretirement benefits accrued in the consolidated balance sheets at December 31, 2019 and 2018 consist of:
2019
2018
Current liabilities
$
(1,571
)
$
(1,512
)
Noncurrent liabilities
(15,113
)
(14,300
)
Net amount recognized
$
(16,684
)
$
(15,812
) Amounts not yet reflected in net periodic benefit cost and recognized in accumulated other comprehensive income at December 31, 2019 and 2018 consist of:
2019
2018
Net gain
$
1,771
$
3,856
Prior service cost
(426
)
(467
)
Accumulated other comprehensive income
$
1,345
$
3,389
Weighted average actuarial assumptions used to determine APBO at year-end December 31, 2019 and 2018 are:
2019
2018
Discount rate
3.1
%
4.2
%
Health care cost trend rate assumed for next year
5.8
%
6.1
%
Rate to which the cost trend rate is assumed to decline (ultimate trend rate)
4.5
%
4.5
%
Year that the rate reaches the ultimate trend rate
2038
2038
Net periodic postretirement benefit cost (income) included the following components:
2019
2018
2017
Service cost
$
58
$
128
$
134
Interest cost on APBO
582
672
771
Amortization of unrecognized prior service cost
42
(690
)
(1,339
)
Amortization of net (gain) loss
(164
)
—
13
Net periodic postretirement benefit expense (income)
$
518
$
110
$
(421
) Significant actuarial assumptions used to determine postretirement benefit cost at December 31, 2019, 2018 and 2017 are:
2019
2018
2017
Discount rate
4.2
%
3.6
%
4.1
%
Health care cost trend rate assumed for next year
6.1
%
6.3
%
6.6
%
Rate to which the cost trend rate is assumed to decline (ultimate trend rate)
4.5
%
4.5
%
4.5
%
Year that the rate reaches the ultimate trend rate
2038
2038
2038
Assumed health care trend rates have a significant effect on the amounts reported for the health care plans. A one-percentage-point change in assumed health care cost trend rates would have the following effects on the expense recorded in 2019 and 2018 for the postretirement medical plan:
2019
2018
One-percentage-point increase
Effect on total of service and interest cost components
$
8
$
4
Effect on postretirement benefit obligation
85
238
One-percentage-point decrease
Effect on total of service and interest cost components
(7
)
(4
)
Effect on postretirement benefit obligation
(76
)
(208
) The following table presents the change in other comprehensive income for the year ended December 31, 2019 related to our pension and postretirement obligations.
Pension
Postretirement
Plans
Benefit Plan
Total
Sources of change in accumulated other comprehensive loss
Net (gain) loss arising during the period
$
(2,820
)
$
2,105
$
(715
)
Amortization of prior service credit
—
(42
)
(42
)
Amortization of net (gain) loss
(1,207
)
164
(1,043
)
Total accumulated other comprehensive income recognized during the period
$
(4,027
)
$
2,227
$
(1,800
) Estimated amounts that will be amortized from accumulated other comprehensive income (loss) over the next fiscal year.
Pension
Postretirement
Plans
Benefit Plan
Prior service credit (cost)
$
—
$
(42
)
Net gain (loss)
(2,325
)
7
$
(2,325
)
$
(35
) Amounts not yet reflected in net periodic benefit cost for pension plans and postretirement plan and recognized in accumulated other comprehensive income at December 31, 2019 and 2018 consist of:
2019
2018
Net actuarial loss
$
(35,010
)
$
(36,779
)
Accumulated other comprehensive loss
$
(35,010
)
$
(36,779
) Estimated Future Benefit Payments The following benefit payments, which reflect expected future service, are expected to be paid:
Postretirement
Fiscal Year Ended
Benefit Plan
2020
$
1,571
2021
1,485
2022
1,409
2023
1,352
2024
1,298
2025-2029
5,620
Expected Contribution We expect to contribute approximately $1.6 million in 2020. Defined Contribution Retirement Plan We maintain a defined contribution retirement plan, the Houghton Mifflin 401(k) Savings Plan, which conforms to Section 401(k) of the IRC and covers substantially all of our eligible employees. Participants may elect to contribute up to 50.0% of their compensation subject to an annual limit. We provide a matching contribution in amounts up to 3.0% of employee contributions. The 401(k) contribution expense amounted to $7.4 million, $7.6 million and $8.0 million for the years ended December 31, 2019, 2018 and 2017, respectively. We did not make any additional discretionary contributions in 2019, 2018 and 2017. </t>
  </si>
  <si>
    <t>Stock-Based Compensation</t>
  </si>
  <si>
    <t>Disclosure Of Compensation Related Costs Sharebased Payments [Abstract]</t>
  </si>
  <si>
    <t>12 .
Total compensation expense related to grants of stock options, restricted stock, restricted stock units, and purchases under the employee stock purchase plan recorded in the years ended December 31, 2019, 2018 and 2017 was approximately $14.0 million, $13.3 million and $10.7 million, respectively, and is included in selling and administrative expense. 2015 Omnibus Incentive Plan Our Board of Directors adopted the 2015 Omnibus Incentive Plan (“Plan”) in February 2015, which became effective on May 19, 2015 following stockholder approval. The Plan provides to grant up to an aggregate of 4,000,000 shares of our common stock plus 2,615,476 shares of our common stock that were reserved for issuance under the 2012 Management Incentive Plan (“2012 MIP”) as of May 19, 2015 but were not issuable pursuant to any outstanding awards. There were 10,604,071 additional shares underlying outstanding awards under the 2012 MIP as of May 19, 2015 that could have otherwise become available again for grants under the 2012 MIP in the future (by potential forfeiture, withholding or otherwise) which will instead become reserved for issuance under the Plan in the event such shares become available for future grants. On December 13, 2019, our Board of Directors approved an amendment to the Plan to allow employees to have the share withholding increased from the minimum statutory rate to a higher rate, not to exceed the maximum statutory rate. Our Compensation Committee may grant awards of nonqualified stock options, incentive (qualified) stock options or cash, stock appreciation rights, restricted stock awards, restricted stock units, performance compensation awards, other stock-based awards or any combination of the foregoing. Certain employees, directors, officers, consultants or advisors who have been selected by the Compensation Committee and who enter into an award agreement with respect to an award granted to them under the Plan are eligible for awards under the 2015 Omnibus Incentive Plan. The stock option awards will be granted at a strike price equal to or greater than the fair value per share of common stock as of the date of grant. The stock related to award forfeitures and stock withheld to cover tax withholding requirements upon vesting of restricted stock units remains outstanding and may be reallocated to new recipients. The purpose of the Plan is to help us attract and retain key personnel by providing them the opportunity to acquire an equity interest in our Company. As of May 19, 2015, there were 6,615,476 shares authorized and available for issuance under the Plan plus any amount that could have otherwise become available again for grants under the 2012 MIP in the future by forfeiture, withholding or otherwise. As of December 31, 2019, there were 5,484,956 shares authorized and available for future issuance under the Plan. The vesting terms for equity awards generally range from 1 to 4 years over equal annual installments and generally expire seven years after the date of grant. Stock Options The following table summarizes option activity for certain employees in our stock options:
Weighted
Number of
Average
Shares
Exercise Price
Balance at December 31, 2018
3,488,212
$
12.98
Forfeited
(722,386
)
12.54
Balance at December 31, 2019
2,765,826
$
13.10
Vested and expected to vest at December 31, 2019
2,712,541
$
13.13
Exercisable at December 31, 2019
1,930,833
$
13.77
As of December 31, 2019, the range of exercise prices is $5.25 to $22.80 with a weighted average remaining contractual life of 3.0 years for options outstanding. The weighted average remaining contractual life for options vested and expected to vest and exercisable was 3.0 years and 2.4 years, respectively. The intrinsic value of a stock option is the amount by which the current market value of the underlying stock exceeds the exercise price of the option as of the balance sheet date. The intrinsic value of options outstanding, and vested and expected to vest, was $0.1 million $0.5 million We estimate the fair value of stock options using the Black-Scholes valuation model. Key input assumptions used to estimate the fair value of stock options include the exercise price of the award, the expected volatility of our stock over the option’s expected term, the risk-free interest rate over the option’s expected term, and our expected annual dividend yield. The fair value of each option granted was estimated on the grant date using the Black-Scholes valuation model with the following assumptions:
For the
For the
Year Ended
Year Ended
December 31,
December 31,
2018
2017
Expected term (years) (a)
4.75
4.75
Expected dividend yield
0.00%
0.00%
Expected volatility (b)
35.30%
25.22%-25.50%
Risk-free interest rate (c)
2.84%
1.94%-1.99%
(a)
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The simplified method represents the best estimate of the expected term.
(b)
Historically, we have estimated volatility for options granted based on the historical volatility for a group of companies (including our own) believed to be a representative peer group and were selected based on industry and market capitalization. During 2018, we estimated volatility based on our historical volatility.
(c)
The risk-free interest rate is based on the U.S. Treasury yield for a period commensurate with the expected life of the option. We estimate forfeitures at the time of grant and periodically revise those estimates in subsequent periods if actual forfeitures differ from those estimates. Stock-based compensation expense is recorded only for those awards expected to vest using estimated forfeiture rates based on historical forfeiture data. As of December 31, 2019, there remained approximately $1.6 million of unearned compensation expense related to unvested stock options to be recognized over a weighted average term of 1.6 years. The weighted average grant date fair value was $1.82 and $2.85 Restricted Stock Units The following table summarizes restricted stock activity for grants to certain employees and independent members of the board of directors in our restricted stock units:
Restricted Stock Units
Weighted
Average
Numbers of
Grant Date
Units
Fair Value
Balance at December 31, 2018
3,369,776
$
9.16
Granted
2,124,253
7.71
Vested
(837,656
)
9.84
Forfeited
(809,765
)
10.02
Balance at December 31, 2019
3,846,608
$
8.03
During 2019 and 2018, we granted market-based restricted stock units to certain members of our senior management team. The number of shares ultimately issued to the recipient is based on the total shareholder return (“TSR”) of our common stock as compared to the TSR of the common stock of a peer group comprised of each member of the Russell 2000 Small Cap Market Index over a three-year three-year three-year As of December 31, 2019, there remained approximately $13.0 million of unearned compensation expense related to unvested restricted stock units to be recognized over a weighted average term of 1.5 years. The restricted stock units include a combination of time-based and performance-based vesting. Employee Stock Purchase Plan Our Board of Directors adopted an Employee Stock Purchase Plan (“ESPP”) in February 2015, which became effective on May 19, 2015 following stockholder approval. The ESPP provides for up to an aggregate of 1.3 million shares of our common stock may be made available for sale under the plan to eligible employees. 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of the fair market value of our common stock at the beginning or end of each offering period, whichever is less. As of December 31, 2019, there were approximately 0.6 million shares available for future issuance under the ESPP. Information related to shares issued or to be issued in connection with the ESPP based on employee contributions and the range of purchase prices is as follows:
December 31,
December 31,
2019
2018
Shares issued or to be issued
212,476
167,991
Range of purchase prices
$4.73 - $4.90
$
6.50
We record stock-based compensation expense related to the discount provided to participants. Also, we use the Black-Scholes option-pricing model to calculate the grant-date fair value of shares issued under the employee stock purchase plan. We recognize expense related to shares purchased through the employee stock purchase plan ratably over the offering period. We recognized $0.4 million and $0.3 million in expense associated with our ESPP for the years ended December 31, 2019 and 2018, respectively. Warrants Following our emergence from Chapter 11 on June 22, 2012 and in accordance with the plan of reorganization, after giving effect of the 2-for-1</t>
  </si>
  <si>
    <t>Fair Value Measurements</t>
  </si>
  <si>
    <t>Fair Value Disclosures [Abstract]</t>
  </si>
  <si>
    <t xml:space="preserve">1 3 .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December 31, 2019 and 2018:
Quoted Prices
Significant
in Active
Other
Markets for
Observable
Identical Assets
Inputs
Valuation
2019
(Level 1)
(Level 2)
Technique
Financial assets
Money market funds
$
276,654
$
276,654
$
—
(a)
$
276,654
$
276,654
$
—
Financial liabilities
Interest rate derivatives
$
986
$
—
$
986
Foreign exchange derivatives
127
—
127
(a)
$
1,113
$
—
$
1,113
Quoted Prices
Significant
in Active
Other
Markets for
Observable
Identical Assets
Inputs
Valuation
2018
(Level 1)
(Level 2)
Technique
Financial assets
Money market funds
$
228,587
$
228,587
$
—
(a)
U.S. treasury securities
24,939
24,939
—
(a)
U.S. agency securities
24,894
—
24,894
(a)
Interest rate derivatives
2,382
—
2,382
(a)
$
280,802
$
253,526
$
27,276
Financial liabilities
Foreign exchange derivatives
$
534
$
—
$
534
(a)
$
534
$
—
$
534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276.7 million and $228.6 million invested in money market funds as of December 31, 2019 and 2018, respectively, we had $19.7 million and $24.8 million of cash invested in bank accounts as of December 31, 2019 and 2018,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5.2 million and $15.7 million at December 31, 2019 and 2018, respectively. Our foreign exchange forward contracts contain netting provisions to mitigate credit risk in the event of counterparty default, including payment default and cross default. At December 31, 2019 and 2018,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370.5 million as of December 31, 2019.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loss), net of tax, until the hedged cash flow occurs, at which point the effective portion of any gain or loss is reclassified to earnings.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There were no non-financial liabilities that were required to be measured at fair value on a nonrecurring basis during 2019 and 2018. The following table presents our nonfinancial assets and liabilities measured at fair value on a nonrecurring basis during 2017:
2017
Significant
Total
Valuation
Nonfinancial assets
Property, plant and equipment
$—
$—
$9,119
(c)
Pre-publication costs
—
—
3,980
(c)
$—
$—
$13,099
The carrying amounts of software development costs, included within property, plant, and equipment, are periodically compared to net realizable value and impairment charges are recorded, as appropriate, when amounts expected to be realized are lower. During the year ended December 31, 2017 in connection with our 2017 Restructuring Plan, we recorded an impairment charge of approximately $9.1 million related to a certain long-lived asset included within property, plant, and equipment as the carrying amount of the asset is no longer recoverable based on projected cash flows, which was classified as Level 3 due to significant unobservable inputs. The impairment charge is included in the Restructuring/severance and other charges line item in the consolidated statements of operations. There was no impairment of property, plant, and equipment for the years ended December 31, 2019 and 2018. Pre-publication costs recorded on the balance sheet are periodically reviewed for impairment by comparing the unamortized capitalized costs of the assets to the fair value of those assets. For the year ended December 31, 2017, we recorded an impairment charge of $4.0 million as the products will no longer be sold in the marketplace. There was no impairment of pre-publication costs for the year ended December 31, 2019 and 2018. In evaluating goodwill for impairment, we first compare our reporting unit’s fair value to its carrying value. We estimate the fair values of our reporting units by considering market multiple and recent transaction values of peer companies, where available, and projected discounted cash flows, if reasonably estimable. There was no impairment recorded for goodwill for the years ended December 31, 2019, 2018 and 2017. We perform an impairment test for our other intangible assets by comparing the assets fair value to its carrying value. Fair value is estimated based on recent market transactions, where available, and projected discounted cash flows, if reasonably estimable. There was no impairment of other intangible assets for the years ended December 31, 2019, 2018 and 2017. Fair Value of Debt The following table presents the carrying amounts and estimated fair market values of our debt at December 31, 2019 and 2018. The fair value of debt is deemed to be the amount at which the instrument could be exchanged in an orderly transaction between market participants at the measurement date.
December 31, 2019
December 31, 2018
Carrying
Estimated
Carrying
Estimated
Amount
Fair Value
Amount
Fair Value
$380,000 Term loan
$
361,294
$
360,391
$
—
$
—
$306,000 Senior secured notes
295,893
301,441
—
—
$800,000 Term loan
—
—
763,649
691,102
The fair market values of our debt were estimated based on quoted market prices on a private exchange for those instruments that are traded and are classified as Level 2 within the fair value hierarchy at December 31, 2019 and 2018. The fair market values require varying degrees of management judgment. The factors used to estimate these values may not be valid on any subsequent date. Accordingly, the fair market values of the debt presented may not be indicative of their future values. </t>
  </si>
  <si>
    <t>Commitments and Contingencies</t>
  </si>
  <si>
    <t>Commitments And Contingencies Disclosure [Abstract]</t>
  </si>
  <si>
    <t xml:space="preserve">1 4 .
We are involved in ordinary and routine litigation and matters incidental to our business, including claims alleging breach of contract and seeking royalty payments. Litigation alleging infringement of copyrights and other intellectual property rights is also common in the educational publishing industry. For example, there have been various settled, pending and threatened litigation that allege we exceeded the print run limitation or other restrictions in licenses granted to us to reproduce photographs in our textbooks. During 2016, we settled all such pending or actively threatened litigations alleging infringement of copyrights and made total settlement payments of $10.0 million, collectively. We received approximately $4.5 million of insurance recovery proceeds during the first quarter of 2017. While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April 2019, we were notified of an unasserted claim by the Commonwealth of Puerto Rico with regards to payments in the amount of approximately $33.0 million that we received in the normal course of business during the four year period prior to the May 3, 2017 bankruptcy petition of the Commonwealth public instrumentalities. Management believes, based on discussions with its legal counsel, that we have meritorious defenses against such unasserted claim. The Company will vigorously defend this matter if such claim is asserted. In September 2019, we were notified of an unasserted claim by Riverside Assessments LLC (“Riverside”) with regard to purported breaches of the Asset Purchase Agreement between the Company and Riverside dated September 12, 2018 (“APA”) and the Transition Services Agreement between the Company and Riverside dated October 1, 2018. Management believes, based on discussions with its legal counsel, that we have meritorious defenses against such unasserted claim. With regard to the alleged breaches of the APA, the APA provides that the Company may be liable only for that portion of Riverside’s damages that exceeds $1.4 million, and in an amount that shall not exceed $1.4 million, which we believe would be the maximum exposure. For damages above $2.8 million, Riverside obtained a representation and warranty insurance policy as required by the APA. The Company will vigorously defend this matter if such claim is asserted. In January 2018, Vanderbilt University (“Vanderbilt”) filed a complaint against the Company and others in connection with a license agreement originally entered into between Vanderbilt and Scholastic Inc. in 1997 and subsequently assigned to the Company as part of our acquisition of Scholastic’s Educational Technology and Services business pursuant to the stock and asset purchase agreement dated April 23, 2015. Vanderbilt alleges entitlement to additional royalties in connection with READ 180 and other products acquired from Scholastic and alleges trademark infringement in the marketing of these products. The Company is vigorously defending this matter. In connection with an agreement with a development content provider, we agreed to act as guarantor to that party’s loan to finance such development. Such guarantee is expected to remain until 2020. Under the guarantee, we believe the maximum future payments to approximate $18.5 million. In the unlikely event that we are required to make payments on behalf of the development content provider, we would have recourse against the development content provider. We were contingently liable for $2.5 million and $4.4 million of performance-related surety bonds for our operating activities as of December 31, 2019 and 2018, respectively. An aggregate of $23.7 million We routinely enter into standard indemnification provisions as part of license agreements involving use of our intellectual property. These provisions typically require us to indemnify and hold harmless licensees in connection with any infringement claim by a third-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December 31, 2019 and 2018. </t>
  </si>
  <si>
    <t>Stockholders' Equity</t>
  </si>
  <si>
    <t>Equity [Abstract]</t>
  </si>
  <si>
    <t xml:space="preserve">1 5 .
Accumulated Other Comprehensive Loss Accumulated other comprehensive loss consisted of the following at December 31, 2019, 2018 and 2017:
2019
2018
2017
Net change in pension and benefit plan liabilities
$
(39,757
)
$
(41,557
)
$
(39,501
)
Foreign currency translation adjustments
(6,420
)
(5,909
)
(5,753
)
Unrealized loss on short-term investments
(90
)
(99
)
(108
)
Net change in unrealized loss on derivative instruments
(1,005
)
2,381
(1,160
)
$
(47,272
)
$
(45,184
)
$
(46,522
) Amounts reclassified from accumulated other comprehensive loss for the years ended December 31, 2019, 2018 and 2017 relating to the amortization of defined benefit pension and postretirement benefit plans totaled approximately $(0.9) million, $(0.9) million and $(0.7) million, respectively, and affected the selling and administrative line item in the consolidated statement of operations. These accumulated other comprehensive loss components are included in the computation of net periodic benefit cost. </t>
  </si>
  <si>
    <t>Related Party Transactions</t>
  </si>
  <si>
    <t>Related Party Transactions [Abstract]</t>
  </si>
  <si>
    <t xml:space="preserve">1 6 .
In November 2019, Anchorage Capital Group, L.L.C. (“Anchorage”), a significant stockholder in the Company and a former partner of which serves on the Company’s board of directors, participated as a lender in the refinancing of the Company’s debt, acquiring $20.0 million out of the $306.0 million in aggregate principal amount of 9.000% Senior Secured Notes due 2025 (the “Notes”) issued by the Company and becoming a lender under the Company’s second amended and restated term loan credit agreement (the “Term Loan Credit Agreement”) with a commitment of $15.0 million out of the $380.0 million in initial principal amount of the term loan. Anchorage’s participation in the refinancing was on the same terms as all the other lenders. Refer to note 7 for additional information about the Notes and the Term Loan Credit Agreement. There were no related party transactions during 2018 and 2017 . </t>
  </si>
  <si>
    <t>Net Loss Per Share</t>
  </si>
  <si>
    <t>Earnings Per Share [Abstract]</t>
  </si>
  <si>
    <t>1 7 .
The following table sets forth the computation of basic and diluted earnings per share (“EPS”):
For the Year
For the Year
For the Year
Ended
Ended
Ended
December 31,
December 31,
December 31,
2019
2018
2017
Numerator
Loss from continuing operations
$
(213,833
)
$
(137,457
)
$
(120,337
)
Earnings from discontinued operations, net of tax
—
12,833
17,150
Gain on sale of discontinued operations, net of tax
—
30,469
—
Income from discontinued operations, net of tax
—
43,302
17,150
Net loss attributable to common stockholders
$
(213,833
)
$
(94,155
)
$
(103,187
)
Denominator
Weighted average shares outstanding
Basic and diluted
124,152,984
123,444,943
122,949,064
Net loss per share attributable to common stockholders
Basic and diluted:
Continuing operations
$
(1.72
)
$
(1.11
)
$
(0.98
)
Discontinued operations
—
0.35
0.14
Net loss
$
(1.72
)
$
(0.76
)
$
(0.84
) As we incurred a net loss in each of the periods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For the Year
For the Year
For the Year
Ended
Ended
Ended
December 31,
December 31,
December 31,
2019
2018
2017
Stock options
2,765,826
3,406,171
2,977,550
Restricted stock units
3,342,923
2,793,680
1,429,816</t>
  </si>
  <si>
    <t>Segment Reporting</t>
  </si>
  <si>
    <t>Segment Reporting [Abstract]</t>
  </si>
  <si>
    <t>1 8 .
As of December 31, 2019, we had two reportable segments (Education and HMH Books &amp; Media).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who are not keeping pace with peers, professional development and school reform services. Our HMH Books &amp; Media segment primarily develops, markets and sells consumer books in print and digital formats and licenses book rights to other publishers and electronic businesses in the United States and abroad. The principal distribution channels for HMH Books &amp; Media products are retail stores, both physical and online, and wholesalers. We measure and evaluate our reportable segments based on net sales and segment Adjusted EBITDA from continuing operations.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derivative instruments charges, acquisition/disposition-related activity, restructuring/integration costs, severance, separation costs and facility closures, equity compensation charges, legal settlement charges, gains or losses from divestitures, amortization and depreciation expenses, as well as interest and taxes, are excluded from segment Adjusted EBITDA from continuing operations. 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HMH Books &amp; Media reportable segment.
Year Ended December 31,
HMH
Corporate/
(in thousands)
Education
Books &amp; Media
Other
2019
Net sales
$
1,210,646
$
180,028
$
—
Segment Adjusted EBITDA
196,907
14,908
(46,077
)
2018
Net sales
$
1,122,689
$
199,728
$
—
Segment Adjusted EBITDA
210,604
21,942
(40,418
)
2017
Net sales
$
1,146,453
$
180,576
$
—
Segment Adjusted EBITDA
223,941
12,096
(50,758
) The following table disaggregates our net sales by major source:
Year Ended December 31, 2019
HMH
(in thousands)
Education
Books &amp; Media
Consolidated
Core solutions (1)
$
578,675
$
—
$
578,675
Extensions businesses (2)
631,971
—
631,971
Trade products
—
180,028
180,028
Net sales
$
1,210,646
$
180,028
$
1,390,674
Year Ended December 31, 2018
HMH
(in thousands)
Education
Books &amp; Media
Consolidated
Core solutions (1)
$
538,166
$
—
$
538,166
Extensions businesses (2)
584,523
—
584,523
Trade products
—
199,728
199,728
Net sales
$
1,122,689
$
199,728
$
1,322,417
Year Ended December 31, 2017
HMH
(in thousands)
Education
Books &amp; Media
Consolidated
Core solutions (1)
$
595,097
$
—
$
595,097
Extensions businesses (2)
551,356
—
551,356
Trade products
—
180,576
180,576
Net sales
$
1,146,453
$
180,576
$
1,327,029
(1)
Comprehensive solutions primarily for reading, literature, math, science and social studies programs.
(2)
Primarily consists of our Heinemann brand, intervention, supplemental and professional services. Reconciliation of Segment Adjusted EBITDA to the consolidated statements of operations is as follows:
Years Ended December 31,
(in thousands)
2019
2018
2017
Total Segment Adjusted EBITDA
$
165,738
$
192,128
$
185,279
Interest expense
(48,778
)
(45,680
)
(42,805
)
Interest income
3,157
2,550
1,338
Depreciation expense
(61,475
)
(75,116
)
(71,049
)
Amortization expense—film asset
(9,835
)
(6,057
)
—
Amortization expense
(201,382
)
(170,903
)
(195,394
)
Non-cash charges—stock compensation
(13,968
)
(13,248
)
(10,728
)
Non-cash charges—loss on derivative instruments
(899
)
(1,374
)
1,366
Non-cash charges—asset impairment charges
—
—
(3,980
)
Inventory obsolescence related to strategic transformation plan
(9,758
)
—
—
Fees, expenses or charges for equity offerings, debt or acquisitions/dispositions
(6,327
)
(2,883
)
(1,464
)
Restructuring/severance and other charges
(21,742
)
(11,478
)
(37,952
)
Legal reimbursement (settlement)
—
—
3,633
Gain on sale of assets
—
201
—
Loss on extinguishment of debt
(4,363
)
—
—
Loss before taxes
(209,632
)
(131,860
)
(171,756
)
(Provision) benefit for income taxes
(4,201
)
(5,597
)
51,419
Net loss from continuing operations
$
(213,833
)
$
(137,457
)
$
(120,337
) Segment information as of December 31, 2019 and 2018 is as follows:
(in thousands)
2019
2018
Total assets—Education segment
$
1,971,553
$
1,999,481
Total assets—HMH Books &amp; Media segment
186,318
167,510
Total assets—Corporate and Other
355,301
328,133
Total consolidated assets
$
2,513,172
$
2,495,124
The following represents long-lived assets (property, plant, and equipment) outside of the United States, which are substantially in Ireland. All other long-lived assets are located in the United States.
(in thousands)
2019
2018
Long-lived assets—International
$
113
$
64
The following is a schedule of net sales by geographic region:
(in thousands)
Year Ended December 31, 2019
Net sales—U.S.
$
1,327,833
Net sales—International
62,841
Total net sales
$
1,390,674
Year Ended December 31, 2018
Net sales—U.S.
$
1,249,568
Net sales—International
72,849
Total net sales
$
1,322,417
Year Ended December 31, 2017
Net sales—U.S.
$
1,254,956
Net sales—International
72,073
Total net sales
$
1,327,029</t>
  </si>
  <si>
    <t>Valuation and Qualifying Accounts</t>
  </si>
  <si>
    <t>Valuation And Qualifying Accounts [Abstract]</t>
  </si>
  <si>
    <t>1 9 .
Balance at
Balance at
Beginning
Utilization of
End
of Year
Net Charges
Allowances
of Year
2019
Allowance for doubtful accounts
$
2,173
$
1,909
$
(1,067
)
$
3,015
Reserve for returns
18,559
41,654
(43,534
)
16,679
Reserve for royalty advances
117,797
16,500
(14,602
)
119,695
Deferred tax valuation allowance
562,392
23,707
(2,594
)
583,505
2018
Allowance for doubtful accounts
$
2,508
$
128
$
(463
)
$
2,173
Reserve for returns
20,580
36,395
(38,416
)
18,559
Reserve for royalty advances
103,606
17,301
(3,110
)
117,797
Deferred tax valuation allowance
571,653
(7,667
)
(1,594
)
562,392
2017
Allowance for doubtful accounts
$
3,463
$
400
$
(1,355
)
$
2,508
Reserve for returns
18,671
43,682
(41,773
)
20,580
Reserve for royalty advances
85,526
17,861
219
103,606
Deferred tax valuation allowance
759,887
(187,480
)
(754
)
571,653</t>
  </si>
  <si>
    <t>Quarterly Results of Operations (Unaudited)</t>
  </si>
  <si>
    <t>Quarterly Financial Information Disclosure [Abstract]</t>
  </si>
  <si>
    <t xml:space="preserve">20 .
Three Months Ended
March 31,
June 30,
September 30,
December 31,
2019:
Net sales
$
194,635
$
388,896
$
565,668
$
241,475
Gross profit
57,893
156,055
273,481
59,065
Operating income (loss)
(101,835
)
(30,253
)
77,871
(108,947
)
Income (loss) from continuing operations, net of tax
(117,362
)
(40,613
)
69,260
(125,118
)
Net income (loss)
(117,362
)
(40,613
)
69,260
(125,118
)
Net income (loss) per share attributable to common stockholders
(117,362
)
(40,613
)
69,260
(125,118
)
Basic:
Net loss
$
(0.95
)
$
(0.33
)
$
0.56
$
(1.01
)
Diluted:
Net loss
$
(0.95
)
$
(0.33
)
$
0.55
$
(1.01
)
2018:
Net sales
$
199,759
$
357,365
$
516,255
$
249,038
Gross profit
64,315
162,827
278,175
91,663
Operating income (loss)
(92,905
)
(14,747
)
91,838
(74,711
)
Income (loss) from continuing operations, net of tax
(105,886
)
(29,089
)
83,908
(86,390
)
Income from discontinued operations, net of tax
4,575
5,817
2,441
30,469
Net income (loss)
(101,311
)
(23,272
)
86,349
(55,921
)
Net income (loss) per share attributable to common stockholders
Basic:
Continuing operations
$
(0.86
)
$
(0.24
)
$
0.68
$
(0.70
)
Discontinued operations
0.04
0.05
0.02
0.25
Net loss
$
(0.82
)
$
(0.19
)
$
0.70
$
(0.45
)
Diluted:
Continuing operations
$
(0.86
)
$
(0.24
)
$
0.68
$
(0.70
)
Discontinued operations
0.04
0.05
0.02
0.25
Net loss
$
(0.82
)
$
(0.19
)
$
0.70
$
(0.45
)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During the three months ended September 30, 2018, we recorded out-of-period corrections of approximately $2.8 million increasing net sales and reducing deferred revenue that should have been recognized during the three months ended March 31, 2018. Management believes these out-of-period corrections are not material to the current period financial statements or any previously issued financial statements. </t>
  </si>
  <si>
    <t>Significant Accounting Policies and Recent Accounting Standards (Policies)</t>
  </si>
  <si>
    <t>Use of Estimates</t>
  </si>
  <si>
    <t xml:space="preserve">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deferred revenue and related standalone selling price estimates, allowance for bad debts, recoverability of advances to authors, valuation of inventory, financial instruments valuation, income taxes, pensions and other postretirement benefits obligations, contingencies, litigation, depreciation and amortization periods, and the recoverability of long-term assets such as property, plant, and equipment, capitalized pre-publication costs, other identified intangibles and goodwill.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 </t>
  </si>
  <si>
    <t>Revenue Recognition</t>
  </si>
  <si>
    <t xml:space="preserve">Revenue Recognition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expected value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ll information (historical, current and forecasted) that is reasonably available. Sales, value add, and other taxes collected on behalf of third parties are excluded from revenue. We estimate the collectability of contracts upon execution. For contracts with rights of return, the transaction price is adjusted to reflect the estimated returns for the arrangement on these sales and is made at the time of sale based on historical experience by product line or customer. The transaction prices allocated are adjusted to reflect expected returns and are based on historical return rates and sales patterns.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Significant financing components’ income is included in interest income. Contracts are sometimes modified to account for changes in contract specifications and requirements. Contract modifications exist when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such a contract modification on the transaction price and measure of progress for the performance obligation to which it relates is recognized as an adjustment to revenue (either as an increase in or a reduction of revenue) on a cumulative catch-up basis. Physical product revenue is recognized when the customer obtains control of our product, which occurs at a point in time, and may be upon shipment or upon delivery based on the contractual shipping terms of a contract. Revenues from static digital content commence upon delivery to the customer of the digital entitlement that is required to access and download the content and is typically recognized at a point in time. Revenues from subscription software licenses, related hosting services and product support are recognized evenly over the license term as we believe this best represents the pattern of transfer to the customer. The perpetual software licenses provide the customer with a functional license to our products and their related revenues are recognized when the customer receives entitlement to the software. For the technical services provided to customers in connection with the software license, including hosting services related to perpetual licenses, we recognize revenue upon delivery of the services. As the invoices are based on each day of service, this is directly linked to the transfer of benefit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standard pricing discounts related to the performance obligations. Generally, our performance obligations include print and digital textbooks and instructional materials, trade books, reference materials, formative assessment materials and multimedia instructional programs; licenses to book rights and content; access to hosted content; and services including professional development, consulting and training. Our contracts may also contain software performance obligations including perpetual and subscription-based licenses and software maintenance and support services. </t>
  </si>
  <si>
    <t>Accounts Receivable</t>
  </si>
  <si>
    <t xml:space="preserve">Accounts Receivable Accounts receivable include amounts billed and currently due from customers and are recorded net of allowances for doubtful accounts and reserves for returns. In the normal course of business, we extend credit to customers that satisfy predefined criteria. Allowances for doubtful accounts are established through the evaluation of accounts receivable aging and prior collection experience to estimate the ultimate collectability of these receivables. </t>
  </si>
  <si>
    <t>Contract Assets</t>
  </si>
  <si>
    <t xml:space="preserve">Contract Assets Contract assets include unbilled amounts where revenue is recognized over time as the services are delivered to the customer based on the extent of progress towards completion and revenue recognized exceeds the amount billed to the customer, and right of payment is not subject to the passage of time. Amounts may not exceed their net realizable value. Contract assets are included in prepaid expenses and other assets on our consolidated balance sheets. </t>
  </si>
  <si>
    <t>Deferred Commissions</t>
  </si>
  <si>
    <t xml:space="preserve">Deferred Commissions Our incremental direct costs of obtaining a contract, which consist of sales commissions, are deferred and amortized over the period of contract performance. Applying the practical expedient, we recognize sales commission expense when incurred if the amortization period of the assets that we otherwise would have recognized is one year or less. At December 31, 2019 and 2018, we had $29.3 million and $22.6 million of deferred commissions, respectively. We had $13.2 million and $10.5 million of amortization expense related to deferred commissions during the years ended December 31, 2019 and 2018, respectively. These costs are included in selling and administrative expenses. </t>
  </si>
  <si>
    <t>Deferred Revenue</t>
  </si>
  <si>
    <t xml:space="preserve">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t>
  </si>
  <si>
    <t>Advertising Costs and Sample Expenses</t>
  </si>
  <si>
    <t xml:space="preserve">Advertising Costs and Sample Expenses Advertising costs are charged to selling and administrative expenses as incurred. Advertising costs were $12.6 million, $12.0 million and $12.4 million for the years ended December 31, 2019, 2018 and 2017, respectively. Sample expenses are charged to selling and administrative expenses when the samples are shipped. </t>
  </si>
  <si>
    <t>Cash and Cash Equivalents</t>
  </si>
  <si>
    <t xml:space="preserve">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 </t>
  </si>
  <si>
    <t>Short-term Investments</t>
  </si>
  <si>
    <t xml:space="preserve">Short-term Investments Short-term investments typically consist of marketable securities with maturities between three and twelve months at the balance sheet date. We have classified all of our short-term investments as available-for-sale at December 31, </t>
  </si>
  <si>
    <t xml:space="preserve">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 </t>
  </si>
  <si>
    <t xml:space="preserve">Inventories Inventories are stated at the lower of weighted-average cost or net realizable value. The level of obsolete and excess inventory is estimated on a program or title level-basis by comparing the number of units in stock with past usage and the expected future demand. The expected future demand of a program or title is determined by the copyright year, the previous year’s usage, the subsequent years’ sales forecast, and known forward-looking trends including our development cycle to replace the title or program and competing titles or programs. </t>
  </si>
  <si>
    <t>Property, Plant, and Equipment</t>
  </si>
  <si>
    <t xml:space="preserve">Property, Plant, and Equipment 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Costs associated with developing film and episodic series assets are deferred if such amounts are expected to be recovered through future revenues. Film and episodic series costs are amortized on a pro rata basis of revenue earned and total revenue expected to be earned from the film or episodic series.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
Estimated Useful Life
Building and building equipment
10 to 35 years
Machinery and equipment
2 to 15 years
Capitalized software and internal-use software
3 to 5 years
Leasehold improvements
Lesser of useful life or lease term
Film and media
Revenue earned </t>
  </si>
  <si>
    <t>Capitalized Internal-Use Software and Software Development Costs</t>
  </si>
  <si>
    <t xml:space="preserve">Capitalized Internal-Use Software and Software Development Costs Capitalized internal-use software and software is included in property, plant and equipment on the consolidated balance sheets.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project stage, as well as maintenance, training and upgrades that do not result in additional functionality subsequent to general release are expensed as incurred.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annually compared to net realizable value and impairment charges are recorded, as appropriate, when amounts expected to be realized are lower. We review internal-use software and software development costs for impairment. For the years ended December 31, 2019, 2018 and 2017, there was no impairment of software developments costs and internal-use software. </t>
  </si>
  <si>
    <t>Pre-publication Costs</t>
  </si>
  <si>
    <t xml:space="preserve">Pre-publication Costs 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This policy is used throughout the Company, except for the HMH Books &amp; Media young readers and general interest books, which generally expenses such costs as incurred. Additionally, pre-publication costs recorded in connection with the acquisition of the EdTech business are amortized over 7 years on a projected sales pattern. The amortization methods and periods chosen best reflects the pattern of expected sales generated from individual titles or programs. We periodically evaluate the remaining lives and recoverability of capitalized pre-publication costs, which are often dependent upon program acceptance by state adoption authorities. Amortization expense related to pre-publication costs for the years ended December 31, 2019, 2018 and 2017 were $149.5 million, $109.3 million and $119.9 million, respectively. For the year ended December 31, 2017, an impairment charge for pre-publication costs of $4.0 million was recorded as certain products will no longer be sold in the marketplace. For the years ended December 31, 2019 and 2018, there was no impairment of pre-publication costs. </t>
  </si>
  <si>
    <t>Goodwill and Indefinite-lived Intangible Assets</t>
  </si>
  <si>
    <t xml:space="preserve">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names) are not amortized, but are reviewed at least annually for impairment or earlier, if an indication of impairment exists. Goodwill is allocated entirely to our Education reporting unit. Determining the fair value of a reporting unit is judgmental in nature and involves the use of significant estimates and assumptions. These estimates and assumptions include our market capitalization, selection of a control premium, and the determination of appropriate market comparables as well as the fair value of individual assets and liabilities. We have the option of first assessing qualitative factors to determine whether it is necessary to perform the current two-step impairment test for goodwill or we can perform the two-step impairment test without performing the qualitative assessment. In performing the qualitative (Step 0) assessment, events and circumstances specific to the reporting unit and to the entity as a whole, such as macroeconomic conditions, industry and market considerations, overall financial performance and cost factors are considered when evaluating whether it is more likely than not that the fair value of the reporting unit is less than its carrying amount. Recoverability of goodwill can also be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the Education reporting unit by using various valuation techniques including an evaluation of our market capitalization and peer company multiples. With regard to indefinite-lived intangible assets, which includes the Houghton Mifflin Harcourt tradename at December 31, 2019 and 2018, the recoverability is evaluated using a one-step process whereby we determine the fair value by asset and then compare it to its carrying value to determine if the asset is impaired. We estimate the fair value by preparing a relief-from-royalty discounted cash flow analysis using forward looking revenue projections. The significant assumptions used in discounted cash flow analysis include: future net sales, a long-term growth rate, a royalty rate and a discount rate used to present value future cash flows and the terminal value of the Education reporting unit. The discount rate is based on the weighted-average cost of capital method at the date of the evaluation. We completed our annual goodwill impairment tests as of October 1, 2019 and 2018. The fair value of the Education reporting unit was in excess of its carrying value by approximately 18% as of October 1, 2019, and substantially exceeded its carrying value as of October 1, 2018. Adverse changes in our market capitalization or peer company multiples by an equivalent amount could give rise to an impairment. There was no goodwill impairment for the years ended December 31, 2019, 2018 and 2017. We will continue to monitor and evaluate the carrying value of goodwill. If market and economic conditions or business performance deteriorate, this could increase the likelihood of us recording an impairment charge. We completed our annual indefinite-lived intangible assets impairment tests as of October 1, 2019 and 2018. No indefinite-lived intangible assets were deemed to be impaired for the years ended December 31, 2019, 2018 and 2017. </t>
  </si>
  <si>
    <t>Publishing Rights</t>
  </si>
  <si>
    <t xml:space="preserve">Publishing Rights A publishing right is an acquired right that allows us to publish and republish existing and future works as well as create new works based on previously published materials. We determined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copyrights involved. We calculate amortization using the percentage of the projected operating income before taxes derived from the titles in the current year as a percentage of the total estimated operating income before taxes over the remaining useful life. Acquired publication rights, as well as customer-related intangibles with definitive lives, are primarily amortized on an accelerated basis over periods ranging from 3 to 20 years. We review our publishing rights for impairment whenever events or changes in circumstances indicate that the carrying amount of an asset may not be fully recoverable. No publishing rights were deemed to be impaired for the years ended December 31, 2019, 2018 and 2017. </t>
  </si>
  <si>
    <t>Impairment of Other Long-lived Assets</t>
  </si>
  <si>
    <t xml:space="preserve">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n undiscounted cash flow model. </t>
  </si>
  <si>
    <t>Severance</t>
  </si>
  <si>
    <t xml:space="preserve">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 </t>
  </si>
  <si>
    <t>Royalty Advances</t>
  </si>
  <si>
    <t xml:space="preserve">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ditionally, advances are evaluated periodically to determine if they are expected to be recovered on a title-by-title basis, with consideration given to the other titles in the author’s portfolio also earning against the outstanding advance. Any portion of a royalty advance that is not expected to be recovered is fully reserved. Cash payments for royalty advances are included within cash flows from operating activities, under the caption “Royalties payable and author advances, net,” in our consolidated statements of cash flows. </t>
  </si>
  <si>
    <t>Leases On January 1, 2019, we adopted the new lease accounting standard using the modified retrospective method. We applied the guidance to each lease as of January 1, 2019 with a cumulative effect adjustment to the opening balance of accumulated deficit as of that date. The standard requires lessees to recognize a lease liability and a right of use asset on the balance sheet for operating leases. Right of use assets represent our right to use an underlying asset for the lease term, and lease liabilities represent our obligation to make lease payments arising from the lease. Right of use assets and lease liabilities are recognized at the lease commencement date based on the estimated present value of lease payments over the lease term. Accounting for finance leases is substantially unchanged. Prior comparative periods were not adjusted. We elected the package of practical expedients permitted under the transition guidance within the new standard, which allowed us to not reassess whether any expired or existing contracts are or contain leases, carry forward the historical lease classification and to not reassess initial direct costs for any existing leases. We did not elect the hindsight practical expedient to determine the lease term for existing leases. Upon implementation of the new guidance, we have elected the practical expedients to combine lease and non-lease components, and to not recognize right of use assets and lease liabilities for short-term leases. The adoption of this guidance impacted our consolidated balance sheets due to the recognition of the lease rights and obligations related to our office space, automobile fleet and office equipment leases as assets and liabilities of approximately $148.0 million and $161.0 million, respectively. The adjustment to accumulated deficit of approximately $0.8 million related to a previously recorded deferred gain on the sale leaseback of a warehouse. The impact on our results of operations and cash flows was not material. Under the new lease accounting standard, we determine if an arrangement is a lease at inception. Right of use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ight of use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our consolidated statements of operations. Our lease agreements generally do not contain any residual value guarantees or restrictive covenants. Operating leases are included in operating lease assets and operating lease liabilities on our consolidated balance sheets. Finance leases are included in property, plant, and equipment, and other liabilities on our consolidated balance sheets.</t>
  </si>
  <si>
    <t xml:space="preserve">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ly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t>
  </si>
  <si>
    <t xml:space="preserve">Stock-Based Compensation Certain employees and directors have been granted stock options, restricted stock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and restricted stock units, the Monte Carlo simulation for market-based restricted stock units and the Black-Scholes valuation model for stock options. We recognize stock-based compensation expense over the awards requisite service period on a straight-line basis for time-based stock options, restricted stock and restricted stock units and on a graded basis for restricted stock and restricted stock units that are contingent on the achievement of performance conditions. </t>
  </si>
  <si>
    <t>Comprehensive Loss</t>
  </si>
  <si>
    <t xml:space="preserve">Comprehensive Loss 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unrealized gains and losses on short-term investments and gains and losses on derivative instruments. </t>
  </si>
  <si>
    <t>Foreign Currency Translation</t>
  </si>
  <si>
    <t xml:space="preserve">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 </t>
  </si>
  <si>
    <t>Financial Instruments</t>
  </si>
  <si>
    <t xml:space="preserve">Financial Instruments Derivative financial instruments are employed to manage risks associated with interest rate exposures and are not used for trading or speculative purposes. We recognize all derivative instruments in our consolidated balance sheets at fair value. Changes in the fair value of derivatives are recognized periodically either in earnings or in stockholders’ equity as a component of accumulated other comprehensiv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loss, and subsequently reclassified to earnings to offset the impact of the hedged items when they occur. Changes in the fair value of derivatives not qualifying as hedges are reported in earnings. During 2019, 2018 and 2017, our interest rate swaps were designated as hedges and the majority qualify for hedge accounting. Accordingly, we recorded an unrealized loss of $3.4 million and unrealized gains of $3.5 million and $4.9 million in our statements of comprehensive loss to account for the changes in fair value of these derivatives during the periods ended December 31, 2019, 2018 and 2017, respectively. The corresponding $1.0 million hedge liability is included within current other liabilities in our consolidated balance sheet as of December 31, 2019. The corresponding $2.4 million hedge asset is included within long-term other assets in our consolidated balance sheet as of December 31, 2018. Our foreign exchange forward contracts did not qualify for hedge accounting because we did not contemporaneously document our hedging strategy upon entering into the hedging arrangements. </t>
  </si>
  <si>
    <t>Treasury Stock</t>
  </si>
  <si>
    <t xml:space="preserve">Treasury Stock We account for treasury stock under the cost method. When shares are reissued or retired from treasury stock they are accounted for at an average price. Upon retirement the excess over par value is charged against capital in excess of par value. </t>
  </si>
  <si>
    <t>Net Loss per Share</t>
  </si>
  <si>
    <t xml:space="preserve">Net Loss per Share Basic net loss per share attributable to common stockholders is computed by dividing net loss attributable to common stockholders by the weighted-average common shares outstanding during the period. Except where the result would be anti-dilutive, net loss per share is computed using the treasury stock method for the exercise of stock option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9, 2018 and 2017. </t>
  </si>
  <si>
    <t>Recent Accounting Standards</t>
  </si>
  <si>
    <t xml:space="preserve">Recent Accounting Standards Recent accounting pronouncements, not included below, are not expected to have a material impact on our consolidated financial position or results of operations. Recently Issued Accounting Standards In August 2018, the Financial Accounting Standards Board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 customer to determine the stage of a project that the implementation activity relates to and the nature of the associated costs in order to determine whether those costs should be expensed as incurred or capitalized. The guidance also requires the customer to amortize the capitalized implementation costs as an expense over the term of the hosting arrangement. The new standard will be effective in 2020. We do not currently expect that the adoption of this standard will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do not expect that the adoption of this guidance will have a material impact on our consolidated financial statements. Recently Adopted Accounting Standards In February 2016, the FASB issued guidance that primarily requires lessees to recognize most leases on their balance sheets but record expenses on their income statements in a manner similar to current accounting. We adopted the guidance on January 1, 2019 using the modified retrospective method and did not adjust comparative periods or modify disclosures in those comparative periods. See “Leases” above. In May 2014, the FASB issued new guidance related to revenue recognition. This new accounting standard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Entities had the choice of adopting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We adopted the guidance on January 1, 2018 applying the modified retrospective method. In March 2017, the FASB issued guidance to improve the presentation of net periodic pension cost and net periodic post-retirement benefit cost. The changes to the guidance required employers to report the service cost component in the same line item as other compensation costs arising from services rendered by employees during the reporting period. The other components of net benefit costs have been presented in the income statement separately from the service cost and outside of a subtotal of income from operations. The guidance became effective January 1, 2018 and the adoption of the guidance did not have a material impact on our consolidated financial statements. In November 2016, the FASB issued guidance on restricted cash, which required amounts generally described as restricted cash and restricted cash equivalents be included with cash and cash equivalents when reconciling the total beginning and ending amounts for the periods shown on the statement of cash flows. The guidance became effective January 1, 2018 using a retrospective transition method to each period presented. The adoption of the guidance did not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became effective January 1, 2018 and the adoption of the guidance did not have a material impact on our consolidated financial statements. </t>
  </si>
  <si>
    <t>Significant Accounting Policies (Tables)</t>
  </si>
  <si>
    <t>Summary of Estimated Useful Lives of Property, Plant, and Equipment</t>
  </si>
  <si>
    <t>Estimated useful lives of property, plant, and equipment are as follows:
Estimated Useful Life
Building and building equipment
10 to 35 years
Machinery and equipment
2 to 15 years
Capitalized software and internal-use software
3 to 5 years
Leasehold improvements
Lesser of useful life or lease term
Film and media
Revenue earned</t>
  </si>
  <si>
    <t>Discontinued Operations (Tables)</t>
  </si>
  <si>
    <t>Summary of Amounts Included in Discontinued Operations</t>
  </si>
  <si>
    <t>Selected financial information of the Riverside Business included in discontinued operations is as follows:
For the Year
Ended December 31,
2018
2017
Net sales
$
56,562
$
80,482
Costs
37,714
54,718
Amortization
4,954
7,630
Earnings from discontinued operations before taxes
13,894
18,134
Income tax expense
1,061
984
Earnings from discontinued operations, net of tax
$
12,833
$
17,150</t>
  </si>
  <si>
    <t>Balance Sheet Information (Tables)</t>
  </si>
  <si>
    <t>Summary of Gross Unrealized Losses and Market Value of Available for Sale Securities</t>
  </si>
  <si>
    <t>The following table shows the gross unrealized losses and market value of our available-for-sale securities with unrealized losses that are not deemed to be other-than-temporary, aggregated by investment category:
December 31, 2018
Amortized
Unrealized
Unrealized
Estimated
Cost
Gains
Losses
Fair Value
Short-term investments:
U.S. Government and agency securities
$
49,824
$
31
$
(22
)
$
49,833</t>
  </si>
  <si>
    <t>Accounts receivable at December 31, 2019 and 2018 consisted of the following:
2019
2018
Accounts receivable
$
204,119
$
224,306
Allowance for bad debt
(3,015
)
(2,173
)
Reserve for book returns
(16,679
)
(18,559
)
$
184,425
$
203,574</t>
  </si>
  <si>
    <t>Schedule of Inventories</t>
  </si>
  <si>
    <t>Inventories at December 31, 2019 and 2018 consisted of the following:
2019
2018
Finished goods
$
203,103
$
162,890
Raw materials
9,956
21,319
Inventories
$
213,059
$
184,209</t>
  </si>
  <si>
    <t>Balances of Major Classes of Assets and Accumulated Depreciation and Amortization</t>
  </si>
  <si>
    <t>Balances of major classes of assets and accumulated depreciation and amortization at December 31, 2019 and 2018 were as follows:
2019
2018
Land and land improvements
$
4,939
$
4,923
Building and building equipment
10,239
9,415
Machinery and equipment
12,970
11,630
Capitalized software
598,317
563,314
Leasehold improvements
22,974
22,171
Film and media
22,055
14,920
671,494
626,373
Less: Accumulated depreciation and amortization
(571,106
)
(500,448
)
Property, plant, and equipment, net
$
100,388
$
125,925</t>
  </si>
  <si>
    <t>Summary of Changes in Contract Assets and Contract Liabilities</t>
  </si>
  <si>
    <t xml:space="preserve">The following table presents changes in contract assets and contract liabilities during the year ended December 31, 2019:
December 31,
December 31,
2019
2018
$ Change
% Change
Contract assets
$
109
$
74
$
35
47.30
%
Contract liabilities (deferred revenue)
$
848,106
$
647,444
$
200,662
30.99
% </t>
  </si>
  <si>
    <t>Summary of Net Sales Recognized from Changes in Contract Assets and Contract Liabilities</t>
  </si>
  <si>
    <t>During the years ended December 31, 2019 and 2018, we recognized the following net sales as a result of changes in the contract assets and contract liabilities balances:
Year Ended
Year Ended
December 31,
December 31,
2019
2018
Net sales recognized in the period from:
Amounts included in contract liabilities at the beginning of the period
$
229,557
$
220,769</t>
  </si>
  <si>
    <t>Goodwill and Other Intangible Assets (Tables)</t>
  </si>
  <si>
    <t>Schedule of Goodwill and Other Intangible Assets</t>
  </si>
  <si>
    <t>Goodwill and other intangible assets consisted of the following:
December 31, 2019
December 31, 2018
Accumulated
Accumulated
Cost
Amortization
Total
Cost
Amortization
Total
Goodwill
$
716,977
$
—
$
716,977
$
716,073
$
—
$
716,073
Trademarks and tradenames: indefinite- lived
$
161,000
$
—
$
161,000
$
161,000
$
—
$
161,000
Trademarks and tradenames: definite- lived
164,130
(38,948
)
125,182
164,130
(28,087
)
136,043
Publishing rights
1,180,000
(1,139,426
)
40,574
1,180,000
(1,112,869
)
67,131
Customer related and other
449,840
(302,371
)
147,469
444,640
(287,922
)
156,718
Other intangible assets, net
$
1,954,970
$
(1,480,745
)
$
474,225
$
1,949,770
$
(1,428,878
)
$
520,892</t>
  </si>
  <si>
    <t>Schedule of Goodwill</t>
  </si>
  <si>
    <t>The change in the carrying amount of goodwill for the year ended December 31, 2019 is as follows:
Balance at December 31, 2018
$
716,073
Acquisitions
904
Balance at December 31, 2019
$
716,977</t>
  </si>
  <si>
    <t>Estimated Aggregate Amortization Expense Expected for Intangibles</t>
  </si>
  <si>
    <t>Estimated aggregate amortization expense expected for each of the next five years related to intangibles subject to amortization is as follows:
Trademarks
Other
and
Publishing
Intangible
Tradenames
Rights
Assets
2020
$
10,862
$
20,056
$
10,629
2021
10,862
11,642
10,357
2022
10,862
7,569
10,159
2023
10,862
1,307
9,979
2024
9,755
—
8,528
Thereafter
71,979
—
97,817
$
125,182
$
40,574
$
147,469</t>
  </si>
  <si>
    <t>Debt (Tables)</t>
  </si>
  <si>
    <t>Long-Term Debt</t>
  </si>
  <si>
    <t>Our debt consisted of the following:
December 31,
December 31,
2019
2018
$380,000 term loan due November 22, 2024 interest payable quarterly (net of discount and issuance costs)
$
361,294
$
—
$306,000 senior secured notes due February 15, 2025 interest payable semi-annually (net of discount and issuance costs)
295,893
—
$800,000 term loan due May 29, 2021 interest payable quarterly (net of discount and issuance costs)
—
763,649
657,187
763,649
Less: Current portion of long-term debt
(19,000
)
(8,000
)
Total long-term debt, net of discount and issuance costs
$
638,187
$
755,649
Revolving credit facility
$
—
$
—</t>
  </si>
  <si>
    <t>Long-Term Debt Repayments Due</t>
  </si>
  <si>
    <t>Long-term debt repayments due in each of the next five years and thereafter is as follows:
Year
2020
$
19,000
2021
19,000
2022
19,000
2023
19,000
2024
304,000
Thereafter
306,000
$
686,000</t>
  </si>
  <si>
    <t>Leases (Tables)</t>
  </si>
  <si>
    <t>Schedule of Lease Assets and Liabilities</t>
  </si>
  <si>
    <t xml:space="preserve">The table below presents the lease assets and liabilities recorded on the balance sheet.
Leases
Classification
December 31, 2019
Assets
Operating lease assets
Operating lease assets
$
132,247
Total leased assets
$
132,247
Liabilities
Current
Operating
Operating lease liabilities
$
8,685
Noncurrent
Operating
Operating lease liabilities
134,994
Total lease liabilities
$
143,679
Weighted average remaining lease term Operating leases
9.6 Years
Weighted average discount rate Operating leases (1)
12.46
%
(1)
Upon adoption of the new lease standard, discount rates used for existing leases were established at January 1, 2019. </t>
  </si>
  <si>
    <t>Summary of Undiscounted Cash Flows</t>
  </si>
  <si>
    <t>The table below reconciles the undiscounted cash flows for each of the first five years and total of the remaining years to the operating lease liabilities recorded on the balance sheet.
Maturity of Lease Liabilities
Operating Leases
2019
25,189
2020
25,825
2021
23,413
2022
25,216
2023
26,312
Thereafter
135,458
Total lease payments
$
261,413
Less: interest
(117,734
)
Present value of lease liabilities
$
143,679</t>
  </si>
  <si>
    <t>Supplemental Cash Flow Information Related to Leases</t>
  </si>
  <si>
    <t>The table below presents supplemental cash flow information related to leases during the year ended December 31, 2019.
Cash paid for amounts included in the measurement of lease liabilities
Operating cash flows for operating leases
$
31,245</t>
  </si>
  <si>
    <t>Future Payments under Operating Lease Agreements</t>
  </si>
  <si>
    <t>Future payments under operating lease agreements as of December 31, 2018 are as follows:
Operating Leases
2019
$
32,694
2020
26,889
2021
26,118
2022
24,549
2023
27,469
Thereafter
171,203
Total lease payments
$
308,922</t>
  </si>
  <si>
    <t>Restructuring, Severance and Other Charges (Tables)</t>
  </si>
  <si>
    <t>Components of Severance/Restructuring and Other Charges</t>
  </si>
  <si>
    <t>A summary of the significant components of the severance/restructuring and other charges, which are not allocated to our segments and included in Corporate and Other, is as follows:
2019
Severance/
Severance/
other
other
accruals at
Severance/
accruals at
December 31,
other
Cash
December 31,
2018
expense
payments
2019
Severance costs
$
1,420
$
2,534
$
(3,196
)
$
758
Other accruals
270
—
—
—
$
1,690
$
2,534
$
(3,196
)
$
758
2018
Severance/
Severance/
other
other
accruals at
Severance/
accruals at
December 31,
other
Cash
December 31,
2017
expense
payments
2018
Severance costs
$
341
$
6,821
$
(5,742
)
$
1,420
Other accruals
1,299
—
(1,029
)
270
$
1,640
$
6,821
$
(6,771
)
$
1,690
2017
Severance/
Severance/
other
other
accruals at
Severance/
accruals at
December 31,
other
Cash
December 31,
2016
expense
payments
2017
Severance costs
$
6,417
$
353
$
(6,429
)
$
341
Other accruals
4,604
(176
)
(3,129
)
1,299
$
11,021
$
177
$
(9,558
)
$
1,640</t>
  </si>
  <si>
    <t>2019 Restructuring Plan [Member]</t>
  </si>
  <si>
    <t>Summary of Total Costs Associated with Restructuring Plan</t>
  </si>
  <si>
    <t xml:space="preserve">The following tables provide a summary of our total costs associated with the 2019 Restructuring Plan, included in the restructuring line item within our consolidated statements of operations, for the year ended December 31, 2019, by major type of cost:
Year Ended
Total Amount
December 31,
Incurred
Type of Cost
2019
to Date
Restructuring charges: (1)
Severance and termination benefits
$
15,820
$
15,820
$
15,820
$
15,820
(1)
All restructuring charges are included within Corporate and Other. </t>
  </si>
  <si>
    <t>Summary of Restructuring Liabilities Comprised of Accruals for Termination Benefits and Office Space Consolidation</t>
  </si>
  <si>
    <t>The following is a rollforward of our liabilities associated with the 2019 Restructuring Plan:
2019
Restructuring
Restructuring
accruals at
accruals at
December 31,
Cash
December 31,
2018
Charges
payments
2019
Severance and termination benefits
$
—
$
15,820
$
(4,171
)
$
11,649
$
—
$
15,820
$
(4,171
)
$
11,649</t>
  </si>
  <si>
    <t>2017 Restructuring Plan [Member]</t>
  </si>
  <si>
    <t xml:space="preserve">The following tables provide a summary of our total costs associated with the 2017 Restructuring Plan, included in the restructuring line item within our consolidated statements of operations, for the years ended December 31, 2019, 2018 and 2017, respectively, by major type of cost:
Year Ended
Year Ended
Year Ended
Total Amount
December 31,
December 31,
December 31,
Incurred
Type of Cost
2019
2018
2017
to Date
Restructuring charges: (1)
Severance and termination benefits
$
—
$
—
$
16,206
$
16,206
Office space consolidation (2)
—
4,657
4,979
9,636
Implementation and impairment (3)
—
—
16,590
16,990
$
—
$
4,657
$
37,775
$
42,832
(1)
All restructuring charges are included within Corporate and Other.
(2)
During the year ended December 31, 2017, we recorded a non-cash charge for a write-off of property, plant, and equipment of approximately $0.7 million and $4.2 million of accruals related to vacating certain office space in two of our locations.
(3)
During the year ended December 31, 2017, we recorded a non-cash impairment charge of approximately $9.1 million related to a certain long-lived asset included within property, plant, and equipment. </t>
  </si>
  <si>
    <t>The following is a rollforward of our liabilities associated with the 2017 Restructuring Plan:
2018
Restructuring
Restructuring
accruals at
accruals at
December 31,
Cash
December 31,
2017
Charges
payments
2018
Severance and termination benefits
$
4,306
$
—
$
(3,936
)
$
370
Office space consolidation
3,663
4,657
(1,947
)
6,373
$
7,969
$
4,657
$
(5,883
)
$
6,743</t>
  </si>
  <si>
    <t>Income Taxes (Tables)</t>
  </si>
  <si>
    <t>Components of Loss Before Taxes by Jurisdiction</t>
  </si>
  <si>
    <t xml:space="preserve">The components of loss before taxes by jurisdiction are as follows:
For
For
For
the Year
the Year
the Year
Ended
Ended
Ended
December 31,
December 31,
December 31,
2019
2018
2017
U.S.
$
(213,541
)
$
(134,884
)
$
(172,199
)
Foreign
3,909
3,024
443
Loss before taxes
$
(209,632
)
$
(131,860
)
$
(171,756
) </t>
  </si>
  <si>
    <t>Total Income Tax by Jurisdiction</t>
  </si>
  <si>
    <t xml:space="preserve">Total income taxes by jurisdiction are as follows:
For
For
For
the Year
the Year
the Year
Ended
Ended
Ended
December 31,
December 31,
December 31,
2019
2018
2017
Income tax expense (benefit)
U.S.
$
4,273
$
3,701
$
(51,106
)
Foreign
(72
)
1,896
(313
)
$
4,201
$
5,597
$
(51,419
) </t>
  </si>
  <si>
    <t>Components of (Benefit) Expense for Income Taxes Attributable to Loss from Continuing Operations</t>
  </si>
  <si>
    <t xml:space="preserve">Significant components of the (benefit) expense for income taxes attributable to loss from continuing operations consist of the following:
For the
For the
For the
Year Ended
Year Ended
Year Ended
December 31,
December 31,
December 31,
2019
2018
2017
Current
Foreign
$
(730
)
$
1,562
$
(259
)
U.S.—Federal
—
(63
)
0
U.S.—State and other
396
(1,042
)
(1,914
)
Total current
(334
)
457
(2,173
)
Deferred
Foreign
658
334
(54
)
U.S.—Federal
1,908
2,329
(54,666
)
U.S.—State and other
1,969
2,477
5,474
Total deferred
4,535
5,140
(49,246
)
Income tax (benefit) expense
$
4,201
$
5,597
$
(51,419
) </t>
  </si>
  <si>
    <t>Reconciliation of Income Tax Rate Computed at Statutory Tax Rate</t>
  </si>
  <si>
    <t xml:space="preserve">The reconciliation of the income tax rate computed at the statutory tax rate to the reported income tax expense (benefit) attributable to continuing operations is as follows:
For the
For the
For the
Year Ended
Year Ended
Year Ended
December 31,
December 31,
December 31,
2019
2018
2017
Statutory rate
21.0
%
21.0
%
35.0
%
Permanent items
(3.6
)
(2.6
)
(3.5
)
Release of uncertain tax positions
—
—
(0.2
)
Foreign rate differential
—
(0.1
)
(0.2
)
State and local taxes
(7.9
)
6.8
17.1
Cancellation of debt income
(1.3
)
—
—
Increase in valuation allowance
(10.0
)
(26.6
)
(68.5
)
Change in valuation allowance due to 2017 Tax Act
—
—
(43.9
)
Impact of federal rate change on deferred tax assets and liabilities due to 2017 Tax Act
—
—
85.7
Tax credits
(0.2
)
(2.7
)
1.2
Adoption of 2016 Accounting Standard related to accounting changes for certain aspects of share-based payments to employees (1)
—
—
7.2
Effective tax rate
(2.0
)%
(4.2
)%
29.9
%
(1)
In March 2016, the FASB issued guidance that changes the accounting for certain aspects of shared-based payments to employees. The guidance requires the recognition of the income tax effects of awards in the income statement when the awards vest or are settled, thus eliminating additional paid-in capital pools. The guidance became effective January 1, 2017 which resulted in the recognition of $12.3 million of previously unrecorded additional paid-in capital net operating losses at that time. The additional net operating losses were offset by an increase in the valuation allowance, accordingly no net income tax benefit was recognized as a result of the adoption. </t>
  </si>
  <si>
    <t>Components of Net Deferred Tax Assets and Liabilities</t>
  </si>
  <si>
    <t xml:space="preserve">The significant components of the net deferred tax assets and liabilities are shown in the following table:
2019
2018
Tax assets related to
Net operating loss and other carryforwards
$
272,378
$
228,364
Returns reserve/inventory expense
41,824
39,113
Pension benefits
6,624
8,294
Postretirement benefits
4,475
4,338
Deferred interest (2)
259,375
261,647
Deferred revenue
113,029
118,450
Stock-based compensation
3,298
5,415
Deferred compensation
6,152
5,830
Research and development
10,302
6,038
Operating lease liabilities
35,890
—
Other, net
6,769
9,064
Valuation allowance
(583,505
)
(562,392
)
$
176,611
$
124,161
2019
2018
Tax liabilities related to
Indefinite-lived intangible assets
(89,879
)
(76,715
)
Definite-lived intangible assets
(25,503
)
(30,882
)
Depreciation and amortization expense
(48,984
)
(34,210
)
Operating lease assets
(32,887
)
—
Other, net
(7,709
)
(6,170
)
(204,962
)
(147,977
)
Net deferred tax liabilities
$
(28,351
)
$
(23,816
)
(2)
The deferred interest tax asset represents disallowed interest deductions under Section 163(j) (Limitation on Deduction for interest on Certain Indebtedness) of the Internal Revenue Code of 1986, as amended (“IRC”) for the current and prior years. At December 31, 2019 and 2018, we had gross deferred interest deductions totaling $984.5 million and $975.2 million, respectively. The disallowed interest is able to be carried forward indefinitely and utilized in future years pursuant to IRC Section 163(j). A full valuation allowance has been provided against deferred tax assets, excluding $2.5 million of foreign deferred tax assets which are expected to be realized, net of deferred tax liabilities resulting from indefinite-lived intangibles. </t>
  </si>
  <si>
    <t>Deferred Tax Assets and Liabilities Reflected on Consolidated Balance Sheets</t>
  </si>
  <si>
    <t xml:space="preserve">The net deferred tax liability balance is stated at prevailing statutory income tax rates. Deferred tax assets and liabilities are reflected on our consolidated balance sheets as follows:
2019
2018
Non-current deferred tax assets
$
2,520
$
3,259
Non-current deferred tax liabilities
(30,871
)
(27,075
)
$
(28,351
)
$
(23,816
) </t>
  </si>
  <si>
    <t>Reconciliation of Gross Amount of Unrecognized Tax Benefits</t>
  </si>
  <si>
    <t>A reconciliation of the gross amount of unrecognized tax benefits, excluding accrued interest and penalties, is as follows:
Balance at December 31, 2016
15,508
Reductions based on tax positions related to the prior year
—
Additions based on tax positions related to the current year
172
Balance at December 31, 2017
15,680
Reductions based on tax positions related to the prior year
—
Additions based on tax positions related to the prior year
—
Balance at December 31, 2018
15,680
Reductions based on tax positions related to the prior year
—
Additions based on tax positions related to the prior year
—
Balance at December 31, 2019
$
15,680</t>
  </si>
  <si>
    <t>Retirement and Postretirement Benefit Plans (Tables)</t>
  </si>
  <si>
    <t>Summary of Accumulated Benefit Obligations Change in Projected Benefit Obligation and Funded Status of Plans</t>
  </si>
  <si>
    <t>The following table summarizes the Accumulated Benefit Obligations (“ABO”), the change in Projected Benefit Obligation (“PBO”), and the funded status of our plans as of and for the financial statement period ended December 31, 2019 and 2018:
2019
2018
ABO at end of period
$
169,364
$
162,096
Change in PBO
PBO at beginning of period
$
162,096
$
176,444
Interest cost on PBO
6,045
5,300
Actuarial loss (gain)
12,507
(9,061
)
Benefits paid
(11,284
)
(10,587
)
PBO at end of period
$
169,364
$
162,096
Change in plan assets
Fair market value at beginning of period
$
132,776
$
152,311
Actual return
22,955
(9,052
)
Company contribution
1,269
104
Benefits paid
(11,284
)
(10,587
)
Fair market value at end of period
$
145,716
$
132,776
Unfunded status
$
(23,648
)
$
(29,320
)</t>
  </si>
  <si>
    <t>Amounts Recognized in Consolidated Balance Sheets</t>
  </si>
  <si>
    <t xml:space="preserve">Amounts recognized in the consolidated balance sheets at December 31, 2019 and 2018 consist of:
2019
2018
Noncurrent liabilities
$
(23,648
)
$
(29,320
) </t>
  </si>
  <si>
    <t>Additional Year-End Information for Pension Plans with ABO in Excess of Plan Assets</t>
  </si>
  <si>
    <t>Additional year-end information for pension plans with ABO in excess of plan assets at December 31, 2019 and 2018 consist of:
2019
2018
PBO
$
169,364
$
162,096
ABO
169,364
162,096
Fair value of plan assets
145,716
132,776</t>
  </si>
  <si>
    <t>Weighted Average Assumptions used to Determine Benefit Obligations</t>
  </si>
  <si>
    <t>Weighted average assumptions used to determine the benefit obligations (both PBO and ABO) at December 31, 2019 and 2018 are:
2019
2018
Discount rate
3.1
%
4.2
%
Increase in future compensation
N/A
N/A</t>
  </si>
  <si>
    <t>Summary of Percentage of Assets Invested in Each Class</t>
  </si>
  <si>
    <t xml:space="preserve">The percentage of assets invested in each asset class at December 31, 2019 and 2018 is shown below.
2019
2018
Percentage
Percentage
in Each
in Each
Asset Class
Asset Class
Asset Class
Equity
32.6
%
30.2
%
Fixed income
54.5
57.6
Real estate investment trust
8.0
7.1
Other
4.9
5.1
100.0
%
100.0
% </t>
  </si>
  <si>
    <t>Summary of Fair Value of Pension Plan Assets by Asset Category</t>
  </si>
  <si>
    <t>The fair value of our pension plan assets by asset category at December 31 were as follows:
December 31,
Not subject
2019
to leveling (1)
Cash and cash equivalents
$
1,413
$
1,413
Equity securities
U.S. equity
28,993
28,993
Non-US equity
12,474
12,474
Emerging markets equity
5,537
5,537
Fixed income
Government bonds
20,316
20,316
Corporate bonds
37,925
37,925
Mortgage-backed securities
7,943
7,943
Asset-backed securities
3,255
3,255
Commercial mortgage-backed securities
1,930
1,930
International fixed income
5,741
5,741
Alternatives
Real estate
11,609
11,609
Hedge funds
7,043
7,043
Other
1,537
1,537
$
145,716
$
145,716
December 31,
Not subject
2018
to leveling (1)
Cash and cash equivalents
$
85
$
85
Equity securities
U.S. equity
23,909
23,909
Non-US equity
11,497
11,497
Emerging markets equity
4,666
4,666
Fixed income
Government bonds
19,903
19,903
Corporate bonds
40,524
40,524
Mortgage-backed securities
7,248
7,248
Asset-backed securities
2,773
2,773
Commercial mortgage-backed securities
1,900
1,900
International fixed income
4,161
4,161
Alternatives
Real estate
9,448
9,448
Hedge funds
6,662
6,662
$
132,776
$
132,776</t>
  </si>
  <si>
    <t>Expected Future Benefit Payments</t>
  </si>
  <si>
    <t>The following benefit payments, which reflect expected future service, are expected to be paid:
Postretirement
Fiscal Year Ended
Benefit Plan
2020
$
1,571
2021
1,485
2022
1,409
2023
1,352
2024
1,298
2025-2029
5,620</t>
  </si>
  <si>
    <t>Summary of Accumulated Postretirement Benefit Obligation Changes in Plan Assets and Funded Status of Plan</t>
  </si>
  <si>
    <t xml:space="preserve">The following table summarizes the Accumulated Postretirement Benefit Obligation (“APBO”), the changes in plan assets, and the funded status of our plan as of and for the financial statement periods ended December 31, 2019 and 2018.
2019
2018
Change in APBO
APBO at beginning of period
$
15,812
$
21,903
Service cost (benefits earned during the period)
58
128
Interest cost on APBO
582
672
Employee contributions
66
139
Actuarial loss (gain)
1,878
(5,184
)
Benefits paid
(1,712
)
(1,846
)
APBO at end of period
$
16,684
$
15,812
Change in plan assets
Fair market value at beginning of period
$
—
$
—
Company contributions
1,646
1,707
Employee contributions
66
139
Benefits paid
(1,712
)
(1,846
)
Fair market value at end of period
$
—
$
—
Unfunded status
$
(16,684
)
$
(15,812
) </t>
  </si>
  <si>
    <t>Amounts not yet Reflected in Net Periodic Benefit Cost and Recognized in Accumulated Other Comprehensive Income</t>
  </si>
  <si>
    <t>2019
2018
Net gain
$
1,771
$
3,856
Prior service cost
(426
)
(467
)
Accumulated other comprehensive income
$
1,345
$
3,389</t>
  </si>
  <si>
    <t>One Percentage Point Changes in Assumed Health Care Cost</t>
  </si>
  <si>
    <t xml:space="preserve">Assumed health care trend rates have a significant effect on the amounts reported for the health care plans. A one-percentage-point change in assumed health care cost trend rates would have the following effects on the expense recorded in 2019 and 2018 for the postretirement medical plan:
2019
2018
One-percentage-point increase
Effect on total of service and interest cost components
$
8
$
4
Effect on postretirement benefit obligation
85
238
One-percentage-point decrease
Effect on total of service and interest cost components
(7
)
(4
)
Effect on postretirement benefit obligation
(76
)
(208
) </t>
  </si>
  <si>
    <t>Summary of Change in Other Comprehensive Income</t>
  </si>
  <si>
    <t xml:space="preserve">The following table presents the change in other comprehensive income for the year ended December 31, 2019 related to our pension and postretirement obligations.
Pension
Postretirement
Plans
Benefit Plan
Total
Sources of change in accumulated other comprehensive loss
Net (gain) loss arising during the period
$
(2,820
)
$
2,105
$
(715
)
Amortization of prior service credit
—
(42
)
(42
)
Amortization of net (gain) loss
(1,207
)
164
(1,043
)
Total accumulated other comprehensive income recognized during the period
$
(4,027
)
$
2,227
$
(1,800
) </t>
  </si>
  <si>
    <t>Summary of Estimated Amounts Amortized from Accumulated Other Comprehensive Income (Loss) Over Next Fiscal Year</t>
  </si>
  <si>
    <t xml:space="preserve">Estimated amounts that will be amortized from accumulated other comprehensive income (loss) over the next fiscal year.
Pension
Postretirement
Plans
Benefit Plan
Prior service credit (cost)
$
—
$
(42
)
Net gain (loss)
(2,325
)
7
$
(2,325
)
$
(35
) </t>
  </si>
  <si>
    <t>Pension Plans [Member]</t>
  </si>
  <si>
    <t>Net Periodic Benefit Cost Components</t>
  </si>
  <si>
    <t xml:space="preserve">Net periodic pension (income) cost includes the following components:
For the
For the
For the
Year Ended
Year Ended
Year Ended
December 31,
December 31,
December 31,
2019
2018
2017
Interest cost on projected benefit obligation
$
6,045
$
5,300
$
5,528
Expected return on plan assets
(7,659
)
(7,985
)
(9,263
)
Amortization of net loss
1,028
1,420
804
Net pension (income) expense recognized for the period
$
(586
)
$
(1,265
)
$
(2,931
) </t>
  </si>
  <si>
    <t>Significant Actuarial Assumptions used to Determine Net Periodic Pension Cost</t>
  </si>
  <si>
    <t>Significant actuarial assumptions used to determine net periodic pension cost at December 31, 2019, 2018 and 2017 are:
2019
2018
2017
Discount rate
4.2
%
3.6
%
4.0
%
Increase in future compensation
N/A
N/A
N/A
Expected long-term rate of return on assets
5.5
%
5.5
%
6.3
%</t>
  </si>
  <si>
    <t>The following benefit payments are expected to be paid.
Fiscal Year Ended
Pension
2020
$
12,590
2021
14,573
2022
12,924
2023
13,151
2024
13,125
2025–2029
63,291</t>
  </si>
  <si>
    <t>Other Post Retirement Plans [Member]</t>
  </si>
  <si>
    <t xml:space="preserve">Amounts for postretirement benefits accrued in the consolidated balance sheets at December 31, 2019 and 2018 consist of:
2019
2018
Current liabilities
$
(1,571
)
$
(1,512
)
Noncurrent liabilities
(15,113
)
(14,300
)
Net amount recognized
$
(16,684
)
$
(15,812
) </t>
  </si>
  <si>
    <t>Weighted average actuarial assumptions used to determine APBO at year-end December 31, 2019 and 2018 are:
2019
2018
Discount rate
3.1
%
4.2
%
Health care cost trend rate assumed for next year
5.8
%
6.1
%
Rate to which the cost trend rate is assumed to decline (ultimate trend rate)
4.5
%
4.5
%
Year that the rate reaches the ultimate trend rate
2038
2038</t>
  </si>
  <si>
    <t xml:space="preserve">Net periodic postretirement benefit cost (income) included the following components:
2019
2018
2017
Service cost
$
58
$
128
$
134
Interest cost on APBO
582
672
771
Amortization of unrecognized prior service cost
42
(690
)
(1,339
)
Amortization of net (gain) loss
(164
)
—
13
Net periodic postretirement benefit expense (income)
$
518
$
110
$
(421
) </t>
  </si>
  <si>
    <t>Significant actuarial assumptions used to determine postretirement benefit cost at December 31, 2019, 2018 and 2017 are:
2019
2018
2017
Discount rate
4.2
%
3.6
%
4.1
%
Health care cost trend rate assumed for next year
6.1
%
6.3
%
6.6
%
Rate to which the cost trend rate is assumed to decline (ultimate trend rate)
4.5
%
4.5
%
4.5
%
Year that the rate reaches the ultimate trend rate
2038
2038
2038</t>
  </si>
  <si>
    <t xml:space="preserve">Amounts not yet reflected in net periodic benefit cost for pension plans and postretirement plan and recognized in accumulated other comprehensive income at December 31, 2019 and 2018 consist of:
2019
2018
Net actuarial loss
$
(35,010
)
$
(36,779
)
Accumulated other comprehensive loss
$
(35,010
)
$
(36,779
) </t>
  </si>
  <si>
    <t>Stock-Based Compensation (Tables)</t>
  </si>
  <si>
    <t>Summary of Option Activity</t>
  </si>
  <si>
    <t>The following table summarizes option activity for certain employees in our stock options:
Weighted
Number of
Average
Shares
Exercise Price
Balance at December 31, 2018
3,488,212
$
12.98
Forfeited
(722,386
)
12.54
Balance at December 31, 2019
2,765,826
$
13.10
Vested and expected to vest at December 31, 2019
2,712,541
$
13.13
Exercisable at December 31, 2019
1,930,833
$
13.77</t>
  </si>
  <si>
    <t>Fair Value of Each Option Granted was Estimated on Grant Date using Black-Scholes Valuation Model</t>
  </si>
  <si>
    <t xml:space="preserve">The fair value of each option granted was estimated on the grant date using the Black-Scholes valuation model with the following assumptions:
For the
For the
Year Ended
Year Ended
December 31,
December 31,
2018
2017
Expected term (years) (a)
4.75
4.75
Expected dividend yield
0.00%
0.00%
Expected volatility (b)
35.30%
25.22%-25.50%
Risk-free interest rate (c)
2.84%
1.94%-1.99%
(a)
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The simplified method represents the best estimate of the expected term.
(b)
Historically, we have estimated volatility for options granted based on the historical volatility for a group of companies (including our own) believed to be a representative peer group and were selected based on industry and market capitalization. During 2018, we estimated volatility based on our historical volatility.
(c)
The risk-free interest rate is based on the U.S. Treasury yield for a period commensurate with the expected life of the option. </t>
  </si>
  <si>
    <t>Summary of Restricted Stock Activity for Grants to Certain Executive Employees and Independent Members of Board of Directors</t>
  </si>
  <si>
    <t>The following table summarizes restricted stock activity for grants to certain employees and independent members of the board of directors in our restricted stock units:
Restricted Stock Units
Weighted
Average
Numbers of
Grant Date
Units
Fair Value
Balance at December 31, 2018
3,369,776
$
9.16
Granted
2,124,253
7.71
Vested
(837,656
)
9.84
Forfeited
(809,765
)
10.02
Balance at December 31, 2019
3,846,608
$
8.03</t>
  </si>
  <si>
    <t>Employees Stock Purchase Plan [Member]</t>
  </si>
  <si>
    <t>Schedule of Share Repurchase Activity</t>
  </si>
  <si>
    <t>Information related to shares issued or to be issued in connection with the ESPP based on employee contributions and the range of purchase prices is as follows:
December 31,
December 31,
2019
2018
Shares issued or to be issued
212,476
167,991
Range of purchase prices
$4.73 - $4.90
$
6.50</t>
  </si>
  <si>
    <t>Fair Value Measurements (Tables)</t>
  </si>
  <si>
    <t>Summary of Financial Assets and Liabilities Measured at Fair Value on Recurring Basis</t>
  </si>
  <si>
    <t>The following tables present our financial assets and liabilities measured at fair value on a recurring basis at December 31, 2019 and 2018:
Quoted Prices
Significant
in Active
Other
Markets for
Observable
Identical Assets
Inputs
Valuation
2019
(Level 1)
(Level 2)
Technique
Financial assets
Money market funds
$
276,654
$
276,654
$
—
(a)
$
276,654
$
276,654
$
—
Financial liabilities
Interest rate derivatives
$
986
$
—
$
986
Foreign exchange derivatives
127
—
127
(a)
$
1,113
$
—
$
1,113
Quoted Prices
Significant
in Active
Other
Markets for
Observable
Identical Assets
Inputs
Valuation
2018
(Level 1)
(Level 2)
Technique
Financial assets
Money market funds
$
228,587
$
228,587
$
—
(a)
U.S. treasury securities
24,939
24,939
—
(a)
U.S. agency securities
24,894
—
24,894
(a)
Interest rate derivatives
2,382
—
2,382
(a)
$
280,802
$
253,526
$
27,276
Financial liabilities
Foreign exchange derivatives
$
534
$
—
$
534
(a)
$
534
$
—
$
534</t>
  </si>
  <si>
    <t>Summary of Non-financial Assets and Liabilities Measured at Fair Value on Nonrecurring Basis</t>
  </si>
  <si>
    <t>The following table presents our nonfinancial assets and liabilities measured at fair value on a nonrecurring basis during 2017:
2017
Significant
Total
Valuation
Nonfinancial assets
Property, plant and equipment
$—
$—
$9,119
(c)
Pre-publication costs
—
—
3,980
(c)
$—
$—
$13,099</t>
  </si>
  <si>
    <t>Summary of Carrying Amounts and Estimated Fair Market Values of Debt</t>
  </si>
  <si>
    <t>The following table presents the carrying amounts and estimated fair market values of our debt at December 31, 2019 and 2018. The fair value of debt is deemed to be the amount at which the instrument could be exchanged in an orderly transaction between market participants at the measurement date.
December 31, 2019
December 31, 2018
Carrying
Estimated
Carrying
Estimated
Amount
Fair Value
Amount
Fair Value
$380,000 Term loan
$
361,294
$
360,391
$
—
$
—
$306,000 Senior secured notes
295,893
301,441
—
—
$800,000 Term loan
—
—
763,649
691,102</t>
  </si>
  <si>
    <t>Stockholders' Equity (Tables)</t>
  </si>
  <si>
    <t>Accumulated Other Comprehensive Loss</t>
  </si>
  <si>
    <t>Accumulated other comprehensive loss consisted of the following at December 31, 2019, 2018 and 2017:
2019
2018
2017
Net change in pension and benefit plan liabilities
$
(39,757
)
$
(41,557
)
$
(39,501
)
Foreign currency translation adjustments
(6,420
)
(5,909
)
(5,753
)
Unrealized loss on short-term investments
(90
)
(99
)
(108
)
Net change in unrealized loss on derivative instruments
(1,005
)
2,381
(1,160
)
$
(47,272
)
$
(45,184
)
$
(46,522
)</t>
  </si>
  <si>
    <t>Net Loss Per Share (Tables)</t>
  </si>
  <si>
    <t>Computation of Basic and Diluted Earnings per Share</t>
  </si>
  <si>
    <t>The following table sets forth the computation of basic and diluted earnings per share (“EPS”):
For the Year
For the Year
For the Year
Ended
Ended
Ended
December 31,
December 31,
December 31,
2019
2018
2017
Numerator
Loss from continuing operations
$
(213,833
)
$
(137,457
)
$
(120,337
)
Earnings from discontinued operations, net of tax
—
12,833
17,150
Gain on sale of discontinued operations, net of tax
—
30,469
—
Income from discontinued operations, net of tax
—
43,302
17,150
Net loss attributable to common stockholders
$
(213,833
)
$
(94,155
)
$
(103,187
)
Denominator
Weighted average shares outstanding
Basic and diluted
124,152,984
123,444,943
122,949,064
Net loss per share attributable to common stockholders
Basic and diluted:
Continuing operations
$
(1.72
)
$
(1.11
)
$
(0.98
)
Discontinued operations
—
0.35
0.14
Net loss
$
(1.72
)
$
(0.76
)
$
(0.84
)</t>
  </si>
  <si>
    <t>Summary of Anti-Dilutive Securities Excluded from Computation of Diluted EPS</t>
  </si>
  <si>
    <t>The following table summarizes our weighted average outstanding common stock equivalents that were anti-dilutive attributable to common stockholders during the periods, and therefore excluded from the computation of diluted EPS:
For the Year
For the Year
For the Year
Ended
Ended
Ended
December 31,
December 31,
December 31,
2019
2018
2017
Stock options
2,765,826
3,406,171
2,977,550
Restricted stock units
3,342,923
2,793,680
1,429,816</t>
  </si>
  <si>
    <t>Segment Reporting (Tables)</t>
  </si>
  <si>
    <t>Consolidated Net Income (Loss)</t>
  </si>
  <si>
    <t>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HMH Books &amp; Media reportable segment.
Year Ended December 31,
HMH
Corporate/
(in thousands)
Education
Books &amp; Media
Other
2019
Net sales
$
1,210,646
$
180,028
$
—
Segment Adjusted EBITDA
196,907
14,908
(46,077
)
2018
Net sales
$
1,122,689
$
199,728
$
—
Segment Adjusted EBITDA
210,604
21,942
(40,418
)
2017
Net sales
$
1,146,453
$
180,576
$
—
Segment Adjusted EBITDA
223,941
12,096
(50,758
)</t>
  </si>
  <si>
    <t>Summary of Net Sales</t>
  </si>
  <si>
    <t xml:space="preserve">The following table disaggregates our net sales by major source:
Year Ended December 31, 2019
HMH
(in thousands)
Education
Books &amp; Media
Consolidated
Core solutions (1)
$
578,675
$
—
$
578,675
Extensions businesses (2)
631,971
—
631,971
Trade products
—
180,028
180,028
Net sales
$
1,210,646
$
180,028
$
1,390,674
Year Ended December 31, 2018
HMH
(in thousands)
Education
Books &amp; Media
Consolidated
Core solutions (1)
$
538,166
$
—
$
538,166
Extensions businesses (2)
584,523
—
584,523
Trade products
—
199,728
199,728
Net sales
$
1,122,689
$
199,728
$
1,322,417
Year Ended December 31, 2017
HMH
(in thousands)
Education
Books &amp; Media
Consolidated
Core solutions (1)
$
595,097
$
—
$
595,097
Extensions businesses (2)
551,356
—
551,356
Trade products
—
180,576
180,576
Net sales
$
1,146,453
$
180,576
$
1,327,029
(1)
Comprehensive solutions primarily for reading, literature, math, science and social studies programs.
(2)
Primarily consists of our Heinemann brand, intervention, supplemental and professional services. </t>
  </si>
  <si>
    <t>Consolidated Statements of Operations</t>
  </si>
  <si>
    <t>Reconciliation of Segment Adjusted EBITDA to the consolidated statements of operations is as follows:
Years Ended December 31,
(in thousands)
2019
2018
2017
Total Segment Adjusted EBITDA
$
165,738
$
192,128
$
185,279
Interest expense
(48,778
)
(45,680
)
(42,805
)
Interest income
3,157
2,550
1,338
Depreciation expense
(61,475
)
(75,116
)
(71,049
)
Amortization expense—film asset
(9,835
)
(6,057
)
—
Amortization expense
(201,382
)
(170,903
)
(195,394
)
Non-cash charges—stock compensation
(13,968
)
(13,248
)
(10,728
)
Non-cash charges—loss on derivative instruments
(899
)
(1,374
)
1,366
Non-cash charges—asset impairment charges
—
—
(3,980
)
Inventory obsolescence related to strategic transformation plan
(9,758
)
—
—
Fees, expenses or charges for equity offerings, debt or acquisitions/dispositions
(6,327
)
(2,883
)
(1,464
)
Restructuring/severance and other charges
(21,742
)
(11,478
)
(37,952
)
Legal reimbursement (settlement)
—
—
3,633
Gain on sale of assets
—
201
—
Loss on extinguishment of debt
(4,363
)
—
—
Loss before taxes
(209,632
)
(131,860
)
(171,756
)
(Provision) benefit for income taxes
(4,201
)
(5,597
)
51,419
Net loss from continuing operations
$
(213,833
)
$
(137,457
)
$
(120,337
)</t>
  </si>
  <si>
    <t>Segment Information</t>
  </si>
  <si>
    <t>Segment information as of December 31, 2019 and 2018 is as follows:
(in thousands)
2019
2018
Total assets—Education segment
$
1,971,553
$
1,999,481
Total assets—HMH Books &amp; Media segment
186,318
167,510
Total assets—Corporate and Other
355,301
328,133
Total consolidated assets
$
2,513,172
$
2,495,124</t>
  </si>
  <si>
    <t>Schedule of Long-Lived Assets</t>
  </si>
  <si>
    <t>The following represents long-lived assets (property, plant, and equipment) outside of the United States, which are substantially in Ireland. All other long-lived assets are located in the United States.
(in thousands)
2019
2018
Long-lived assets—International
$
113
$
64</t>
  </si>
  <si>
    <t>Schedule of Net Sales by Geographic Region</t>
  </si>
  <si>
    <t>The following is a schedule of net sales by geographic region:
(in thousands)
Year Ended December 31, 2019
Net sales—U.S.
$
1,327,833
Net sales—International
62,841
Total net sales
$
1,390,674
Year Ended December 31, 2018
Net sales—U.S.
$
1,249,568
Net sales—International
72,849
Total net sales
$
1,322,417
Year Ended December 31, 2017
Net sales—U.S.
$
1,254,956
Net sales—International
72,073
Total net sales
$
1,327,029</t>
  </si>
  <si>
    <t>Valuation and Qualifying Accounts (Tables)</t>
  </si>
  <si>
    <t>Balance at
Balance at
Beginning
Utilization of
End
of Year
Net Charges
Allowances
of Year
2019
Allowance for doubtful accounts
$
2,173
$
1,909
$
(1,067
)
$
3,015
Reserve for returns
18,559
41,654
(43,534
)
16,679
Reserve for royalty advances
117,797
16,500
(14,602
)
119,695
Deferred tax valuation allowance
562,392
23,707
(2,594
)
583,505
2018
Allowance for doubtful accounts
$
2,508
$
128
$
(463
)
$
2,173
Reserve for returns
20,580
36,395
(38,416
)
18,559
Reserve for royalty advances
103,606
17,301
(3,110
)
117,797
Deferred tax valuation allowance
571,653
(7,667
)
(1,594
)
562,392
2017
Allowance for doubtful accounts
$
3,463
$
400
$
(1,355
)
$
2,508
Reserve for returns
18,671
43,682
(41,773
)
20,580
Reserve for royalty advances
85,526
17,861
219
103,606
Deferred tax valuation allowance
759,887
(187,480
)
(754
)
571,653</t>
  </si>
  <si>
    <t>Quarterly Results of Operations (Unaudited) (Tables)</t>
  </si>
  <si>
    <t>Quarterly Results of Operations</t>
  </si>
  <si>
    <t xml:space="preserve">Three Months Ended
March 31,
June 30,
September 30,
December 31,
2019:
Net sales
$
194,635
$
388,896
$
565,668
$
241,475
Gross profit
57,893
156,055
273,481
59,065
Operating income (loss)
(101,835
)
(30,253
)
77,871
(108,947
)
Income (loss) from continuing operations, net of tax
(117,362
)
(40,613
)
69,260
(125,118
)
Net income (loss)
(117,362
)
(40,613
)
69,260
(125,118
)
Net income (loss) per share attributable to common stockholders
(117,362
)
(40,613
)
69,260
(125,118
)
Basic:
Net loss
$
(0.95
)
$
(0.33
)
$
0.56
$
(1.01
)
Diluted:
Net loss
$
(0.95
)
$
(0.33
)
$
0.55
$
(1.01
)
2018:
Net sales
$
199,759
$
357,365
$
516,255
$
249,038
Gross profit
64,315
162,827
278,175
91,663
Operating income (loss)
(92,905
)
(14,747
)
91,838
(74,711
)
Income (loss) from continuing operations, net of tax
(105,886
)
(29,089
)
83,908
(86,390
)
Income from discontinued operations, net of tax
4,575
5,817
2,441
30,469
Net income (loss)
(101,311
)
(23,272
)
86,349
(55,921
)
Net income (loss) per share attributable to common stockholders
Basic:
Continuing operations
$
(0.86
)
$
(0.24
)
$
0.68
$
(0.70
)
Discontinued operations
0.04
0.05
0.02
0.25
Net loss
$
(0.82
)
$
(0.19
)
$
0.70
$
(0.45
)
Diluted:
Continuing operations
$
(0.86
)
$
(0.24
)
$
0.68
$
(0.70
)
Discontinued operations
0.04
0.05
0.02
0.25
Net loss
$
(0.82
)
$
(0.19
)
$
0.70
$
(0.45
) </t>
  </si>
  <si>
    <t>Basis of Presentation - Additional Information (Detail) Student in Millions, Educator in Millions</t>
  </si>
  <si>
    <t>Dec. 31, 2019StudentCountryEducatorSegment</t>
  </si>
  <si>
    <t>Collaborative Arrangements and Non-collaborative Arrangement Transactions [Line Items]</t>
  </si>
  <si>
    <t>Services provided, number of students | Student</t>
  </si>
  <si>
    <t>Services provided, number of countries | Country</t>
  </si>
  <si>
    <t>Services provided, number of educators | Educator</t>
  </si>
  <si>
    <t>Number of business segments | Segment</t>
  </si>
  <si>
    <t>Seasonal Concentration Risk [Member] | Consolidated Net Sales [Member]</t>
  </si>
  <si>
    <t>Consolidated net sales, realized percentage</t>
  </si>
  <si>
    <t>67.00%</t>
  </si>
  <si>
    <t>Seasonal Concentration Risk [Member] | Consolidated Net Sales [Member] | Education [Member]</t>
  </si>
  <si>
    <t>87.00%</t>
  </si>
  <si>
    <t>Significant Accounting Policies and Recent Accounting Standards - Additional Information (Detail) - USD ($)</t>
  </si>
  <si>
    <t>Oct. 01, 2019</t>
  </si>
  <si>
    <t>Significant Accounting Policies [Line Items]</t>
  </si>
  <si>
    <t>Amortization expense related to deferred commissions</t>
  </si>
  <si>
    <t>Advertising costs</t>
  </si>
  <si>
    <t>Impairment charges</t>
  </si>
  <si>
    <t>Percentage of fair value of education reporting unit in excess of carrying value</t>
  </si>
  <si>
    <t>18.00%</t>
  </si>
  <si>
    <t>Goodwill impairment</t>
  </si>
  <si>
    <t>Impairment of intangible assets</t>
  </si>
  <si>
    <t>Impairment charges relating to goodwill and intangibles</t>
  </si>
  <si>
    <t>Operating lease, asset</t>
  </si>
  <si>
    <t>Operating lease, liability</t>
  </si>
  <si>
    <t>Adjustment to accumulated deficit</t>
  </si>
  <si>
    <t>Interest Rate Hedging [Member]</t>
  </si>
  <si>
    <t>Total hedge liability included within current other liabilities</t>
  </si>
  <si>
    <t>Total hedge asset included within long-term other assets</t>
  </si>
  <si>
    <t>Accounting Standards Update 2016-02 [Member]</t>
  </si>
  <si>
    <t>Minimum [Member]</t>
  </si>
  <si>
    <t>Acquired publication rights and customer-related intangibles, amortization period</t>
  </si>
  <si>
    <t>3 years</t>
  </si>
  <si>
    <t>Maximum [Member]</t>
  </si>
  <si>
    <t>20 years</t>
  </si>
  <si>
    <t>Amortization expense for pre-publication cost, year 1</t>
  </si>
  <si>
    <t>33.00%</t>
  </si>
  <si>
    <t>Amortization expense for pre-publication cost, year 2</t>
  </si>
  <si>
    <t>27.00%</t>
  </si>
  <si>
    <t>Amortization expense for pre-publication cost, year 3</t>
  </si>
  <si>
    <t>20.00%</t>
  </si>
  <si>
    <t>Amortization expense for pre-publication cost, year 4</t>
  </si>
  <si>
    <t>13.00%</t>
  </si>
  <si>
    <t>Amortization expense for pre-publication cost, year 5</t>
  </si>
  <si>
    <t>7.00%</t>
  </si>
  <si>
    <t>Amortization period of acquisition costs</t>
  </si>
  <si>
    <t>7 years</t>
  </si>
  <si>
    <t>Amortization of intangible assets, cost of sales</t>
  </si>
  <si>
    <t>Software Developments Costs [Member]</t>
  </si>
  <si>
    <t>Significant Accounting Policies and Recent Accounting Standards - Summary of Estimated Useful Lives of Property, Plant, and Equipment (Detail)</t>
  </si>
  <si>
    <t>Building and Building Equipment [Member] | Minimum [Member]</t>
  </si>
  <si>
    <t>Property, Plant and Equipment [Line Items]</t>
  </si>
  <si>
    <t>Property plant and equipment, estimated useful life</t>
  </si>
  <si>
    <t>10 years</t>
  </si>
  <si>
    <t>Building and Building Equipment [Member] | Maximum [Member]</t>
  </si>
  <si>
    <t>35 years</t>
  </si>
  <si>
    <t>Machinery and Equipment [Member] | Minimum [Member]</t>
  </si>
  <si>
    <t>2 years</t>
  </si>
  <si>
    <t>Machinery and Equipment [Member] | Maximum [Member]</t>
  </si>
  <si>
    <t>15 years</t>
  </si>
  <si>
    <t>Capitalized Software and Internal-use Software [Member] | Minimum [Member]</t>
  </si>
  <si>
    <t>Capitalized Software and Internal-use Software [Member] | Maximum [Member]</t>
  </si>
  <si>
    <t>5 years</t>
  </si>
  <si>
    <t>Leasehold Improvements [Member]</t>
  </si>
  <si>
    <t>Lesser of useful life or lease term</t>
  </si>
  <si>
    <t>Film and Media [Member]</t>
  </si>
  <si>
    <t>Revenue earned</t>
  </si>
  <si>
    <t>Acquisitions - Additional Information (Detail) - USD ($) $ in Thousands</t>
  </si>
  <si>
    <t>Jan. 14, 2019</t>
  </si>
  <si>
    <t>Business Acquisition [Line Items]</t>
  </si>
  <si>
    <t>PV Waggle LLC [Member]</t>
  </si>
  <si>
    <t>Business acquisition, purchase price</t>
  </si>
  <si>
    <t>Other intangible assets</t>
  </si>
  <si>
    <t>Discontinued Operations - Additional Information (Detail) - USD ($)</t>
  </si>
  <si>
    <t>Oct. 02, 2018</t>
  </si>
  <si>
    <t>Sep. 12, 2018</t>
  </si>
  <si>
    <t>Oct. 01, 2018</t>
  </si>
  <si>
    <t>Income Statement, Balance Sheet and Additional Disclosures by Disposal Groups, Including Discontinued Operations [Line Items]</t>
  </si>
  <si>
    <t>Riverside Business [Member]</t>
  </si>
  <si>
    <t>Cash consideration received</t>
  </si>
  <si>
    <t>Gain on sale of business</t>
  </si>
  <si>
    <t>Goodwill impairment, discontinued operation</t>
  </si>
  <si>
    <t>Discontinued Operations - Summary of Amounts Included in Discontinued Operations (Detail) - USD ($) $ in Thousands</t>
  </si>
  <si>
    <t>3 Months Ended</t>
  </si>
  <si>
    <t>Sep. 30, 2018</t>
  </si>
  <si>
    <t>Jun. 30, 2018</t>
  </si>
  <si>
    <t>Mar. 31, 2018</t>
  </si>
  <si>
    <t>Costs</t>
  </si>
  <si>
    <t>Amortization</t>
  </si>
  <si>
    <t>Earnings from discontinued operations before taxes</t>
  </si>
  <si>
    <t>Income tax expense</t>
  </si>
  <si>
    <t>Balance Sheet Information - Summary of Gross Unrealized Losses and Market Value of Available for Sale Securities (Detail) - Short-term Investments [Member] - U.S. Government and Agency Securities [Member] $ in Thousands</t>
  </si>
  <si>
    <t>Dec. 31, 2018USD ($)</t>
  </si>
  <si>
    <t>Schedule of Available-for-sale Securities [Line Items]</t>
  </si>
  <si>
    <t>Amortized cost</t>
  </si>
  <si>
    <t>Unrealized gains</t>
  </si>
  <si>
    <t>Unrealized losses</t>
  </si>
  <si>
    <t>Estimated fair value</t>
  </si>
  <si>
    <t>Balance Sheet Information - Accounts Receivable (Detail) - USD ($) $ in Thousands</t>
  </si>
  <si>
    <t>Accounts Receivable [Line Items]</t>
  </si>
  <si>
    <t>Accounts Receivable, Net, Total</t>
  </si>
  <si>
    <t>Allowance for Bad Debt [Member]</t>
  </si>
  <si>
    <t>Allowance for bad debt</t>
  </si>
  <si>
    <t>Reserve for Book Returns [Member]</t>
  </si>
  <si>
    <t>Balance Sheet Information - Additional Information (Detail) - USD ($) $ in Thousands</t>
  </si>
  <si>
    <t>Balance Sheet Details [Line Items]</t>
  </si>
  <si>
    <t>Depreciation</t>
  </si>
  <si>
    <t>Property, plant, and equipment acquired under finance lease agreements</t>
  </si>
  <si>
    <t>Amortization expense</t>
  </si>
  <si>
    <t>Increase in net contract liabilities from increase in contract liabilities</t>
  </si>
  <si>
    <t>Aggregate amount of transaction price allocated to remaining performance obligations</t>
  </si>
  <si>
    <t>Percentage of transaction recognized</t>
  </si>
  <si>
    <t>73.00%</t>
  </si>
  <si>
    <t>Amortization of deferred commissions</t>
  </si>
  <si>
    <t>Period of duration for recognition of transaction</t>
  </si>
  <si>
    <t>1 year</t>
  </si>
  <si>
    <t>2020</t>
  </si>
  <si>
    <t>2021</t>
  </si>
  <si>
    <t>Accounts Receivable [Member] | Customer Concentration Risk [Member]</t>
  </si>
  <si>
    <t>Concentration Risk, percentage</t>
  </si>
  <si>
    <t>10.00%</t>
  </si>
  <si>
    <t>Balance Sheet Information - Schedule of Inventories (Detail) - USD ($) $ in Thousands</t>
  </si>
  <si>
    <t>Inventory Disclosure [Abstract]</t>
  </si>
  <si>
    <t>Finished goods</t>
  </si>
  <si>
    <t>Raw materials</t>
  </si>
  <si>
    <t>Balance Sheet Information - Balances of Major Classes of Assets and Accumulated Depreciation and Amortization (Detail) - USD ($) $ in Thousands</t>
  </si>
  <si>
    <t>Offsetting [Abstract]</t>
  </si>
  <si>
    <t>Land and land improvements</t>
  </si>
  <si>
    <t>Building and building equipment</t>
  </si>
  <si>
    <t>Machinery and equipment</t>
  </si>
  <si>
    <t>Capitalized software</t>
  </si>
  <si>
    <t>Leasehold improvements</t>
  </si>
  <si>
    <t>Film and media</t>
  </si>
  <si>
    <t>Property, Plant and Equipment, Gross, Total</t>
  </si>
  <si>
    <t>Less: Accumulated depreciation and amortization</t>
  </si>
  <si>
    <t>Balance Sheet Information - Summary of Changes in Contract Assets and Contract Liabilities (Detail) - USD ($) $ in Thousands</t>
  </si>
  <si>
    <t>Investments Debt And Equity Securities [Abstract]</t>
  </si>
  <si>
    <t>Contract with customer assets</t>
  </si>
  <si>
    <t>Contract with customer liabilities</t>
  </si>
  <si>
    <t>Contract with customer assets change</t>
  </si>
  <si>
    <t>Contract with customer liabilities change</t>
  </si>
  <si>
    <t>Contract with customer assets percentage change</t>
  </si>
  <si>
    <t>47.30%</t>
  </si>
  <si>
    <t>Contract with customer liabilities percentage change</t>
  </si>
  <si>
    <t>30.99%</t>
  </si>
  <si>
    <t>Balance Sheet Information - Summary of Net Sales Recognised from Changes in Contract Assets and Contract Liabilities (Detail) - USD ($) $ in Thousands</t>
  </si>
  <si>
    <t>Net sales recognized in the period from:</t>
  </si>
  <si>
    <t>Amounts included in contract liabilities at the beginning of the period</t>
  </si>
  <si>
    <t>Goodwill and Other Intangible Assets - Schedule of Goodwill and Other Intangible Assets (Detail) - USD ($) $ in Thousands</t>
  </si>
  <si>
    <t>Finite-Lived Intangible Assets [Line Items]</t>
  </si>
  <si>
    <t>Accumulated Amortization</t>
  </si>
  <si>
    <t>Cost</t>
  </si>
  <si>
    <t>Trademarks and Trade Names [Member]</t>
  </si>
  <si>
    <t>Trademarks and tradenames indefinite-lived</t>
  </si>
  <si>
    <t>Publishing Rights [Member]</t>
  </si>
  <si>
    <t>Customer Related and Other [Member]</t>
  </si>
  <si>
    <t>Goodwill and Other Intangible Assets - Carrying Amount of Goodwill (Details) $ in Thousands</t>
  </si>
  <si>
    <t>Dec. 31, 2019USD ($)</t>
  </si>
  <si>
    <t>Balance at December 31, 2018</t>
  </si>
  <si>
    <t>Balance at December 31, 2019</t>
  </si>
  <si>
    <t>Goodwill and Other Intangible Assets - Additional Information (Detail) - USD ($)</t>
  </si>
  <si>
    <t>Goodwill and Other Intangible Assets [Line Items]</t>
  </si>
  <si>
    <t>Impairment of indefinite-lived intangible assets</t>
  </si>
  <si>
    <t>Definite-lived, Publishing Rights and Customer Related and Other Intangibles [Member]</t>
  </si>
  <si>
    <t>Intangible asset recorded on acquisition</t>
  </si>
  <si>
    <t>Goodwill and Other Intangible Assets - Estimated Aggregate Amortization Expense (Detail) - USD ($) $ in Thousands</t>
  </si>
  <si>
    <t>2022</t>
  </si>
  <si>
    <t>2023</t>
  </si>
  <si>
    <t>2024</t>
  </si>
  <si>
    <t>Thereafter</t>
  </si>
  <si>
    <t>Other Intangible Assets [Member]</t>
  </si>
  <si>
    <t>Debt - Long-Term Debt (Detail) - USD ($)</t>
  </si>
  <si>
    <t>Debt Instrument [Line Items]</t>
  </si>
  <si>
    <t>Long term debt</t>
  </si>
  <si>
    <t>Less: Current portion of long-term debt</t>
  </si>
  <si>
    <t>Total long-term debt, net of discount and issuance costs</t>
  </si>
  <si>
    <t>Revolving Credit Facility [Member]</t>
  </si>
  <si>
    <t>Revolving credit facility</t>
  </si>
  <si>
    <t>Term Loan Due November 22, 2024 [Member] | Term Loan [Member]</t>
  </si>
  <si>
    <t>Senior Secured Notes Due February 15, 2025 [Member] | Senior Secured Notes [Member]</t>
  </si>
  <si>
    <t>Term Loan Due May 29, 2021 [Member] | Term Loan [Member]</t>
  </si>
  <si>
    <t>Debt - Long-Term Debt (Parenthetical) (Detail) - USD ($) $ in Thousands</t>
  </si>
  <si>
    <t>Nov. 22, 2019</t>
  </si>
  <si>
    <t>Term loan, face amount</t>
  </si>
  <si>
    <t>Term loan, due date</t>
  </si>
  <si>
    <t>Feb. 15,
		2025</t>
  </si>
  <si>
    <t>Nov. 22,
		2024</t>
  </si>
  <si>
    <t>May 29,
		2021</t>
  </si>
  <si>
    <t>Debt - Long - Term Debt Repayments Due (Detail) $ in Thousands</t>
  </si>
  <si>
    <t>Equity Method Investments And Cost Method Investments [Abstract]</t>
  </si>
  <si>
    <t>Long-term debt repayments amount</t>
  </si>
  <si>
    <t>Debt - Additional Information (Detail)</t>
  </si>
  <si>
    <t>Nov. 22, 2019USD ($)</t>
  </si>
  <si>
    <t>Jul. 22, 2015</t>
  </si>
  <si>
    <t>Dec. 31, 2017USD ($)</t>
  </si>
  <si>
    <t>Jun. 28, 2019USD ($)</t>
  </si>
  <si>
    <t>Aug. 17, 2015USD ($)</t>
  </si>
  <si>
    <t>Debt outstanding amount</t>
  </si>
  <si>
    <t>Net change in unrealized gain (loss) on derivative financial instruments</t>
  </si>
  <si>
    <t>Deferred financing fees, net</t>
  </si>
  <si>
    <t>Revolving Credit Facility, maximum borrowing capacity</t>
  </si>
  <si>
    <t>Revolving Credit Facility, outstanding</t>
  </si>
  <si>
    <t>Financial covenants, description</t>
  </si>
  <si>
    <t>As of December 31, 2019,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Debt instrument, maturity date, description</t>
  </si>
  <si>
    <t>On June 28, 2019, we entered into an amendment to the revolving credit facility that extended the maturity date to July 22, 2021. The amendment became effective on July 1, 2019.</t>
  </si>
  <si>
    <t>Revolving Credit Facility [Member] | Letter Of Credit Subfacility [Member]</t>
  </si>
  <si>
    <t>Revolving Credit Facility, current capacity</t>
  </si>
  <si>
    <t>Revolving Credit Facility [Member] | Swingline [Member]</t>
  </si>
  <si>
    <t>Revolving Credit Facility [Member] | Subfacility [Member]</t>
  </si>
  <si>
    <t>Minimum [Member] | Revolving Credit Facility [Member]</t>
  </si>
  <si>
    <t>Fixed charge coverage ratio</t>
  </si>
  <si>
    <t>Aggregate notional amount of derivative instruments</t>
  </si>
  <si>
    <t>Derivative contracts maturity date</t>
  </si>
  <si>
    <t>Jul. 22,
		2020</t>
  </si>
  <si>
    <t>Interest rate derivative contracts outstanding</t>
  </si>
  <si>
    <t>Interest Rate Hedging [Member] | Maximum [Member]</t>
  </si>
  <si>
    <t>Unrealized gain (loss) on interest rate derivative instruments</t>
  </si>
  <si>
    <t>Interest Rate Hedging [Member] | Cash Flow Hedging [Member] | Designated as Hedging Instrument</t>
  </si>
  <si>
    <t>Interest Rate Hedging [Member] | Cash Flow Hedging [Member] | Not Designated as Hedging Instrument</t>
  </si>
  <si>
    <t>Debt instrument, interest rate, stated percentage</t>
  </si>
  <si>
    <t>9.00%</t>
  </si>
  <si>
    <t>Debt instrument basis spread</t>
  </si>
  <si>
    <t>Repayment frequency</t>
  </si>
  <si>
    <t>Interest is payable semi-annually in arrears on February 15 and August 15 of each year, beginning on February 15, 2020</t>
  </si>
  <si>
    <t>Deferred financing fees</t>
  </si>
  <si>
    <t>Senior Secured Notes [Member] | Selling, General and Administrative Expenses [Member]</t>
  </si>
  <si>
    <t>Deferred financing expense</t>
  </si>
  <si>
    <t>Senior Secured Notes [Member] | Senior Secured Notes Due February 15, 2025 [Member]</t>
  </si>
  <si>
    <t>Percentage of outstanding borrowing commitment issued as discount</t>
  </si>
  <si>
    <t>2.00%</t>
  </si>
  <si>
    <t>New Term Loan Facility [Member]</t>
  </si>
  <si>
    <t>Percentage of principal for subject to prepayment premium</t>
  </si>
  <si>
    <t>1.00%</t>
  </si>
  <si>
    <t>New Term Loan Facility [Member] | Selling, General and Administrative Expenses [Member]</t>
  </si>
  <si>
    <t>New Term Loan Facility [Member] | Term Loan Due November 22, 2024 [Member]</t>
  </si>
  <si>
    <t>8.00%</t>
  </si>
  <si>
    <t>4.00%</t>
  </si>
  <si>
    <t>Amount to be repaid quarterly</t>
  </si>
  <si>
    <t>New Term Loan Facility [Member] | Term Loan Due November 22, 2024 [Member] | London Interbank Offered Rate (LIBOR) [Member]</t>
  </si>
  <si>
    <t>6.25%</t>
  </si>
  <si>
    <t>New Term Loan Facility [Member] | Term Loan Due November 22, 2024 [Member] | Alternate Base Rate [Member]</t>
  </si>
  <si>
    <t>5.25%</t>
  </si>
  <si>
    <t>Leases - Schedule of Lease Assets and Liabilities (Detail) $ in Thousands</t>
  </si>
  <si>
    <t>Leases Assets</t>
  </si>
  <si>
    <t>Total leased assets</t>
  </si>
  <si>
    <t>Current</t>
  </si>
  <si>
    <t>Noncurrent</t>
  </si>
  <si>
    <t>Total lease liabilities</t>
  </si>
  <si>
    <t>Weighted average remaining lease term Operating leases</t>
  </si>
  <si>
    <t>9 years 7 months 6 days</t>
  </si>
  <si>
    <t>Weighted average discount rate Operating leases</t>
  </si>
  <si>
    <t>12.46%</t>
  </si>
  <si>
    <t>[1]</t>
  </si>
  <si>
    <t>Upon adoption of the new lease standard, discount rates used for existing leases were established at January 1, 2019.</t>
  </si>
  <si>
    <t>Leases - Additional Information (Detail) - USD ($) $ in Millions</t>
  </si>
  <si>
    <t>Sep. 30, 2019</t>
  </si>
  <si>
    <t>Operating Lease, Cost</t>
  </si>
  <si>
    <t>Sublease Income</t>
  </si>
  <si>
    <t>Lease term</t>
  </si>
  <si>
    <t>Option to renew additional years</t>
  </si>
  <si>
    <t>Estimated fixed lease payments</t>
  </si>
  <si>
    <t>Selling, General and Administrative Expenses [Member]</t>
  </si>
  <si>
    <t>Lease, Cost</t>
  </si>
  <si>
    <t>Leases - Summary of Undiscounted Cash Flows (Detail) $ in Thousands</t>
  </si>
  <si>
    <t>Total lease payments</t>
  </si>
  <si>
    <t>Less: interest</t>
  </si>
  <si>
    <t>Present value of lease liabilities</t>
  </si>
  <si>
    <t>Leases - Supplemental Cash Flow Information Related to Leases (Detail) $ in Thousands</t>
  </si>
  <si>
    <t>Cash paid for amounts included in the measurement of lease liabilities Operating cash flows for operating leases</t>
  </si>
  <si>
    <t>Leases - Future Payments under Operating Lease Agreements (Detail) $ in Thousands</t>
  </si>
  <si>
    <t>Restructuring, Severance and Other Charges - Additional Information (Detail) - USD ($) $ in Thousands</t>
  </si>
  <si>
    <t>Oct. 15, 2019</t>
  </si>
  <si>
    <t>Restructuring Cost and Reserve [Line Items]</t>
  </si>
  <si>
    <t>Payments for severance cost and office space no longer utilized</t>
  </si>
  <si>
    <t>Charges</t>
  </si>
  <si>
    <t>Operating Lease Assets [Member]</t>
  </si>
  <si>
    <t>Restructuring costs</t>
  </si>
  <si>
    <t>Severance Costs [Member]</t>
  </si>
  <si>
    <t>Other Accruals [Member]</t>
  </si>
  <si>
    <t>Percentage of net elimination of workforce</t>
  </si>
  <si>
    <t>Percentage of reduction in content development expenditures</t>
  </si>
  <si>
    <t>Description of workforce reduction</t>
  </si>
  <si>
    <t>The workforce reductions were completed in the first quarter of 2020.</t>
  </si>
  <si>
    <t>2019 Restructuring Plan [Member] | Cost of Sales [Member]</t>
  </si>
  <si>
    <t>Inventory obsolescence charge</t>
  </si>
  <si>
    <t>All restructuring charges are included within Corporate and Other.</t>
  </si>
  <si>
    <t>Restructuring, Severance and Other Charges - Summary of Total Costs (Detail) - USD ($) $ in Thousands</t>
  </si>
  <si>
    <t>34 Months Ended</t>
  </si>
  <si>
    <t>Restructuring charges</t>
  </si>
  <si>
    <t>2019 Restructuring Plan [Member] | Severance and Termination Benefits [Member]</t>
  </si>
  <si>
    <t>2017 Restructuring Plan [Member] | Severance and Termination Benefits [Member]</t>
  </si>
  <si>
    <t>2017 Restructuring Plan [Member] | Office Space Consolidation [Member]</t>
  </si>
  <si>
    <t>[1],[2]</t>
  </si>
  <si>
    <t>2017 Restructuring Plan [Member] | Implementation and Impairment [Member]</t>
  </si>
  <si>
    <t>[1],[3]</t>
  </si>
  <si>
    <t>[2]</t>
  </si>
  <si>
    <t>During the year ended December 31, 2017, we recorded a non-cash charge for a write-off of property, plant, and equipment of approximately $0.7 million and $4.2 million of accruals related to vacating certain office space in two of our locations.</t>
  </si>
  <si>
    <t>[3]</t>
  </si>
  <si>
    <t>During the year ended December 31, 2017, we recorded a non-cash impairment charge of approximately $9.1 million related to a certain long-lived asset included within property, plant, and equipment.</t>
  </si>
  <si>
    <t>Restructuring, Severance and Other Charges - Summary of Total Costs (Parenthetical) (Detail) - 2017 Restructuring Plan [Member] $ in Millions</t>
  </si>
  <si>
    <t>Dec. 31, 2017USD ($)Location</t>
  </si>
  <si>
    <t>Write-off of property, plant, and equipment-restructuring</t>
  </si>
  <si>
    <t>Accruals related to vacating office space</t>
  </si>
  <si>
    <t>Number of locations vacated | Location</t>
  </si>
  <si>
    <t>Impairment charge for property, plant, and equipment-restructuring</t>
  </si>
  <si>
    <t>Restructuring, Severance and Other Charges - Summary of Restructuring Liabilities Comprised of Accruals for Termination Benefits and Office Space Consolidation (Detail) - USD ($) $ in Thousands</t>
  </si>
  <si>
    <t>Condensed Comprehensive Income [Line Items]</t>
  </si>
  <si>
    <t>Severance/restructuring and other accruals, Beginning balance</t>
  </si>
  <si>
    <t>Cash payments</t>
  </si>
  <si>
    <t>Severance/restructuring and other accruals, Ending balance</t>
  </si>
  <si>
    <t>Severance and Termination Benefits [Member] | 2019 Restructuring Plan [Member]</t>
  </si>
  <si>
    <t>Severance and Termination Benefits [Member] | 2017 Restructuring Plan [Member]</t>
  </si>
  <si>
    <t>Office Space Consolidation [Member] | 2017 Restructuring Plan [Member]</t>
  </si>
  <si>
    <t>Restructuring, Severance and Other Charges - Components of Severance/Restructuring and Other Charges (Detail) - USD ($) $ in Thousands</t>
  </si>
  <si>
    <t>Severance/other expense</t>
  </si>
  <si>
    <t>Income Taxes - Components of Loss Before Taxes by Jurisdiction (Detail) - USD ($) $ in Thousands</t>
  </si>
  <si>
    <t>Schedule Of Components Of Income Loss Before Income Taxes [Line Items]</t>
  </si>
  <si>
    <t>Loss before taxes</t>
  </si>
  <si>
    <t>U.S. [Member]</t>
  </si>
  <si>
    <t>Foreign [Member]</t>
  </si>
  <si>
    <t>Income Taxes - Total Income Tax by Jurisdiction (Detail) - USD ($) $ in Thousands</t>
  </si>
  <si>
    <t>Income tax expense (benefit)</t>
  </si>
  <si>
    <t>Income Taxes - Components of (Benefit) Expense for Income Taxes Attributable to Loss from Continuing Operations (Detail) - USD ($) $ in Thousands</t>
  </si>
  <si>
    <t>Foreign</t>
  </si>
  <si>
    <t>U.S.—Federal</t>
  </si>
  <si>
    <t>U.S.—State and other</t>
  </si>
  <si>
    <t>Total current</t>
  </si>
  <si>
    <t>Deferred</t>
  </si>
  <si>
    <t>Total deferred</t>
  </si>
  <si>
    <t>Income tax (benefit) expense</t>
  </si>
  <si>
    <t>Income Taxes - Reconciliation of Income Tax Rate Computed at Statutory Tax Rate (Detail)</t>
  </si>
  <si>
    <t>Reconciliation of Effective Income Tax Rate [Line Items]</t>
  </si>
  <si>
    <t>Statutory rate</t>
  </si>
  <si>
    <t>21.00%</t>
  </si>
  <si>
    <t>35.00%</t>
  </si>
  <si>
    <t>Permanent items</t>
  </si>
  <si>
    <t>(3.60%)</t>
  </si>
  <si>
    <t>(2.60%)</t>
  </si>
  <si>
    <t>(3.50%)</t>
  </si>
  <si>
    <t>Release of uncertain tax positions</t>
  </si>
  <si>
    <t>(0.20%)</t>
  </si>
  <si>
    <t>Foreign rate differential</t>
  </si>
  <si>
    <t>(0.10%)</t>
  </si>
  <si>
    <t>State and local taxes</t>
  </si>
  <si>
    <t>(7.90%)</t>
  </si>
  <si>
    <t>6.80%</t>
  </si>
  <si>
    <t>17.10%</t>
  </si>
  <si>
    <t>Cancellation of debt income</t>
  </si>
  <si>
    <t>(1.30%)</t>
  </si>
  <si>
    <t>Increase in valuation allowance</t>
  </si>
  <si>
    <t>(10.00%)</t>
  </si>
  <si>
    <t>(26.60%)</t>
  </si>
  <si>
    <t>(68.50%)</t>
  </si>
  <si>
    <t>Change in valuation allowance due to 2017 Tax Act</t>
  </si>
  <si>
    <t>(43.90%)</t>
  </si>
  <si>
    <t>Impact of federal rate change on deferred tax assets and liabilities due to 2017 Tax Act</t>
  </si>
  <si>
    <t>85.70%</t>
  </si>
  <si>
    <t>Tax credits</t>
  </si>
  <si>
    <t>(2.70%)</t>
  </si>
  <si>
    <t>1.20%</t>
  </si>
  <si>
    <t>Effective tax rate</t>
  </si>
  <si>
    <t>(2.00%)</t>
  </si>
  <si>
    <t>(4.20%)</t>
  </si>
  <si>
    <t>29.90%</t>
  </si>
  <si>
    <t>ASU 2016-09 [Member]</t>
  </si>
  <si>
    <t>Adoption of 2016 Accounting Standard related to accounting changes for certain aspects of share-based payments to employees</t>
  </si>
  <si>
    <t>7.20%</t>
  </si>
  <si>
    <t>In March 2016, the FASB issued guidance that changes the accounting for certain aspects of shared-based payments to employees. The guidance requires the recognition of the income tax effects of awards in the income statement when the awards vest or are settled, thus eliminating additional paid-in capital pools. The guidance became effective January 1, 2017 which resulted in the recognition of $12.3 million of previously unrecorded additional paid-in capital net operating losses at that time. The additional net operating losses were offset by an increase in the valuation allowance, accordingly no net income tax benefit was recognized as a result of the adoption.</t>
  </si>
  <si>
    <t>Income Taxes - Components of Net Deferred Tax Assets and Liabilities (Detail) - USD ($) $ in Thousands</t>
  </si>
  <si>
    <t>Tax assets related to</t>
  </si>
  <si>
    <t>Net operating loss and other carryforwards</t>
  </si>
  <si>
    <t>Returns reserve/inventory expense</t>
  </si>
  <si>
    <t>Pension benefits</t>
  </si>
  <si>
    <t>Postretirement benefits</t>
  </si>
  <si>
    <t>Deferred interest</t>
  </si>
  <si>
    <t>Stock-based compensation</t>
  </si>
  <si>
    <t>Deferred compensation</t>
  </si>
  <si>
    <t>Research and development</t>
  </si>
  <si>
    <t>Other, net</t>
  </si>
  <si>
    <t>Valuation allowance</t>
  </si>
  <si>
    <t>Deferred assets</t>
  </si>
  <si>
    <t>Tax liabilities related to</t>
  </si>
  <si>
    <t>Indefinite-lived intangible assets</t>
  </si>
  <si>
    <t>Definite-lived intangible assets</t>
  </si>
  <si>
    <t>Deferred liabilities</t>
  </si>
  <si>
    <t>Net deferred tax liabilities</t>
  </si>
  <si>
    <t>The deferred interest tax asset represents disallowed interest deductions under Section 163(j) (Limitation on Deduction for interest on Certain Indebtedness) of the Internal Revenue Code of 1986, as amended (“IRC”) for the current and prior years. At December 31, 2019 and 2018, we had gross deferred interest deductions totaling $984.5 million and $975.2 million, respectively. The disallowed interest is able to be carried forward indefinitely and utilized in future years pursuant to IRC Section 163(j). A full valuation allowance has been provided against deferred tax assets, excluding $2.5 million of foreign deferred tax assets which are expected to be realized, net of deferred tax liabilities resulting from indefinite-lived intangibles.</t>
  </si>
  <si>
    <t>Income Taxes - Components of Net Deferred Tax Assets and Liabilities (Parenthetical) (Detail) - USD ($)</t>
  </si>
  <si>
    <t>Schedule of Deferred Tax Assets and Liabilities [Line Items]</t>
  </si>
  <si>
    <t>Gross deferred interest deductions</t>
  </si>
  <si>
    <t>Foreign deferred tax assets</t>
  </si>
  <si>
    <t>Previously unrecorded additional paid-in capital net operating losses</t>
  </si>
  <si>
    <t>Income Taxes - Deferred Tax Assets and Liabilities Reflected on Consolidated Balance Sheet (Detail) - USD ($) $ in Thousands</t>
  </si>
  <si>
    <t>Non-current deferred tax assets</t>
  </si>
  <si>
    <t>Non-current deferred tax liabilities</t>
  </si>
  <si>
    <t>Income Taxes - Reconciliation of Gross Amount of Unrecognized Tax Benefits (Detail) $ in Thousands</t>
  </si>
  <si>
    <t>Reconciliation Of Unrecognized Tax Benefits Excluding Amounts Pertaining To Examined Tax Returns Roll Forward</t>
  </si>
  <si>
    <t>Beginning balance</t>
  </si>
  <si>
    <t>Additions based on tax positions related to the current year</t>
  </si>
  <si>
    <t>Ending balance</t>
  </si>
  <si>
    <t>Income Taxes - Additional Information (Detail) - USD ($) $ in Thousands</t>
  </si>
  <si>
    <t>Income Taxes [Line Items]</t>
  </si>
  <si>
    <t>Unrecognized tax benefits (excluding interest and penalties)</t>
  </si>
  <si>
    <t>Increase (decrease) in valuation allowance</t>
  </si>
  <si>
    <t>Other comprehensive income</t>
  </si>
  <si>
    <t>Canada [Member]</t>
  </si>
  <si>
    <t>Loss carryforwards, description</t>
  </si>
  <si>
    <t>expire between 2033 and 2037</t>
  </si>
  <si>
    <t>Research and Development Credit Carryforwards [Member]</t>
  </si>
  <si>
    <t>Loss carryforwards</t>
  </si>
  <si>
    <t>expire between 2020 and 2036</t>
  </si>
  <si>
    <t>Alternative Minimum Tax Credit Carryforward [Member] | Puerto Rico [Member]</t>
  </si>
  <si>
    <t>Federal Tax [Member]</t>
  </si>
  <si>
    <t>will expire between 2034 and 2037</t>
  </si>
  <si>
    <t>Federal Tax [Member] | Expiry Between 2034 And 2037 [Member]</t>
  </si>
  <si>
    <t>State and Local Jurisdiction [Member]</t>
  </si>
  <si>
    <t>expire between 2020 and 2039</t>
  </si>
  <si>
    <t>State and Local Jurisdiction [Member] | Canada [Member]</t>
  </si>
  <si>
    <t>Operating loss Carry forwards</t>
  </si>
  <si>
    <t>Foreign [Member] | Ireland [Member]</t>
  </si>
  <si>
    <t>Foreign [Member] | Canada [Member]</t>
  </si>
  <si>
    <t>Retirement and Postretirement Benefit Plans - Summary of Accumulated Benefit Obligations ("ABO"), Change in Projected Benefit Obligation ("PBO"), and Funded Status of our Plans (Detail) - USD ($) $ in Thousands</t>
  </si>
  <si>
    <t>Change in PBO</t>
  </si>
  <si>
    <t>APBO at beginning of period</t>
  </si>
  <si>
    <t>Interest cost on PBO</t>
  </si>
  <si>
    <t>Actuarial loss (gain)</t>
  </si>
  <si>
    <t>Benefits paid</t>
  </si>
  <si>
    <t>APBO at end of period</t>
  </si>
  <si>
    <t>Change in plan assets</t>
  </si>
  <si>
    <t>Fair market value at beginning of period</t>
  </si>
  <si>
    <t>Company contribution</t>
  </si>
  <si>
    <t>Fair market value at end of period</t>
  </si>
  <si>
    <t>Unfunded status</t>
  </si>
  <si>
    <t>Defined Benefit Plans and Other Postretirement Benefit Plans Table Text Block [Line Items]</t>
  </si>
  <si>
    <t>ABO at end of period</t>
  </si>
  <si>
    <t>Actual return</t>
  </si>
  <si>
    <t>Retirement and Postretirement Benefit Plans - Amounts Recognized in Consolidated Balance Sheets (Detail) - USD ($) $ in Thousands</t>
  </si>
  <si>
    <t>Noncurrent liabilities</t>
  </si>
  <si>
    <t>Retirement and Postretirement Benefit Plans - Additional Year-End Information for Pension Plans with ABO in Excess of Plan Assets (Detail) - USD ($) $ in Thousands</t>
  </si>
  <si>
    <t>Fair value of plan assets</t>
  </si>
  <si>
    <t>Projected Benefit Obligation [Member]</t>
  </si>
  <si>
    <t>PBO</t>
  </si>
  <si>
    <t>Accumulated Benefit Obligation [Member]</t>
  </si>
  <si>
    <t>ABO</t>
  </si>
  <si>
    <t>Retirement and Postretirement Benefit Plans - Weighted Average Assumptions used to Determine Benefit Obligations (Detail)</t>
  </si>
  <si>
    <t>Defined Benefit Plan Disclosure [Line Items]</t>
  </si>
  <si>
    <t>Discount rate</t>
  </si>
  <si>
    <t>3.10%</t>
  </si>
  <si>
    <t>4.20%</t>
  </si>
  <si>
    <t>Retirement and Postretirement Benefit Plans - Net Periodic Benefit Cost Components (Detail) - USD ($) $ in Thousands</t>
  </si>
  <si>
    <t>Interest cost on APBO</t>
  </si>
  <si>
    <t>Amortization of net loss</t>
  </si>
  <si>
    <t>Service cost</t>
  </si>
  <si>
    <t>Expected return on plan assets</t>
  </si>
  <si>
    <t>Net pension (income) expense recognized for the period</t>
  </si>
  <si>
    <t>Amortization of unrecognized prior service cost</t>
  </si>
  <si>
    <t>Net periodic postretirement benefit expense (income)</t>
  </si>
  <si>
    <t>Retirement and Postretirement Benefit Plans - Significant Actuarial Assumptions used to Determine Net Periodic Pension Cost (Detail) - Pension Plans [Member]</t>
  </si>
  <si>
    <t>3.60%</t>
  </si>
  <si>
    <t>Expected long-term rate of return on assets</t>
  </si>
  <si>
    <t>5.50%</t>
  </si>
  <si>
    <t>6.30%</t>
  </si>
  <si>
    <t>Retirement and Postretirement Benefit Plans - Additional Information (Detail) - USD ($)</t>
  </si>
  <si>
    <t>Compensation And Retirement Disclosure [Line Items]</t>
  </si>
  <si>
    <t>Defined benefit plan qualifying age</t>
  </si>
  <si>
    <t>55 years</t>
  </si>
  <si>
    <t>Defined benefit plan service period</t>
  </si>
  <si>
    <t>Defined benefit plan contributions by plan participants, percentage</t>
  </si>
  <si>
    <t>50.00%</t>
  </si>
  <si>
    <t>Contribution expense</t>
  </si>
  <si>
    <t>Discretionary contributions</t>
  </si>
  <si>
    <t>Defined benefit plan contributions by employer, percentage</t>
  </si>
  <si>
    <t>3.00%</t>
  </si>
  <si>
    <t>Long-term rate of return</t>
  </si>
  <si>
    <t>Defined benefit plan expected contributions</t>
  </si>
  <si>
    <t>Pension Plans [Member] | Equity Securities [Member]</t>
  </si>
  <si>
    <t>Current targeted asset allocation</t>
  </si>
  <si>
    <t>34.00%</t>
  </si>
  <si>
    <t>Pension Plans [Member] | Fixed Income Securities [Member]</t>
  </si>
  <si>
    <t>56.00%</t>
  </si>
  <si>
    <t>Pension Plans [Member] | Real-estate Investments Trust Managers [Member]</t>
  </si>
  <si>
    <t>6.00%</t>
  </si>
  <si>
    <t>Pension Plans [Member] | Hedge Fund [Member]</t>
  </si>
  <si>
    <t>Retirement and Postretirement Benefit Plans - Summary of Assets Percentage Invested by Class (Detail)</t>
  </si>
  <si>
    <t>Percentage of assets invested in each asset class</t>
  </si>
  <si>
    <t>100.00%</t>
  </si>
  <si>
    <t>Equity Securities [Member]</t>
  </si>
  <si>
    <t>32.60%</t>
  </si>
  <si>
    <t>30.20%</t>
  </si>
  <si>
    <t>Fixed Income Securities [Member]</t>
  </si>
  <si>
    <t>54.50%</t>
  </si>
  <si>
    <t>57.60%</t>
  </si>
  <si>
    <t>Real Estate [Member]</t>
  </si>
  <si>
    <t>7.10%</t>
  </si>
  <si>
    <t>Other [Member]</t>
  </si>
  <si>
    <t>4.90%</t>
  </si>
  <si>
    <t>5.10%</t>
  </si>
  <si>
    <t>Retirement and Postretirement Benefit Plans - Summary of Fair Value of Pension Plan Assets by Asset Category (Detail) - USD ($) $ in Thousands</t>
  </si>
  <si>
    <t>Defined benefit plan asset</t>
  </si>
  <si>
    <t>Cash and Cash Equivalents [Member]</t>
  </si>
  <si>
    <t>U.S. Equity [Member]</t>
  </si>
  <si>
    <t>Non-U.S. Equity [Member]</t>
  </si>
  <si>
    <t>Emerging Markets Equity [Member]</t>
  </si>
  <si>
    <t>Government Bonds [Member]</t>
  </si>
  <si>
    <t>Corporate Bonds [Member]</t>
  </si>
  <si>
    <t>Mortgage Backed Securities [Member]</t>
  </si>
  <si>
    <t>Asset-backed Securities [Member]</t>
  </si>
  <si>
    <t>Commercial Mortgage-Backed Securities [Member]</t>
  </si>
  <si>
    <t>International Fixed Income [Member]</t>
  </si>
  <si>
    <t>Hedge Fund [Member]</t>
  </si>
  <si>
    <t>Not Subject to Leveling [Member]</t>
  </si>
  <si>
    <t>Not Subject to Leveling [Member] | Cash and Cash Equivalents [Member]</t>
  </si>
  <si>
    <t>Not Subject to Leveling [Member] | U.S. Equity [Member]</t>
  </si>
  <si>
    <t>Not Subject to Leveling [Member] | Non-U.S. Equity [Member]</t>
  </si>
  <si>
    <t>Not Subject to Leveling [Member] | Emerging Markets Equity [Member]</t>
  </si>
  <si>
    <t>Not Subject to Leveling [Member] | Government Bonds [Member]</t>
  </si>
  <si>
    <t>Not Subject to Leveling [Member] | Corporate Bonds [Member]</t>
  </si>
  <si>
    <t>Not Subject to Leveling [Member] | Mortgage Backed Securities [Member]</t>
  </si>
  <si>
    <t>Not Subject to Leveling [Member] | Asset-backed Securities [Member]</t>
  </si>
  <si>
    <t>Not Subject to Leveling [Member] | Commercial Mortgage-Backed Securities [Member]</t>
  </si>
  <si>
    <t>Not Subject to Leveling [Member] | International Fixed Income [Member]</t>
  </si>
  <si>
    <t>Not Subject to Leveling [Member] | Real Estate [Member]</t>
  </si>
  <si>
    <t>Not Subject to Leveling [Member] | Hedge Fund [Member]</t>
  </si>
  <si>
    <t>Not Subject to Leveling [Member] | Other [Member]</t>
  </si>
  <si>
    <t>Investments that are valued using the net asset value per share (or its equivalent) practical expedient have not been classified in the fair value hierarchy</t>
  </si>
  <si>
    <t>Retirement and Postretirement Benefit Plans - Estimated Future Benefit Payments (Detail) - Pension Plans [Member] $ in Thousands</t>
  </si>
  <si>
    <t>2025–2029</t>
  </si>
  <si>
    <t>Retirement and Postretirement Benefit Plans - Summary of Accumulated Postretirement Benefit Obligation Changes in Plan Assets and Funded Status of Plan (Detail) - USD ($) $ in Thousands</t>
  </si>
  <si>
    <t>Defined Benefit Plans And Other Postretirement Benefit Plans Disclosures [Abstract]</t>
  </si>
  <si>
    <t>Service cost (benefits earned during the period)</t>
  </si>
  <si>
    <t>Employee contributions</t>
  </si>
  <si>
    <t>Company contributions</t>
  </si>
  <si>
    <t>Retirement and Postretirement Benefit Plans - Summary of Accrued Postretirement Benefits (Detail) - USD ($) $ in Thousands</t>
  </si>
  <si>
    <t>Net amount recognized</t>
  </si>
  <si>
    <t>Retirement and Postretirement Benefit Plans - Amounts Not Yet Reflected in Net Periodic Benefit Cost and Recognized in Accumulated Other Comprehensive Income (Detail) - USD ($) $ in Thousands</t>
  </si>
  <si>
    <t>Net actuarial loss</t>
  </si>
  <si>
    <t>Postretirement Benefit Costs [Member]</t>
  </si>
  <si>
    <t>Net gain</t>
  </si>
  <si>
    <t>Prior service cost</t>
  </si>
  <si>
    <t>Accumulated other comprehensive income</t>
  </si>
  <si>
    <t>Retirement and Postretirement Benefit Plans - Weighted Average Actuarial Assumptions Used to Determine APBO (Detail) - Accumulated Postretirement Benefit Obligation [Member]</t>
  </si>
  <si>
    <t>Schedule Of Defined Benefit Plans Actuarial Assumptions Used In Calculating Net Benefit Obligations [Line Items]</t>
  </si>
  <si>
    <t>Health care cost trend rate assumed for next year</t>
  </si>
  <si>
    <t>5.80%</t>
  </si>
  <si>
    <t>6.10%</t>
  </si>
  <si>
    <t>Rate to which the cost trend rate is assumed to decline (ultimate trend rate)</t>
  </si>
  <si>
    <t>4.50%</t>
  </si>
  <si>
    <t>Year that the rate reaches the ultimate trend rate</t>
  </si>
  <si>
    <t>2038</t>
  </si>
  <si>
    <t>Retirement and Postretirement Benefit Plans - Significant Actuarial Assumptions used to Determine Post Retirement Benefit Cost (Detail) - Other Post Retirement Plans [Member]</t>
  </si>
  <si>
    <t>4.10%</t>
  </si>
  <si>
    <t>6.60%</t>
  </si>
  <si>
    <t>Retirement and Postretirement Benefit Plans - One Percentage Point Changes in Assumed Health Care Cost (Detail) - USD ($) $ in Thousands</t>
  </si>
  <si>
    <t>Effect on total of service and interest cost components</t>
  </si>
  <si>
    <t>Effect on postretirement benefit obligation</t>
  </si>
  <si>
    <t>Retirement and Postretirement Benefit Plans - Summary of Change in Other Comprehensive Income (Detail) - USD ($) $ in Thousands</t>
  </si>
  <si>
    <t>Net (gain) loss arising during the period</t>
  </si>
  <si>
    <t>Amortization of prior service credit</t>
  </si>
  <si>
    <t>Amortization of net (gain) loss</t>
  </si>
  <si>
    <t>Total accumulated other comprehensive income recognized during the period</t>
  </si>
  <si>
    <t>Retirement and Postretirement Benefit Plans - Summary of Estimated Amounts Amortized from Accumulated Other Comprehensive Income (Loss) Over Next Fiscal Year (Detail) $ in Thousands</t>
  </si>
  <si>
    <t>Net gain (loss)</t>
  </si>
  <si>
    <t>Defined benefit plan, amount to be amortized from accumulated other comprehensive income (loss) next fiscal year, total</t>
  </si>
  <si>
    <t>Prior service credit (cost)</t>
  </si>
  <si>
    <t>Retirement and Postretirement Benefit Plans - Expected Future Benefit Payments (Detail) - Other Post Retirement Plans [Member] $ in Thousands</t>
  </si>
  <si>
    <t>Stock-Based Compensation - Additional Information (Detail)</t>
  </si>
  <si>
    <t>Dec. 31, 2019USD ($)$ / sharesshares</t>
  </si>
  <si>
    <t>Dec. 31, 2018USD ($)$ / shares</t>
  </si>
  <si>
    <t>Dec. 31, 2017USD ($)$ / shares</t>
  </si>
  <si>
    <t>May 19, 2015shares</t>
  </si>
  <si>
    <t>Share-based Compensation Arrangement by Share-based Payment Award [Line Items]</t>
  </si>
  <si>
    <t>Share-based compensation expense</t>
  </si>
  <si>
    <t>Minimum price of options | $ / shares</t>
  </si>
  <si>
    <t>Maximum price of options | $ / shares</t>
  </si>
  <si>
    <t>Weighted average remaining contractual life</t>
  </si>
  <si>
    <t>Weighted average remaining contractual life for options vested and expected to vest</t>
  </si>
  <si>
    <t>Weighted average remaining contractual life for options exercisable</t>
  </si>
  <si>
    <t>2 years 4 months 24 days</t>
  </si>
  <si>
    <t>Intrinsic value of options outstanding</t>
  </si>
  <si>
    <t>Intrinsic value of options vested and expected to vest</t>
  </si>
  <si>
    <t>Intrinsic value of options exercisable</t>
  </si>
  <si>
    <t>Unrecognized compensation expense</t>
  </si>
  <si>
    <t>Unrecognized compensation expense, recognition period</t>
  </si>
  <si>
    <t>1 year 7 months 6 days</t>
  </si>
  <si>
    <t>Weighted average grant date fair value, options granted | $ / shares</t>
  </si>
  <si>
    <t>Fair value assumptions, expected term</t>
  </si>
  <si>
    <t>4 years 9 months</t>
  </si>
  <si>
    <t>Fair value assumptions, risk-free rate</t>
  </si>
  <si>
    <t>2.84%</t>
  </si>
  <si>
    <t>Expense associated with ESPP</t>
  </si>
  <si>
    <t>Restricted Stock Units [Member]</t>
  </si>
  <si>
    <t>1 year 6 months</t>
  </si>
  <si>
    <t>Performance measurement period for award of restricted stock units</t>
  </si>
  <si>
    <t>Fair value of restricted stock units</t>
  </si>
  <si>
    <t>2.51%</t>
  </si>
  <si>
    <t>2.39%</t>
  </si>
  <si>
    <t>Period to recognize expense on straight-line basis</t>
  </si>
  <si>
    <t>Restricted Stock Units [Member] | Grant Date One [Member]</t>
  </si>
  <si>
    <t>Fair value assumptions, stock price | $ / shares</t>
  </si>
  <si>
    <t>Restricted Stock Units [Member] | Grant Date Two [Member]</t>
  </si>
  <si>
    <t>Restricted Stock Units [Member] | Grant Date Three [Member]</t>
  </si>
  <si>
    <t>2015 Omnibus Incentive Plan [Member]</t>
  </si>
  <si>
    <t>Common stock available for future issuance | shares</t>
  </si>
  <si>
    <t>Number of shares authorized for issuance | shares</t>
  </si>
  <si>
    <t>Share based compensation, expiration period</t>
  </si>
  <si>
    <t>2015 Omnibus Incentive Plan [Member] | Minimum [Member]</t>
  </si>
  <si>
    <t>Share based compensation, vesting terms</t>
  </si>
  <si>
    <t>2015 Omnibus Incentive Plan [Member] | Maximum [Member]</t>
  </si>
  <si>
    <t>4 years</t>
  </si>
  <si>
    <t>2012 Management Incentive Plan [Member]</t>
  </si>
  <si>
    <t>Common stock additional capital shares reserved for future issuance | shares</t>
  </si>
  <si>
    <t>2012 Management Incentive Plan [Member] | Common Stock Warrants [Member]</t>
  </si>
  <si>
    <t>Stock split ratio</t>
  </si>
  <si>
    <t>Percentage of warrant to purchase common stock prior to bankruptcy</t>
  </si>
  <si>
    <t>5.00%</t>
  </si>
  <si>
    <t>Term of warrant</t>
  </si>
  <si>
    <t>Number of shares available for grant | shares</t>
  </si>
  <si>
    <t>Employee stock purchase plan,description</t>
  </si>
  <si>
    <t>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of the fair market value of our common stock at the beginning or end of each offering period, whichever is less.</t>
  </si>
  <si>
    <t>Percentage of fair value expressed as purchase price of common stock</t>
  </si>
  <si>
    <t>85.00%</t>
  </si>
  <si>
    <t>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The simplified method represents the best estimate of the expected term.</t>
  </si>
  <si>
    <t>The risk-free interest rate is based on the U.S. Treasury yield for a period commensurate with the expected life of the option.</t>
  </si>
  <si>
    <t>Stock-Based Compensation - Summary of Option Activity (Detail)</t>
  </si>
  <si>
    <t>Dec. 31, 2019$ / sharesshares</t>
  </si>
  <si>
    <t>Number of Shares</t>
  </si>
  <si>
    <t>Outstanding at beginning of period | shares</t>
  </si>
  <si>
    <t>Forfeited | shares</t>
  </si>
  <si>
    <t>Outstanding at end of period | shares</t>
  </si>
  <si>
    <t>Vested and expected to vest at end of the year | shares</t>
  </si>
  <si>
    <t>Exercisable at end of year | shares</t>
  </si>
  <si>
    <t>Weighted Average Exercise Price</t>
  </si>
  <si>
    <t>Outstanding at beginning of period | $ / shares</t>
  </si>
  <si>
    <t>Forfeited | $ / shares</t>
  </si>
  <si>
    <t>Outstanding at end of period | $ / shares</t>
  </si>
  <si>
    <t>Vested and expected to vest at end of the year | $ / shares</t>
  </si>
  <si>
    <t>Exercisable at end of year | $ / shares</t>
  </si>
  <si>
    <t>Stock-Based Compensation - Fair Value of Each Option Granted was Estimated on Grant Date using Black-Scholes Valuation Model (Detail)</t>
  </si>
  <si>
    <t>Expected term (years)</t>
  </si>
  <si>
    <t>Expected dividend yield</t>
  </si>
  <si>
    <t>0.00%</t>
  </si>
  <si>
    <t>Expected volatility</t>
  </si>
  <si>
    <t>35.30%</t>
  </si>
  <si>
    <t>Expected volatility, minimum</t>
  </si>
  <si>
    <t>25.22%</t>
  </si>
  <si>
    <t>Expected volatility, maximum</t>
  </si>
  <si>
    <t>25.50%</t>
  </si>
  <si>
    <t>Risk-free interest rate</t>
  </si>
  <si>
    <t>Risk-free interest rate, minimum</t>
  </si>
  <si>
    <t>1.94%</t>
  </si>
  <si>
    <t>Risk-free interest rate, maximum</t>
  </si>
  <si>
    <t>1.99%</t>
  </si>
  <si>
    <t>Historically, we have estimated volatility for options granted based on the historical volatility for a group of companies (including our own) believed to be a representative peer group and were selected based on industry and market capitalization. During 2018, we estimated volatility based on our historical volatility.</t>
  </si>
  <si>
    <t>Stock-Based Compensation - Summary of Restricted Stock Activity for Grants to Certain Executive Employees and Independent Members of Board of Directors (Detail) - Restricted Stock Units [Member]</t>
  </si>
  <si>
    <t>Number of Units</t>
  </si>
  <si>
    <t>Outstanding at beginning of the year | shares</t>
  </si>
  <si>
    <t>Granted | shares</t>
  </si>
  <si>
    <t>Vested | shares</t>
  </si>
  <si>
    <t>Weighted-Average Grant Date Fair Value per Share</t>
  </si>
  <si>
    <t>Outstanding at beginning of the year | $ / shares</t>
  </si>
  <si>
    <t>Granted | $ / shares</t>
  </si>
  <si>
    <t>Vested | $ / shares</t>
  </si>
  <si>
    <t>Stock-Based Compensation - Summary of Shares Issued or to be Issued in Connection with the ESPP (Detail) - Employees Stock Purchase Plan [Member] - $ / shares</t>
  </si>
  <si>
    <t>Shares issued or to be issued</t>
  </si>
  <si>
    <t>Range of purchase prices</t>
  </si>
  <si>
    <t>Fair Value Measurements - Summary of Financial Assets and Liabilities Measured at Fair Value on Recurring Basis (Detail) - USD ($) $ in Thousands</t>
  </si>
  <si>
    <t>Financial assets</t>
  </si>
  <si>
    <t>Financial liabilities</t>
  </si>
  <si>
    <t>Foreign Exchange Derivatives [Member]</t>
  </si>
  <si>
    <t>Money Market Funds [Member]</t>
  </si>
  <si>
    <t>U.S. Treasury Securities [Member]</t>
  </si>
  <si>
    <t>U.S. Government and Agency Securiti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Foreign Exchange Derivatives [Member]</t>
  </si>
  <si>
    <t>Significant Other Observable Inputs (Level 2) [Member] | U.S. Government and Agency Securities [Member]</t>
  </si>
  <si>
    <t>Interest Rate Derivatives [Member]</t>
  </si>
  <si>
    <t>Interest Rate Derivatives [Member] | Significant Other Observable Inputs (Level 2) [Member]</t>
  </si>
  <si>
    <t>Fair Value Measurements - Additional Information (Detail) - USD ($)</t>
  </si>
  <si>
    <t>Fair Value, Assets and Liabilities Measured on Recurring and Nonrecurring Basis [Line Items]</t>
  </si>
  <si>
    <t>Non-financial liabilities fair value</t>
  </si>
  <si>
    <t>Impairment of long-lived assets</t>
  </si>
  <si>
    <t>Foreign Exchange Forward Contracts [Member]</t>
  </si>
  <si>
    <t>Fair value of counterparty default exposure</t>
  </si>
  <si>
    <t>Significant Other Observable Inputs (Level 2) [Member] | Interest Rate Derivatives [Member]</t>
  </si>
  <si>
    <t>Significant Other Observable Inputs (Level 2) [Member] | Bank Time Deposits [Member]</t>
  </si>
  <si>
    <t>Fair Value Measurements - Summary of Non-financial Assets and Liabilities Measured at Fair Value on Nonrecurring Basis (Detail) - USD ($) $ in Thousands</t>
  </si>
  <si>
    <t>Property, plant, and equipment</t>
  </si>
  <si>
    <t>Total Impairment</t>
  </si>
  <si>
    <t>Significant Unobservable Inputs (Level 3) [Member]</t>
  </si>
  <si>
    <t>Property, Plant, and Equipment [Member] | Significant Unobservable Inputs (Level 3) [Member]</t>
  </si>
  <si>
    <t>Pre-publication Costs [Member] | Significant Unobservable Inputs (Level 3) [Member]</t>
  </si>
  <si>
    <t>Fair Value Measurements - Summary of Carrying Amounts and Estimated Fair Market Values of Debt (Detail) - USD ($) $ in Thousands</t>
  </si>
  <si>
    <t>Schedule Of Carrying Values And Estimated Fair Values Of Debt Instruments [Line Items]</t>
  </si>
  <si>
    <t>Debt, carrying value</t>
  </si>
  <si>
    <t>$380,000 Term Loan [Member]</t>
  </si>
  <si>
    <t>Debt, estimated fair value</t>
  </si>
  <si>
    <t>$800,000 Term Loan [Member]</t>
  </si>
  <si>
    <t>$306,000 Senior Secured Notes [Member]</t>
  </si>
  <si>
    <t>Commitments and Contingencies - Additional Information (Detail) - USD ($)</t>
  </si>
  <si>
    <t>1 Months Ended</t>
  </si>
  <si>
    <t>Apr. 30, 2019</t>
  </si>
  <si>
    <t>Mar. 31, 2017</t>
  </si>
  <si>
    <t>Dec. 31, 2016</t>
  </si>
  <si>
    <t>Loss Contingencies [Line Items]</t>
  </si>
  <si>
    <t>Litigation settlement payments</t>
  </si>
  <si>
    <t>Insurance recovery proceeds</t>
  </si>
  <si>
    <t>Guarantee expiration period</t>
  </si>
  <si>
    <t>Guarantee future payments</t>
  </si>
  <si>
    <t>Performance related surety bonds for which the Company is contingently liable</t>
  </si>
  <si>
    <t>Aggregate letter of credit</t>
  </si>
  <si>
    <t>Letter of credit backed by performance related surety bonds</t>
  </si>
  <si>
    <t>Indemnification liabilities</t>
  </si>
  <si>
    <t>Liable for portion of damages</t>
  </si>
  <si>
    <t>Requirement of warranty insurance for damages limit amount</t>
  </si>
  <si>
    <t>Unasserted Claim [Member]</t>
  </si>
  <si>
    <t>Unasserted claim, payments in the amount</t>
  </si>
  <si>
    <t>Unasserted Claim [Member] | Maximum [Member]</t>
  </si>
  <si>
    <t>Stockholders' Equity - Accumulated Other Comprehensive Loss (Detail) - USD ($) $ in Thousands</t>
  </si>
  <si>
    <t>Net change in pension and benefit plan liabilities</t>
  </si>
  <si>
    <t>Foreign currency translation adjustments</t>
  </si>
  <si>
    <t>Unrealized loss on short-term investments</t>
  </si>
  <si>
    <t>Net change in unrealized loss on derivative instruments</t>
  </si>
  <si>
    <t>Stockholders' Equity - Additional Information (Detail) - USD ($) $ in Millions</t>
  </si>
  <si>
    <t>Amortization of defined benefit pension and postretirement benefit plans</t>
  </si>
  <si>
    <t>Related Party Transactions - Additional Information (Detail) - USD ($) $ in Thousands</t>
  </si>
  <si>
    <t>Related Party Transaction [Line Items]</t>
  </si>
  <si>
    <t>Senior Secured Notes [Member] | Anchorage [Member]</t>
  </si>
  <si>
    <t>Term Loan [Member] | Term Loan Due November 22, 2024 [Member]</t>
  </si>
  <si>
    <t>Term Loan [Member] | Anchorage [Member] | Term Loan Due November 22, 2024 [Member]</t>
  </si>
  <si>
    <t>Net Loss Per Share - Computation of Basic and Diluted Earnings per Share (Detail) - USD ($) $ / shares in Units, $ in Thousands</t>
  </si>
  <si>
    <t>Mar. 31, 2019</t>
  </si>
  <si>
    <t>Numerator</t>
  </si>
  <si>
    <t>Denominator</t>
  </si>
  <si>
    <t>Weighted average shares outstanding Basic and diluted</t>
  </si>
  <si>
    <t>Net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Segment Reporting - Additional Information (Detail)</t>
  </si>
  <si>
    <t>Dec. 31, 2019Segment</t>
  </si>
  <si>
    <t>Number of reportable segments</t>
  </si>
  <si>
    <t>Segment Reporting - Consolidated Net Income (Loss) (Detail) - USD ($) $ in Thousands</t>
  </si>
  <si>
    <t>Segment Reporting Information [Line Items]</t>
  </si>
  <si>
    <t>Segment Adjusted EBITDA</t>
  </si>
  <si>
    <t>Operating Segments [Member]</t>
  </si>
  <si>
    <t>Operating Segments [Member] | Education [Member]</t>
  </si>
  <si>
    <t>Operating Segments [Member] | HMH Books &amp; Media [Member]</t>
  </si>
  <si>
    <t>Corporate/Other [Member]</t>
  </si>
  <si>
    <t>Segment Reporting - Summary of Net Sales (Detail) - USD ($) $ in Thousands</t>
  </si>
  <si>
    <t>Core Solutions [Member] | Operating Segments [Member]</t>
  </si>
  <si>
    <t>Core Solutions [Member] | Operating Segments [Member] | Education [Member]</t>
  </si>
  <si>
    <t>Extension Businesses [Member] | Operating Segments [Member]</t>
  </si>
  <si>
    <t>Extension Businesses [Member] | Operating Segments [Member] | Education [Member]</t>
  </si>
  <si>
    <t>Trade Products [Member] | Operating Segments [Member]</t>
  </si>
  <si>
    <t>Trade Products [Member] | Operating Segments [Member] | HMH Books &amp; Media [Member]</t>
  </si>
  <si>
    <t>Comprehensive solutions primarily for reading, literature, math, science and social studies programs.</t>
  </si>
  <si>
    <t>Primarily consists of our Heinemann brand, intervention, supplemental and professional services.</t>
  </si>
  <si>
    <t>Segment Reporting - Consolidated Statements of Operations (Detail) - USD ($) $ in Thousands</t>
  </si>
  <si>
    <t>Total Segment Adjusted EBITDA</t>
  </si>
  <si>
    <t>Depreciation expense</t>
  </si>
  <si>
    <t>Amortization expense—film asset</t>
  </si>
  <si>
    <t>Non-cash charges—stock compensation</t>
  </si>
  <si>
    <t>Non-cash charges—loss on derivative instruments</t>
  </si>
  <si>
    <t>Non-cash charges—asset impairment charges</t>
  </si>
  <si>
    <t>Inventory obsolescence related to strategic transformation plan</t>
  </si>
  <si>
    <t>Fees, expenses or charges for equity offerings, debt or acquisitions/dispositions</t>
  </si>
  <si>
    <t>Legal reimbursement (settlement)</t>
  </si>
  <si>
    <t>(Provision) benefit for income taxes</t>
  </si>
  <si>
    <t>Segment Reporting - Segment Information (Detail) - USD ($) $ in Thousands</t>
  </si>
  <si>
    <t>Total Assets</t>
  </si>
  <si>
    <t>Education [Member]</t>
  </si>
  <si>
    <t>HMH Books &amp; Media [Member]</t>
  </si>
  <si>
    <t>Corporate/other [Member]</t>
  </si>
  <si>
    <t>Segment Reporting - Schedule of Long-Lived Assets (Detail) - USD ($) $ in Thousands</t>
  </si>
  <si>
    <t>Long-lived assets—International</t>
  </si>
  <si>
    <t>Segment Reporting - Schedule of Net Sales by Geographic Region (Detail) - USD ($) $ in Thousands</t>
  </si>
  <si>
    <t>International [Member]</t>
  </si>
  <si>
    <t>Valuation and Qualifying Accounts - Valuation and Qualifying Accounts (Detail) - USD ($) $ in Thousands</t>
  </si>
  <si>
    <t>Valuation and Qualifying Accounts Disclosure [Line Items]</t>
  </si>
  <si>
    <t>Balance at Beginning of Year</t>
  </si>
  <si>
    <t>Net Charges</t>
  </si>
  <si>
    <t>Utilization of Allowances</t>
  </si>
  <si>
    <t>Balance at End of Year</t>
  </si>
  <si>
    <t>Reserve for Royalty Advances [Member]</t>
  </si>
  <si>
    <t>Deferred Tax Valuation Allowance [Member]</t>
  </si>
  <si>
    <t>Quarterly Results of Operations (Unaudited) - Quarterly Results of Operations (Detail) - USD ($) $ / shares in Units, $ in Thousands</t>
  </si>
  <si>
    <t>Gross profit</t>
  </si>
  <si>
    <t>Operating income (loss)</t>
  </si>
  <si>
    <t>Income (loss) from continuing operations, net of tax</t>
  </si>
  <si>
    <t>Net income (loss)</t>
  </si>
  <si>
    <t>Basic:</t>
  </si>
  <si>
    <t>Diluted:</t>
  </si>
  <si>
    <t>Quarterly Results of Operations (Unaudited) - Additional Information (Detail) - USD ($) $ in Millions</t>
  </si>
  <si>
    <t>Quarterly Results Of Operations [Line Items]</t>
  </si>
  <si>
    <t>Prior period adjustment description</t>
  </si>
  <si>
    <t>Management believes these out-of-period corrections are not material to the current period financial statements or any previously issued financial statements</t>
  </si>
  <si>
    <t>Increase In Net Sale [Member]</t>
  </si>
  <si>
    <t>Prior period correction amounts</t>
  </si>
  <si>
    <t>Label</t>
  </si>
  <si>
    <t>Element</t>
  </si>
  <si>
    <t>Value</t>
  </si>
  <si>
    <t>Unrecognized Tax Benefits</t>
  </si>
  <si>
    <t>us-gaap_UnrecognizedTaxBenef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9</v>
      </c>
    </row>
    <row r="18" spans="1:4">
      <c r="A18" s="4" t="s">
        <v>32</v>
      </c>
      <c r="B18" s="4" t="s">
        <v>9</v>
      </c>
    </row>
    <row r="19" spans="1:4">
      <c r="A19" s="4" t="s">
        <v>33</v>
      </c>
      <c r="D19" s="5" t="n">
        <v>600.8</v>
      </c>
    </row>
    <row r="20" spans="1:4">
      <c r="A20" s="4" t="s">
        <v>34</v>
      </c>
      <c r="C20" s="6" t="n">
        <v>124461495</v>
      </c>
    </row>
    <row r="21" spans="1:4">
      <c r="A21" s="4" t="s">
        <v>35</v>
      </c>
      <c r="B21" s="4" t="s">
        <v>9</v>
      </c>
    </row>
    <row r="22" spans="1:4">
      <c r="A22" s="4" t="s">
        <v>36</v>
      </c>
      <c r="B22" s="4" t="s">
        <v>37</v>
      </c>
    </row>
    <row r="23" spans="1:4">
      <c r="A23" s="4" t="s">
        <v>38</v>
      </c>
      <c r="B23" s="4" t="s">
        <v>9</v>
      </c>
    </row>
    <row r="24" spans="1:4">
      <c r="A24" s="4" t="s">
        <v>39</v>
      </c>
      <c r="B24" s="4" t="s">
        <v>27</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65</v>
      </c>
    </row>
    <row r="3" spans="1:3">
      <c r="A3" s="3" t="s">
        <v>1030</v>
      </c>
    </row>
    <row r="4" spans="1:3">
      <c r="A4" s="4" t="s">
        <v>1055</v>
      </c>
      <c r="B4" s="7" t="n">
        <v>8</v>
      </c>
      <c r="C4" s="7" t="n">
        <v>4</v>
      </c>
    </row>
    <row r="5" spans="1:3">
      <c r="A5" s="4" t="s">
        <v>1056</v>
      </c>
      <c r="B5" s="6" t="n">
        <v>85</v>
      </c>
      <c r="C5" s="6" t="n">
        <v>238</v>
      </c>
    </row>
    <row r="6" spans="1:3">
      <c r="A6" s="4" t="s">
        <v>1055</v>
      </c>
      <c r="B6" s="6" t="n">
        <v>-7</v>
      </c>
      <c r="C6" s="6" t="n">
        <v>-4</v>
      </c>
    </row>
    <row r="7" spans="1:3">
      <c r="A7" s="4" t="s">
        <v>1056</v>
      </c>
      <c r="B7" s="7" t="n">
        <v>-76</v>
      </c>
      <c r="C7" s="7" t="n">
        <v>-20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5</v>
      </c>
      <c r="D2" s="2" t="s">
        <v>123</v>
      </c>
    </row>
    <row r="3" spans="1:4">
      <c r="A3" s="3" t="s">
        <v>947</v>
      </c>
    </row>
    <row r="4" spans="1:4">
      <c r="A4" s="4" t="s">
        <v>1058</v>
      </c>
      <c r="B4" s="7" t="n">
        <v>-715</v>
      </c>
    </row>
    <row r="5" spans="1:4">
      <c r="A5" s="4" t="s">
        <v>1059</v>
      </c>
      <c r="B5" s="6" t="n">
        <v>-42</v>
      </c>
    </row>
    <row r="6" spans="1:4">
      <c r="A6" s="4" t="s">
        <v>1060</v>
      </c>
      <c r="B6" s="6" t="n">
        <v>-1043</v>
      </c>
    </row>
    <row r="7" spans="1:4">
      <c r="A7" s="4" t="s">
        <v>1061</v>
      </c>
      <c r="B7" s="6" t="n">
        <v>-1800</v>
      </c>
      <c r="C7" s="7" t="n">
        <v>2056</v>
      </c>
      <c r="D7" s="7" t="n">
        <v>-1734</v>
      </c>
    </row>
    <row r="8" spans="1:4">
      <c r="A8" s="4" t="s">
        <v>446</v>
      </c>
    </row>
    <row r="9" spans="1:4">
      <c r="A9" s="3" t="s">
        <v>947</v>
      </c>
    </row>
    <row r="10" spans="1:4">
      <c r="A10" s="4" t="s">
        <v>1058</v>
      </c>
      <c r="B10" s="6" t="n">
        <v>-2820</v>
      </c>
    </row>
    <row r="11" spans="1:4">
      <c r="A11" s="4" t="s">
        <v>1060</v>
      </c>
      <c r="B11" s="6" t="n">
        <v>-1207</v>
      </c>
    </row>
    <row r="12" spans="1:4">
      <c r="A12" s="4" t="s">
        <v>1061</v>
      </c>
      <c r="B12" s="6" t="n">
        <v>-4027</v>
      </c>
    </row>
    <row r="13" spans="1:4">
      <c r="A13" s="4" t="s">
        <v>452</v>
      </c>
    </row>
    <row r="14" spans="1:4">
      <c r="A14" s="3" t="s">
        <v>947</v>
      </c>
    </row>
    <row r="15" spans="1:4">
      <c r="A15" s="4" t="s">
        <v>1058</v>
      </c>
      <c r="B15" s="6" t="n">
        <v>2105</v>
      </c>
    </row>
    <row r="16" spans="1:4">
      <c r="A16" s="4" t="s">
        <v>1059</v>
      </c>
      <c r="B16" s="6" t="n">
        <v>-42</v>
      </c>
    </row>
    <row r="17" spans="1:4">
      <c r="A17" s="4" t="s">
        <v>1060</v>
      </c>
      <c r="B17" s="6" t="n">
        <v>164</v>
      </c>
    </row>
    <row r="18" spans="1:4">
      <c r="A18" s="4" t="s">
        <v>1061</v>
      </c>
      <c r="B18" s="7" t="n">
        <v>22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658</v>
      </c>
    </row>
    <row r="2" spans="1:2">
      <c r="A2" s="4" t="s">
        <v>446</v>
      </c>
    </row>
    <row r="3" spans="1:2">
      <c r="A3" s="3" t="s">
        <v>947</v>
      </c>
    </row>
    <row r="4" spans="1:2">
      <c r="A4" s="4" t="s">
        <v>1063</v>
      </c>
      <c r="B4" s="7" t="n">
        <v>-2325</v>
      </c>
    </row>
    <row r="5" spans="1:2">
      <c r="A5" s="4" t="s">
        <v>1064</v>
      </c>
      <c r="B5" s="6" t="n">
        <v>-2325</v>
      </c>
    </row>
    <row r="6" spans="1:2">
      <c r="A6" s="4" t="s">
        <v>452</v>
      </c>
    </row>
    <row r="7" spans="1:2">
      <c r="A7" s="3" t="s">
        <v>947</v>
      </c>
    </row>
    <row r="8" spans="1:2">
      <c r="A8" s="4" t="s">
        <v>1065</v>
      </c>
      <c r="B8" s="6" t="n">
        <v>-42</v>
      </c>
    </row>
    <row r="9" spans="1:2">
      <c r="A9" s="4" t="s">
        <v>1063</v>
      </c>
      <c r="B9" s="6" t="n">
        <v>7</v>
      </c>
    </row>
    <row r="10" spans="1:2">
      <c r="A10" s="4" t="s">
        <v>1064</v>
      </c>
      <c r="B10" s="7" t="n">
        <v>-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658</v>
      </c>
    </row>
    <row r="2" spans="1:2">
      <c r="A2" s="3" t="s">
        <v>935</v>
      </c>
    </row>
    <row r="3" spans="1:2">
      <c r="A3" s="4" t="s">
        <v>617</v>
      </c>
      <c r="B3" s="7" t="n">
        <v>1571</v>
      </c>
    </row>
    <row r="4" spans="1:2">
      <c r="A4" s="4" t="s">
        <v>618</v>
      </c>
      <c r="B4" s="6" t="n">
        <v>1485</v>
      </c>
    </row>
    <row r="5" spans="1:2">
      <c r="A5" s="4" t="s">
        <v>667</v>
      </c>
      <c r="B5" s="6" t="n">
        <v>1409</v>
      </c>
    </row>
    <row r="6" spans="1:2">
      <c r="A6" s="4" t="s">
        <v>668</v>
      </c>
      <c r="B6" s="6" t="n">
        <v>1352</v>
      </c>
    </row>
    <row r="7" spans="1:2">
      <c r="A7" s="4" t="s">
        <v>669</v>
      </c>
      <c r="B7" s="6" t="n">
        <v>1298</v>
      </c>
    </row>
    <row r="8" spans="1:2">
      <c r="A8" s="4" t="s">
        <v>1028</v>
      </c>
      <c r="B8" s="7" t="n">
        <v>56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1"/>
    <col customWidth="1" max="5" min="5" width="31"/>
    <col customWidth="1" max="6" min="6" width="19"/>
  </cols>
  <sheetData>
    <row r="1" spans="1:6">
      <c r="A1" s="1" t="s">
        <v>1067</v>
      </c>
      <c r="C1" s="2" t="s">
        <v>1</v>
      </c>
    </row>
    <row r="2" spans="1:6">
      <c r="C2" s="2" t="s">
        <v>1068</v>
      </c>
      <c r="D2" s="2" t="s">
        <v>1069</v>
      </c>
      <c r="E2" s="2" t="s">
        <v>1070</v>
      </c>
      <c r="F2" s="2" t="s">
        <v>1071</v>
      </c>
    </row>
    <row r="3" spans="1:6">
      <c r="A3" s="3" t="s">
        <v>1072</v>
      </c>
    </row>
    <row r="4" spans="1:6">
      <c r="A4" s="4" t="s">
        <v>1073</v>
      </c>
      <c r="C4" s="7" t="n">
        <v>13968000</v>
      </c>
      <c r="D4" s="7" t="n">
        <v>13248000</v>
      </c>
      <c r="E4" s="7" t="n">
        <v>10728000</v>
      </c>
    </row>
    <row r="5" spans="1:6">
      <c r="A5" s="4" t="s">
        <v>1074</v>
      </c>
      <c r="C5" s="8" t="n">
        <v>5.25</v>
      </c>
    </row>
    <row r="6" spans="1:6">
      <c r="A6" s="4" t="s">
        <v>1075</v>
      </c>
      <c r="C6" s="8" t="n">
        <v>22.8</v>
      </c>
    </row>
    <row r="7" spans="1:6">
      <c r="A7" s="4" t="s">
        <v>1076</v>
      </c>
      <c r="C7" s="4" t="s">
        <v>533</v>
      </c>
    </row>
    <row r="8" spans="1:6">
      <c r="A8" s="4" t="s">
        <v>1077</v>
      </c>
      <c r="C8" s="4" t="s">
        <v>533</v>
      </c>
    </row>
    <row r="9" spans="1:6">
      <c r="A9" s="4" t="s">
        <v>1078</v>
      </c>
      <c r="C9" s="4" t="s">
        <v>1079</v>
      </c>
    </row>
    <row r="10" spans="1:6">
      <c r="A10" s="4" t="s">
        <v>1080</v>
      </c>
      <c r="C10" s="7" t="n">
        <v>100000</v>
      </c>
      <c r="D10" s="10" t="n">
        <v>0.5</v>
      </c>
    </row>
    <row r="11" spans="1:6">
      <c r="A11" s="4" t="s">
        <v>1081</v>
      </c>
      <c r="C11" s="6" t="n">
        <v>100000</v>
      </c>
      <c r="D11" s="10" t="n">
        <v>0.5</v>
      </c>
    </row>
    <row r="12" spans="1:6">
      <c r="A12" s="4" t="s">
        <v>1082</v>
      </c>
      <c r="C12" s="6" t="n">
        <v>0</v>
      </c>
      <c r="D12" s="7" t="n">
        <v>0</v>
      </c>
    </row>
    <row r="13" spans="1:6">
      <c r="A13" s="4" t="s">
        <v>1083</v>
      </c>
      <c r="C13" s="7" t="n">
        <v>1600000</v>
      </c>
    </row>
    <row r="14" spans="1:6">
      <c r="A14" s="4" t="s">
        <v>1084</v>
      </c>
      <c r="C14" s="4" t="s">
        <v>1085</v>
      </c>
    </row>
    <row r="15" spans="1:6">
      <c r="A15" s="4" t="s">
        <v>1086</v>
      </c>
      <c r="D15" s="8" t="n">
        <v>1.82</v>
      </c>
      <c r="E15" s="8" t="n">
        <v>2.85</v>
      </c>
    </row>
    <row r="16" spans="1:6">
      <c r="A16" s="4" t="s">
        <v>1087</v>
      </c>
      <c r="B16" s="4" t="s">
        <v>754</v>
      </c>
      <c r="D16" s="4" t="s">
        <v>1088</v>
      </c>
      <c r="E16" s="4" t="s">
        <v>1088</v>
      </c>
    </row>
    <row r="17" spans="1:6">
      <c r="A17" s="4" t="s">
        <v>1089</v>
      </c>
      <c r="B17" s="4" t="s">
        <v>797</v>
      </c>
      <c r="D17" s="4" t="s">
        <v>1090</v>
      </c>
    </row>
    <row r="18" spans="1:6">
      <c r="A18" s="4" t="s">
        <v>1091</v>
      </c>
      <c r="C18" s="7" t="n">
        <v>400000</v>
      </c>
      <c r="D18" s="7" t="n">
        <v>300000</v>
      </c>
    </row>
    <row r="19" spans="1:6">
      <c r="A19" s="4" t="s">
        <v>1092</v>
      </c>
    </row>
    <row r="20" spans="1:6">
      <c r="A20" s="3" t="s">
        <v>1072</v>
      </c>
    </row>
    <row r="21" spans="1:6">
      <c r="A21" s="4" t="s">
        <v>1084</v>
      </c>
      <c r="C21" s="4" t="s">
        <v>1093</v>
      </c>
    </row>
    <row r="22" spans="1:6">
      <c r="A22" s="4" t="s">
        <v>1094</v>
      </c>
      <c r="C22" s="4" t="s">
        <v>533</v>
      </c>
    </row>
    <row r="23" spans="1:6">
      <c r="A23" s="4" t="s">
        <v>1087</v>
      </c>
      <c r="C23" s="4" t="s">
        <v>533</v>
      </c>
    </row>
    <row r="24" spans="1:6">
      <c r="A24" s="4" t="s">
        <v>1095</v>
      </c>
      <c r="C24" s="7" t="n">
        <v>3100000</v>
      </c>
      <c r="D24" s="7" t="n">
        <v>3000000</v>
      </c>
    </row>
    <row r="25" spans="1:6">
      <c r="A25" s="4" t="s">
        <v>1089</v>
      </c>
      <c r="C25" s="4" t="s">
        <v>1096</v>
      </c>
      <c r="D25" s="4" t="s">
        <v>1097</v>
      </c>
    </row>
    <row r="26" spans="1:6">
      <c r="A26" s="4" t="s">
        <v>1098</v>
      </c>
      <c r="C26" s="4" t="s">
        <v>533</v>
      </c>
    </row>
    <row r="27" spans="1:6">
      <c r="A27" s="4" t="s">
        <v>1083</v>
      </c>
      <c r="C27" s="7" t="n">
        <v>13000000</v>
      </c>
    </row>
    <row r="28" spans="1:6">
      <c r="A28" s="4" t="s">
        <v>1099</v>
      </c>
    </row>
    <row r="29" spans="1:6">
      <c r="A29" s="3" t="s">
        <v>1072</v>
      </c>
    </row>
    <row r="30" spans="1:6">
      <c r="A30" s="4" t="s">
        <v>1100</v>
      </c>
      <c r="C30" s="8" t="n">
        <v>7.75</v>
      </c>
      <c r="D30" s="7" t="n">
        <v>7</v>
      </c>
    </row>
    <row r="31" spans="1:6">
      <c r="A31" s="4" t="s">
        <v>1101</v>
      </c>
    </row>
    <row r="32" spans="1:6">
      <c r="A32" s="3" t="s">
        <v>1072</v>
      </c>
    </row>
    <row r="33" spans="1:6">
      <c r="A33" s="4" t="s">
        <v>1100</v>
      </c>
      <c r="C33" s="9" t="n">
        <v>6.71</v>
      </c>
      <c r="D33" s="8" t="n">
        <v>5.25</v>
      </c>
    </row>
    <row r="34" spans="1:6">
      <c r="A34" s="4" t="s">
        <v>1102</v>
      </c>
    </row>
    <row r="35" spans="1:6">
      <c r="A35" s="3" t="s">
        <v>1072</v>
      </c>
    </row>
    <row r="36" spans="1:6">
      <c r="A36" s="4" t="s">
        <v>1100</v>
      </c>
      <c r="C36" s="8" t="n">
        <v>6.53</v>
      </c>
    </row>
    <row r="37" spans="1:6">
      <c r="A37" s="4" t="s">
        <v>1103</v>
      </c>
    </row>
    <row r="38" spans="1:6">
      <c r="A38" s="3" t="s">
        <v>1072</v>
      </c>
    </row>
    <row r="39" spans="1:6">
      <c r="A39" s="4" t="s">
        <v>1104</v>
      </c>
      <c r="C39" s="6" t="n">
        <v>5484956</v>
      </c>
      <c r="F39" s="6" t="n">
        <v>4000000</v>
      </c>
    </row>
    <row r="40" spans="1:6">
      <c r="A40" s="4" t="s">
        <v>1105</v>
      </c>
      <c r="F40" s="6" t="n">
        <v>6615476</v>
      </c>
    </row>
    <row r="41" spans="1:6">
      <c r="A41" s="4" t="s">
        <v>1106</v>
      </c>
      <c r="C41" s="4" t="s">
        <v>547</v>
      </c>
    </row>
    <row r="42" spans="1:6">
      <c r="A42" s="4" t="s">
        <v>1107</v>
      </c>
    </row>
    <row r="43" spans="1:6">
      <c r="A43" s="3" t="s">
        <v>1072</v>
      </c>
    </row>
    <row r="44" spans="1:6">
      <c r="A44" s="4" t="s">
        <v>1108</v>
      </c>
      <c r="C44" s="4" t="s">
        <v>616</v>
      </c>
    </row>
    <row r="45" spans="1:6">
      <c r="A45" s="4" t="s">
        <v>1109</v>
      </c>
    </row>
    <row r="46" spans="1:6">
      <c r="A46" s="3" t="s">
        <v>1072</v>
      </c>
    </row>
    <row r="47" spans="1:6">
      <c r="A47" s="4" t="s">
        <v>1108</v>
      </c>
      <c r="C47" s="4" t="s">
        <v>1110</v>
      </c>
    </row>
    <row r="48" spans="1:6">
      <c r="A48" s="4" t="s">
        <v>1111</v>
      </c>
    </row>
    <row r="49" spans="1:6">
      <c r="A49" s="3" t="s">
        <v>1072</v>
      </c>
    </row>
    <row r="50" spans="1:6">
      <c r="A50" s="4" t="s">
        <v>1104</v>
      </c>
      <c r="F50" s="6" t="n">
        <v>2615476</v>
      </c>
    </row>
    <row r="51" spans="1:6">
      <c r="A51" s="4" t="s">
        <v>1112</v>
      </c>
      <c r="F51" s="6" t="n">
        <v>10604071</v>
      </c>
    </row>
    <row r="52" spans="1:6">
      <c r="A52" s="4" t="s">
        <v>1113</v>
      </c>
    </row>
    <row r="53" spans="1:6">
      <c r="A53" s="3" t="s">
        <v>1072</v>
      </c>
    </row>
    <row r="54" spans="1:6">
      <c r="A54" s="4" t="s">
        <v>1104</v>
      </c>
      <c r="C54" s="6" t="n">
        <v>7368422</v>
      </c>
    </row>
    <row r="55" spans="1:6">
      <c r="A55" s="4" t="s">
        <v>1114</v>
      </c>
      <c r="C55" s="6" t="n">
        <v>2</v>
      </c>
    </row>
    <row r="56" spans="1:6">
      <c r="A56" s="4" t="s">
        <v>1115</v>
      </c>
      <c r="C56" s="4" t="s">
        <v>1116</v>
      </c>
    </row>
    <row r="57" spans="1:6">
      <c r="A57" s="4" t="s">
        <v>1117</v>
      </c>
      <c r="C57" s="4" t="s">
        <v>547</v>
      </c>
    </row>
    <row r="58" spans="1:6">
      <c r="A58" s="4" t="s">
        <v>465</v>
      </c>
    </row>
    <row r="59" spans="1:6">
      <c r="A59" s="3" t="s">
        <v>1072</v>
      </c>
    </row>
    <row r="60" spans="1:6">
      <c r="A60" s="4" t="s">
        <v>1118</v>
      </c>
      <c r="C60" s="6" t="n">
        <v>600000</v>
      </c>
      <c r="F60" s="6" t="n">
        <v>1300000</v>
      </c>
    </row>
    <row r="61" spans="1:6">
      <c r="A61" s="4" t="s">
        <v>1119</v>
      </c>
      <c r="C61" s="4" t="s">
        <v>1120</v>
      </c>
    </row>
    <row r="62" spans="1:6">
      <c r="A62" s="4" t="s">
        <v>1121</v>
      </c>
      <c r="C62" s="4" t="s">
        <v>1122</v>
      </c>
    </row>
    <row r="63" spans="1:6">
      <c r="A63" s="4" t="s">
        <v>763</v>
      </c>
    </row>
    <row r="64" spans="1:6">
      <c r="A64" s="3" t="s">
        <v>1072</v>
      </c>
    </row>
    <row r="65" spans="1:6">
      <c r="A65" s="4" t="s">
        <v>1073</v>
      </c>
      <c r="C65" s="7" t="n">
        <v>14000000</v>
      </c>
      <c r="D65" s="7" t="n">
        <v>13300000</v>
      </c>
      <c r="E65" s="7" t="n">
        <v>10700000</v>
      </c>
    </row>
    <row r="66" spans="1:6"/>
    <row r="67" spans="1:6">
      <c r="A67" s="4" t="s">
        <v>754</v>
      </c>
      <c r="B67" s="4" t="s">
        <v>1123</v>
      </c>
    </row>
    <row r="68" spans="1:6">
      <c r="A68" s="4" t="s">
        <v>797</v>
      </c>
      <c r="B68" s="4" t="s">
        <v>1124</v>
      </c>
    </row>
  </sheetData>
  <mergeCells count="5">
    <mergeCell ref="A1:B2"/>
    <mergeCell ref="C1:E1"/>
    <mergeCell ref="A66:E66"/>
    <mergeCell ref="B67:E67"/>
    <mergeCell ref="B68:E6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1125</v>
      </c>
      <c r="B1" s="2" t="s">
        <v>1</v>
      </c>
    </row>
    <row r="2" spans="1:2">
      <c r="B2" s="2" t="s">
        <v>1126</v>
      </c>
    </row>
    <row r="3" spans="1:2">
      <c r="A3" s="3" t="s">
        <v>1127</v>
      </c>
    </row>
    <row r="4" spans="1:2">
      <c r="A4" s="4" t="s">
        <v>1128</v>
      </c>
      <c r="B4" s="6" t="n">
        <v>3488212</v>
      </c>
    </row>
    <row r="5" spans="1:2">
      <c r="A5" s="4" t="s">
        <v>1129</v>
      </c>
      <c r="B5" s="6" t="n">
        <v>-722386</v>
      </c>
    </row>
    <row r="6" spans="1:2">
      <c r="A6" s="4" t="s">
        <v>1130</v>
      </c>
      <c r="B6" s="6" t="n">
        <v>2765826</v>
      </c>
    </row>
    <row r="7" spans="1:2">
      <c r="A7" s="4" t="s">
        <v>1131</v>
      </c>
      <c r="B7" s="6" t="n">
        <v>2712541</v>
      </c>
    </row>
    <row r="8" spans="1:2">
      <c r="A8" s="4" t="s">
        <v>1132</v>
      </c>
      <c r="B8" s="6" t="n">
        <v>1930833</v>
      </c>
    </row>
    <row r="9" spans="1:2">
      <c r="A9" s="3" t="s">
        <v>1133</v>
      </c>
    </row>
    <row r="10" spans="1:2">
      <c r="A10" s="4" t="s">
        <v>1134</v>
      </c>
      <c r="B10" s="8" t="n">
        <v>12.98</v>
      </c>
    </row>
    <row r="11" spans="1:2">
      <c r="A11" s="4" t="s">
        <v>1135</v>
      </c>
      <c r="B11" s="9" t="n">
        <v>12.54</v>
      </c>
    </row>
    <row r="12" spans="1:2">
      <c r="A12" s="4" t="s">
        <v>1136</v>
      </c>
      <c r="B12" s="9" t="n">
        <v>13.1</v>
      </c>
    </row>
    <row r="13" spans="1:2">
      <c r="A13" s="4" t="s">
        <v>1137</v>
      </c>
      <c r="B13" s="9" t="n">
        <v>13.13</v>
      </c>
    </row>
    <row r="14" spans="1:2">
      <c r="A14" s="4" t="s">
        <v>1138</v>
      </c>
      <c r="B14" s="8" t="n">
        <v>13.7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139</v>
      </c>
      <c r="C1" s="2" t="s">
        <v>1</v>
      </c>
    </row>
    <row r="2" spans="1:4">
      <c r="C2" s="2" t="s">
        <v>65</v>
      </c>
      <c r="D2" s="2" t="s">
        <v>123</v>
      </c>
    </row>
    <row r="3" spans="1:4">
      <c r="A3" s="3" t="s">
        <v>278</v>
      </c>
    </row>
    <row r="4" spans="1:4">
      <c r="A4" s="4" t="s">
        <v>1140</v>
      </c>
      <c r="B4" s="4" t="s">
        <v>754</v>
      </c>
      <c r="C4" s="4" t="s">
        <v>1088</v>
      </c>
      <c r="D4" s="4" t="s">
        <v>1088</v>
      </c>
    </row>
    <row r="5" spans="1:4">
      <c r="A5" s="4" t="s">
        <v>1141</v>
      </c>
      <c r="C5" s="4" t="s">
        <v>1142</v>
      </c>
      <c r="D5" s="4" t="s">
        <v>1142</v>
      </c>
    </row>
    <row r="6" spans="1:4">
      <c r="A6" s="4" t="s">
        <v>1143</v>
      </c>
      <c r="B6" s="4" t="s">
        <v>797</v>
      </c>
      <c r="C6" s="4" t="s">
        <v>1144</v>
      </c>
    </row>
    <row r="7" spans="1:4">
      <c r="A7" s="4" t="s">
        <v>1145</v>
      </c>
      <c r="B7" s="4" t="s">
        <v>797</v>
      </c>
      <c r="D7" s="4" t="s">
        <v>1146</v>
      </c>
    </row>
    <row r="8" spans="1:4">
      <c r="A8" s="4" t="s">
        <v>1147</v>
      </c>
      <c r="B8" s="4" t="s">
        <v>797</v>
      </c>
      <c r="D8" s="4" t="s">
        <v>1148</v>
      </c>
    </row>
    <row r="9" spans="1:4">
      <c r="A9" s="4" t="s">
        <v>1149</v>
      </c>
      <c r="B9" s="4" t="s">
        <v>799</v>
      </c>
      <c r="C9" s="4" t="s">
        <v>1090</v>
      </c>
    </row>
    <row r="10" spans="1:4">
      <c r="A10" s="4" t="s">
        <v>1150</v>
      </c>
      <c r="B10" s="4" t="s">
        <v>799</v>
      </c>
      <c r="D10" s="4" t="s">
        <v>1151</v>
      </c>
    </row>
    <row r="11" spans="1:4">
      <c r="A11" s="4" t="s">
        <v>1152</v>
      </c>
      <c r="B11" s="4" t="s">
        <v>799</v>
      </c>
      <c r="D11" s="4" t="s">
        <v>1153</v>
      </c>
    </row>
    <row r="12" spans="1:4"/>
    <row r="13" spans="1:4">
      <c r="A13" s="4" t="s">
        <v>754</v>
      </c>
      <c r="B13" s="4" t="s">
        <v>1123</v>
      </c>
    </row>
    <row r="14" spans="1:4">
      <c r="A14" s="4" t="s">
        <v>797</v>
      </c>
      <c r="B14" s="4" t="s">
        <v>1154</v>
      </c>
    </row>
    <row r="15" spans="1:4">
      <c r="A15" s="4" t="s">
        <v>799</v>
      </c>
      <c r="B15" s="4" t="s">
        <v>1124</v>
      </c>
    </row>
  </sheetData>
  <mergeCells count="6">
    <mergeCell ref="A1:B2"/>
    <mergeCell ref="C1:D1"/>
    <mergeCell ref="A12:C12"/>
    <mergeCell ref="B13:C13"/>
    <mergeCell ref="B14:C14"/>
    <mergeCell ref="B15:C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5</v>
      </c>
      <c r="B1" s="2" t="s">
        <v>1</v>
      </c>
    </row>
    <row r="2" spans="1:2">
      <c r="B2" s="2" t="s">
        <v>1126</v>
      </c>
    </row>
    <row r="3" spans="1:2">
      <c r="A3" s="3" t="s">
        <v>1156</v>
      </c>
    </row>
    <row r="4" spans="1:2">
      <c r="A4" s="4" t="s">
        <v>1157</v>
      </c>
      <c r="B4" s="6" t="n">
        <v>3369776</v>
      </c>
    </row>
    <row r="5" spans="1:2">
      <c r="A5" s="4" t="s">
        <v>1158</v>
      </c>
      <c r="B5" s="6" t="n">
        <v>2124253</v>
      </c>
    </row>
    <row r="6" spans="1:2">
      <c r="A6" s="4" t="s">
        <v>1159</v>
      </c>
      <c r="B6" s="6" t="n">
        <v>-837656</v>
      </c>
    </row>
    <row r="7" spans="1:2">
      <c r="A7" s="4" t="s">
        <v>1129</v>
      </c>
      <c r="B7" s="6" t="n">
        <v>-809765</v>
      </c>
    </row>
    <row r="8" spans="1:2">
      <c r="A8" s="4" t="s">
        <v>1130</v>
      </c>
      <c r="B8" s="6" t="n">
        <v>3846608</v>
      </c>
    </row>
    <row r="9" spans="1:2">
      <c r="A9" s="3" t="s">
        <v>1160</v>
      </c>
    </row>
    <row r="10" spans="1:2">
      <c r="A10" s="4" t="s">
        <v>1161</v>
      </c>
      <c r="B10" s="8" t="n">
        <v>9.16</v>
      </c>
    </row>
    <row r="11" spans="1:2">
      <c r="A11" s="4" t="s">
        <v>1162</v>
      </c>
      <c r="B11" s="9" t="n">
        <v>7.71</v>
      </c>
    </row>
    <row r="12" spans="1:2">
      <c r="A12" s="4" t="s">
        <v>1163</v>
      </c>
      <c r="B12" s="9" t="n">
        <v>9.84</v>
      </c>
    </row>
    <row r="13" spans="1:2">
      <c r="A13" s="4" t="s">
        <v>1135</v>
      </c>
      <c r="B13" s="9" t="n">
        <v>10.02</v>
      </c>
    </row>
    <row r="14" spans="1:2">
      <c r="A14" s="4" t="s">
        <v>1136</v>
      </c>
      <c r="B14" s="8" t="n">
        <v>8.029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65</v>
      </c>
    </row>
    <row r="3" spans="1:3">
      <c r="A3" s="3" t="s">
        <v>1072</v>
      </c>
    </row>
    <row r="4" spans="1:3">
      <c r="A4" s="4" t="s">
        <v>1165</v>
      </c>
      <c r="B4" s="6" t="n">
        <v>212476</v>
      </c>
      <c r="C4" s="6" t="n">
        <v>167991</v>
      </c>
    </row>
    <row r="5" spans="1:3">
      <c r="A5" s="4" t="s">
        <v>1166</v>
      </c>
      <c r="C5" s="8" t="n">
        <v>6.5</v>
      </c>
    </row>
    <row r="6" spans="1:3">
      <c r="A6" s="4" t="s">
        <v>531</v>
      </c>
    </row>
    <row r="7" spans="1:3">
      <c r="A7" s="3" t="s">
        <v>1072</v>
      </c>
    </row>
    <row r="8" spans="1:3">
      <c r="A8" s="4" t="s">
        <v>1166</v>
      </c>
      <c r="B8" s="8" t="n">
        <v>4.73</v>
      </c>
    </row>
    <row r="9" spans="1:3">
      <c r="A9" s="4" t="s">
        <v>534</v>
      </c>
    </row>
    <row r="10" spans="1:3">
      <c r="A10" s="3" t="s">
        <v>1072</v>
      </c>
    </row>
    <row r="11" spans="1:3">
      <c r="A11" s="4" t="s">
        <v>1166</v>
      </c>
      <c r="B11" s="8" t="n">
        <v>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5</v>
      </c>
    </row>
    <row r="2" spans="1:3">
      <c r="A2" s="3" t="s">
        <v>1168</v>
      </c>
    </row>
    <row r="3" spans="1:3">
      <c r="A3" s="4" t="s">
        <v>1168</v>
      </c>
      <c r="B3" s="7" t="n">
        <v>276654</v>
      </c>
      <c r="C3" s="7" t="n">
        <v>280802</v>
      </c>
    </row>
    <row r="4" spans="1:3">
      <c r="A4" s="3" t="s">
        <v>1169</v>
      </c>
    </row>
    <row r="5" spans="1:3">
      <c r="A5" s="4" t="s">
        <v>1169</v>
      </c>
      <c r="B5" s="6" t="n">
        <v>1113</v>
      </c>
      <c r="C5" s="6" t="n">
        <v>534</v>
      </c>
    </row>
    <row r="6" spans="1:3">
      <c r="A6" s="4" t="s">
        <v>1170</v>
      </c>
    </row>
    <row r="7" spans="1:3">
      <c r="A7" s="3" t="s">
        <v>1169</v>
      </c>
    </row>
    <row r="8" spans="1:3">
      <c r="A8" s="4" t="s">
        <v>1169</v>
      </c>
      <c r="B8" s="6" t="n">
        <v>127</v>
      </c>
      <c r="C8" s="6" t="n">
        <v>534</v>
      </c>
    </row>
    <row r="9" spans="1:3">
      <c r="A9" s="4" t="s">
        <v>1171</v>
      </c>
    </row>
    <row r="10" spans="1:3">
      <c r="A10" s="3" t="s">
        <v>1168</v>
      </c>
    </row>
    <row r="11" spans="1:3">
      <c r="A11" s="4" t="s">
        <v>1168</v>
      </c>
      <c r="B11" s="6" t="n">
        <v>276654</v>
      </c>
      <c r="C11" s="6" t="n">
        <v>228587</v>
      </c>
    </row>
    <row r="12" spans="1:3">
      <c r="A12" s="4" t="s">
        <v>1172</v>
      </c>
    </row>
    <row r="13" spans="1:3">
      <c r="A13" s="3" t="s">
        <v>1168</v>
      </c>
    </row>
    <row r="14" spans="1:3">
      <c r="A14" s="4" t="s">
        <v>1168</v>
      </c>
      <c r="C14" s="6" t="n">
        <v>24939</v>
      </c>
    </row>
    <row r="15" spans="1:3">
      <c r="A15" s="4" t="s">
        <v>1173</v>
      </c>
    </row>
    <row r="16" spans="1:3">
      <c r="A16" s="3" t="s">
        <v>1168</v>
      </c>
    </row>
    <row r="17" spans="1:3">
      <c r="A17" s="4" t="s">
        <v>1168</v>
      </c>
      <c r="C17" s="6" t="n">
        <v>24894</v>
      </c>
    </row>
    <row r="18" spans="1:3">
      <c r="A18" s="4" t="s">
        <v>1174</v>
      </c>
    </row>
    <row r="19" spans="1:3">
      <c r="A19" s="3" t="s">
        <v>1168</v>
      </c>
    </row>
    <row r="20" spans="1:3">
      <c r="A20" s="4" t="s">
        <v>1168</v>
      </c>
      <c r="B20" s="6" t="n">
        <v>276654</v>
      </c>
      <c r="C20" s="6" t="n">
        <v>253526</v>
      </c>
    </row>
    <row r="21" spans="1:3">
      <c r="A21" s="4" t="s">
        <v>1175</v>
      </c>
    </row>
    <row r="22" spans="1:3">
      <c r="A22" s="3" t="s">
        <v>1168</v>
      </c>
    </row>
    <row r="23" spans="1:3">
      <c r="A23" s="4" t="s">
        <v>1168</v>
      </c>
      <c r="B23" s="6" t="n">
        <v>276654</v>
      </c>
      <c r="C23" s="6" t="n">
        <v>228587</v>
      </c>
    </row>
    <row r="24" spans="1:3">
      <c r="A24" s="4" t="s">
        <v>1176</v>
      </c>
    </row>
    <row r="25" spans="1:3">
      <c r="A25" s="3" t="s">
        <v>1168</v>
      </c>
    </row>
    <row r="26" spans="1:3">
      <c r="A26" s="4" t="s">
        <v>1168</v>
      </c>
      <c r="C26" s="6" t="n">
        <v>24939</v>
      </c>
    </row>
    <row r="27" spans="1:3">
      <c r="A27" s="4" t="s">
        <v>1177</v>
      </c>
    </row>
    <row r="28" spans="1:3">
      <c r="A28" s="3" t="s">
        <v>1168</v>
      </c>
    </row>
    <row r="29" spans="1:3">
      <c r="A29" s="4" t="s">
        <v>1168</v>
      </c>
      <c r="C29" s="6" t="n">
        <v>27276</v>
      </c>
    </row>
    <row r="30" spans="1:3">
      <c r="A30" s="3" t="s">
        <v>1169</v>
      </c>
    </row>
    <row r="31" spans="1:3">
      <c r="A31" s="4" t="s">
        <v>1169</v>
      </c>
      <c r="B31" s="6" t="n">
        <v>1113</v>
      </c>
      <c r="C31" s="6" t="n">
        <v>534</v>
      </c>
    </row>
    <row r="32" spans="1:3">
      <c r="A32" s="4" t="s">
        <v>1178</v>
      </c>
    </row>
    <row r="33" spans="1:3">
      <c r="A33" s="3" t="s">
        <v>1169</v>
      </c>
    </row>
    <row r="34" spans="1:3">
      <c r="A34" s="4" t="s">
        <v>1169</v>
      </c>
      <c r="B34" s="6" t="n">
        <v>127</v>
      </c>
      <c r="C34" s="6" t="n">
        <v>534</v>
      </c>
    </row>
    <row r="35" spans="1:3">
      <c r="A35" s="4" t="s">
        <v>1179</v>
      </c>
    </row>
    <row r="36" spans="1:3">
      <c r="A36" s="3" t="s">
        <v>1168</v>
      </c>
    </row>
    <row r="37" spans="1:3">
      <c r="A37" s="4" t="s">
        <v>1168</v>
      </c>
      <c r="C37" s="6" t="n">
        <v>24894</v>
      </c>
    </row>
    <row r="38" spans="1:3">
      <c r="A38" s="4" t="s">
        <v>1180</v>
      </c>
    </row>
    <row r="39" spans="1:3">
      <c r="A39" s="3" t="s">
        <v>1168</v>
      </c>
    </row>
    <row r="40" spans="1:3">
      <c r="A40" s="4" t="s">
        <v>1168</v>
      </c>
      <c r="C40" s="6" t="n">
        <v>2382</v>
      </c>
    </row>
    <row r="41" spans="1:3">
      <c r="A41" s="3" t="s">
        <v>1169</v>
      </c>
    </row>
    <row r="42" spans="1:3">
      <c r="A42" s="4" t="s">
        <v>1169</v>
      </c>
      <c r="B42" s="6" t="n">
        <v>986</v>
      </c>
    </row>
    <row r="43" spans="1:3">
      <c r="A43" s="4" t="s">
        <v>1181</v>
      </c>
    </row>
    <row r="44" spans="1:3">
      <c r="A44" s="3" t="s">
        <v>1168</v>
      </c>
    </row>
    <row r="45" spans="1:3">
      <c r="A45" s="4" t="s">
        <v>1168</v>
      </c>
      <c r="C45" s="7" t="n">
        <v>2382</v>
      </c>
    </row>
    <row r="46" spans="1:3">
      <c r="A46" s="3" t="s">
        <v>1169</v>
      </c>
    </row>
    <row r="47" spans="1:3">
      <c r="A47" s="4" t="s">
        <v>1169</v>
      </c>
      <c r="B47" s="7" t="n">
        <v>9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5</v>
      </c>
      <c r="D2" s="2" t="s">
        <v>123</v>
      </c>
    </row>
    <row r="3" spans="1:4">
      <c r="A3" s="3" t="s">
        <v>1183</v>
      </c>
    </row>
    <row r="4" spans="1:4">
      <c r="A4" s="4" t="s">
        <v>1168</v>
      </c>
      <c r="B4" s="7" t="n">
        <v>276654000</v>
      </c>
      <c r="C4" s="7" t="n">
        <v>280802000</v>
      </c>
    </row>
    <row r="5" spans="1:4">
      <c r="A5" s="4" t="s">
        <v>1184</v>
      </c>
      <c r="B5" s="6" t="n">
        <v>0</v>
      </c>
      <c r="C5" s="6" t="n">
        <v>0</v>
      </c>
    </row>
    <row r="6" spans="1:4">
      <c r="A6" s="4" t="s">
        <v>522</v>
      </c>
      <c r="B6" s="6" t="n">
        <v>0</v>
      </c>
      <c r="C6" s="6" t="n">
        <v>0</v>
      </c>
      <c r="D6" s="7" t="n">
        <v>0</v>
      </c>
    </row>
    <row r="7" spans="1:4">
      <c r="A7" s="4" t="s">
        <v>521</v>
      </c>
      <c r="B7" s="6" t="n">
        <v>0</v>
      </c>
      <c r="C7" s="6" t="n">
        <v>0</v>
      </c>
      <c r="D7" s="6" t="n">
        <v>0</v>
      </c>
    </row>
    <row r="8" spans="1:4">
      <c r="A8" s="4" t="s">
        <v>671</v>
      </c>
    </row>
    <row r="9" spans="1:4">
      <c r="A9" s="3" t="s">
        <v>1183</v>
      </c>
    </row>
    <row r="10" spans="1:4">
      <c r="A10" s="4" t="s">
        <v>522</v>
      </c>
      <c r="B10" s="6" t="n">
        <v>0</v>
      </c>
      <c r="C10" s="6" t="n">
        <v>0</v>
      </c>
    </row>
    <row r="11" spans="1:4">
      <c r="A11" s="4" t="s">
        <v>403</v>
      </c>
    </row>
    <row r="12" spans="1:4">
      <c r="A12" s="3" t="s">
        <v>1183</v>
      </c>
    </row>
    <row r="13" spans="1:4">
      <c r="A13" s="4" t="s">
        <v>1185</v>
      </c>
      <c r="C13" s="6" t="n">
        <v>9100000</v>
      </c>
    </row>
    <row r="14" spans="1:4">
      <c r="A14" s="4" t="s">
        <v>1186</v>
      </c>
    </row>
    <row r="15" spans="1:4">
      <c r="A15" s="3" t="s">
        <v>1183</v>
      </c>
    </row>
    <row r="16" spans="1:4">
      <c r="A16" s="4" t="s">
        <v>713</v>
      </c>
      <c r="B16" s="6" t="n">
        <v>15200000</v>
      </c>
      <c r="C16" s="6" t="n">
        <v>15700000</v>
      </c>
    </row>
    <row r="17" spans="1:4">
      <c r="A17" s="4" t="s">
        <v>1180</v>
      </c>
    </row>
    <row r="18" spans="1:4">
      <c r="A18" s="3" t="s">
        <v>1183</v>
      </c>
    </row>
    <row r="19" spans="1:4">
      <c r="A19" s="4" t="s">
        <v>1168</v>
      </c>
      <c r="C19" s="6" t="n">
        <v>2382000</v>
      </c>
    </row>
    <row r="20" spans="1:4">
      <c r="A20" s="4" t="s">
        <v>713</v>
      </c>
      <c r="B20" s="6" t="n">
        <v>370500000</v>
      </c>
    </row>
    <row r="21" spans="1:4">
      <c r="A21" s="4" t="s">
        <v>534</v>
      </c>
    </row>
    <row r="22" spans="1:4">
      <c r="A22" s="3" t="s">
        <v>1183</v>
      </c>
    </row>
    <row r="23" spans="1:4">
      <c r="A23" s="4" t="s">
        <v>1187</v>
      </c>
      <c r="B23" s="6" t="n">
        <v>1000000</v>
      </c>
      <c r="C23" s="6" t="n">
        <v>1000000</v>
      </c>
    </row>
    <row r="24" spans="1:4">
      <c r="A24" s="4" t="s">
        <v>1171</v>
      </c>
    </row>
    <row r="25" spans="1:4">
      <c r="A25" s="3" t="s">
        <v>1183</v>
      </c>
    </row>
    <row r="26" spans="1:4">
      <c r="A26" s="4" t="s">
        <v>1168</v>
      </c>
      <c r="B26" s="6" t="n">
        <v>276654000</v>
      </c>
      <c r="C26" s="6" t="n">
        <v>228587000</v>
      </c>
    </row>
    <row r="27" spans="1:4">
      <c r="A27" s="4" t="s">
        <v>217</v>
      </c>
    </row>
    <row r="28" spans="1:4">
      <c r="A28" s="3" t="s">
        <v>1183</v>
      </c>
    </row>
    <row r="29" spans="1:4">
      <c r="A29" s="4" t="s">
        <v>522</v>
      </c>
      <c r="B29" s="6" t="n">
        <v>0</v>
      </c>
    </row>
    <row r="30" spans="1:4">
      <c r="A30" s="4" t="s">
        <v>215</v>
      </c>
    </row>
    <row r="31" spans="1:4">
      <c r="A31" s="3" t="s">
        <v>1183</v>
      </c>
    </row>
    <row r="32" spans="1:4">
      <c r="A32" s="4" t="s">
        <v>522</v>
      </c>
      <c r="B32" s="6" t="n">
        <v>0</v>
      </c>
      <c r="C32" s="6" t="n">
        <v>0</v>
      </c>
      <c r="D32" s="7" t="n">
        <v>4000000</v>
      </c>
    </row>
    <row r="33" spans="1:4">
      <c r="A33" s="4" t="s">
        <v>1177</v>
      </c>
    </row>
    <row r="34" spans="1:4">
      <c r="A34" s="3" t="s">
        <v>1183</v>
      </c>
    </row>
    <row r="35" spans="1:4">
      <c r="A35" s="4" t="s">
        <v>1168</v>
      </c>
      <c r="C35" s="6" t="n">
        <v>27276000</v>
      </c>
    </row>
    <row r="36" spans="1:4">
      <c r="A36" s="4" t="s">
        <v>1188</v>
      </c>
    </row>
    <row r="37" spans="1:4">
      <c r="A37" s="3" t="s">
        <v>1183</v>
      </c>
    </row>
    <row r="38" spans="1:4">
      <c r="A38" s="4" t="s">
        <v>1168</v>
      </c>
      <c r="C38" s="6" t="n">
        <v>2382000</v>
      </c>
    </row>
    <row r="39" spans="1:4">
      <c r="A39" s="4" t="s">
        <v>1189</v>
      </c>
    </row>
    <row r="40" spans="1:4">
      <c r="A40" s="3" t="s">
        <v>1183</v>
      </c>
    </row>
    <row r="41" spans="1:4">
      <c r="A41" s="4" t="s">
        <v>1168</v>
      </c>
      <c r="B41" s="7" t="n">
        <v>19700000</v>
      </c>
      <c r="C41" s="7" t="n">
        <v>248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65</v>
      </c>
      <c r="C2" s="2" t="s">
        <v>123</v>
      </c>
    </row>
    <row r="3" spans="1:3">
      <c r="A3" s="3" t="s">
        <v>1183</v>
      </c>
    </row>
    <row r="4" spans="1:3">
      <c r="A4" s="4" t="s">
        <v>1191</v>
      </c>
      <c r="B4" s="7" t="n">
        <v>0</v>
      </c>
    </row>
    <row r="5" spans="1:3">
      <c r="A5" s="4" t="s">
        <v>1192</v>
      </c>
      <c r="B5" s="6" t="n">
        <v>13099</v>
      </c>
      <c r="C5" s="7" t="n">
        <v>3980</v>
      </c>
    </row>
    <row r="6" spans="1:3">
      <c r="A6" s="4" t="s">
        <v>1193</v>
      </c>
    </row>
    <row r="7" spans="1:3">
      <c r="A7" s="3" t="s">
        <v>1183</v>
      </c>
    </row>
    <row r="8" spans="1:3">
      <c r="A8" s="4" t="s">
        <v>1191</v>
      </c>
      <c r="B8" s="6" t="n">
        <v>0</v>
      </c>
    </row>
    <row r="9" spans="1:3">
      <c r="A9" s="4" t="s">
        <v>217</v>
      </c>
    </row>
    <row r="10" spans="1:3">
      <c r="A10" s="3" t="s">
        <v>1183</v>
      </c>
    </row>
    <row r="11" spans="1:3">
      <c r="A11" s="4" t="s">
        <v>1191</v>
      </c>
      <c r="B11" s="6" t="n">
        <v>0</v>
      </c>
    </row>
    <row r="12" spans="1:3">
      <c r="A12" s="4" t="s">
        <v>1192</v>
      </c>
      <c r="B12" s="6" t="n">
        <v>9119</v>
      </c>
    </row>
    <row r="13" spans="1:3">
      <c r="A13" s="4" t="s">
        <v>1194</v>
      </c>
    </row>
    <row r="14" spans="1:3">
      <c r="A14" s="3" t="s">
        <v>1183</v>
      </c>
    </row>
    <row r="15" spans="1:3">
      <c r="A15" s="4" t="s">
        <v>1191</v>
      </c>
      <c r="B15" s="6" t="n">
        <v>0</v>
      </c>
    </row>
    <row r="16" spans="1:3">
      <c r="A16" s="4" t="s">
        <v>215</v>
      </c>
    </row>
    <row r="17" spans="1:3">
      <c r="A17" s="3" t="s">
        <v>1183</v>
      </c>
    </row>
    <row r="18" spans="1:3">
      <c r="A18" s="4" t="s">
        <v>1191</v>
      </c>
      <c r="B18" s="6" t="n">
        <v>0</v>
      </c>
    </row>
    <row r="19" spans="1:3">
      <c r="A19" s="4" t="s">
        <v>1192</v>
      </c>
      <c r="B19" s="6" t="n">
        <v>3980</v>
      </c>
    </row>
    <row r="20" spans="1:3">
      <c r="A20" s="4" t="s">
        <v>1195</v>
      </c>
    </row>
    <row r="21" spans="1:3">
      <c r="A21" s="3" t="s">
        <v>1183</v>
      </c>
    </row>
    <row r="22" spans="1:3">
      <c r="A22" s="4" t="s">
        <v>1191</v>
      </c>
      <c r="B22" s="7"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5</v>
      </c>
    </row>
    <row r="2" spans="1:3">
      <c r="A2" s="3" t="s">
        <v>1197</v>
      </c>
    </row>
    <row r="3" spans="1:3">
      <c r="A3" s="4" t="s">
        <v>1198</v>
      </c>
      <c r="B3" s="7" t="n">
        <v>657187</v>
      </c>
      <c r="C3" s="7" t="n">
        <v>763649</v>
      </c>
    </row>
    <row r="4" spans="1:3">
      <c r="A4" s="4" t="s">
        <v>1199</v>
      </c>
    </row>
    <row r="5" spans="1:3">
      <c r="A5" s="3" t="s">
        <v>1197</v>
      </c>
    </row>
    <row r="6" spans="1:3">
      <c r="A6" s="4" t="s">
        <v>1198</v>
      </c>
      <c r="B6" s="6" t="n">
        <v>361294</v>
      </c>
    </row>
    <row r="7" spans="1:3">
      <c r="A7" s="4" t="s">
        <v>1200</v>
      </c>
      <c r="B7" s="6" t="n">
        <v>360391</v>
      </c>
    </row>
    <row r="8" spans="1:3">
      <c r="A8" s="4" t="s">
        <v>1201</v>
      </c>
    </row>
    <row r="9" spans="1:3">
      <c r="A9" s="3" t="s">
        <v>1197</v>
      </c>
    </row>
    <row r="10" spans="1:3">
      <c r="A10" s="4" t="s">
        <v>1198</v>
      </c>
      <c r="C10" s="6" t="n">
        <v>763649</v>
      </c>
    </row>
    <row r="11" spans="1:3">
      <c r="A11" s="4" t="s">
        <v>1200</v>
      </c>
      <c r="C11" s="7" t="n">
        <v>691102</v>
      </c>
    </row>
    <row r="12" spans="1:3">
      <c r="A12" s="4" t="s">
        <v>1202</v>
      </c>
    </row>
    <row r="13" spans="1:3">
      <c r="A13" s="3" t="s">
        <v>1197</v>
      </c>
    </row>
    <row r="14" spans="1:3">
      <c r="A14" s="4" t="s">
        <v>1198</v>
      </c>
      <c r="B14" s="6" t="n">
        <v>295893</v>
      </c>
    </row>
    <row r="15" spans="1:3">
      <c r="A15" s="4" t="s">
        <v>1200</v>
      </c>
      <c r="B15" s="7" t="n">
        <v>3014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6"/>
    <col customWidth="1" max="6" min="6" width="15"/>
    <col customWidth="1" max="7" min="7" width="14"/>
  </cols>
  <sheetData>
    <row r="1" spans="1:7">
      <c r="A1" s="1" t="s">
        <v>1203</v>
      </c>
      <c r="B1" s="2" t="s">
        <v>1204</v>
      </c>
      <c r="D1" s="2" t="s">
        <v>584</v>
      </c>
      <c r="E1" s="2" t="s">
        <v>1</v>
      </c>
    </row>
    <row r="2" spans="1:7">
      <c r="B2" s="2" t="s">
        <v>757</v>
      </c>
      <c r="C2" s="2" t="s">
        <v>1205</v>
      </c>
      <c r="D2" s="2" t="s">
        <v>1206</v>
      </c>
      <c r="E2" s="2" t="s">
        <v>2</v>
      </c>
      <c r="F2" s="2" t="s">
        <v>1207</v>
      </c>
      <c r="G2" s="2" t="s">
        <v>65</v>
      </c>
    </row>
    <row r="3" spans="1:7">
      <c r="A3" s="3" t="s">
        <v>1208</v>
      </c>
    </row>
    <row r="4" spans="1:7">
      <c r="A4" s="4" t="s">
        <v>1209</v>
      </c>
      <c r="F4" s="7" t="n">
        <v>10000000</v>
      </c>
    </row>
    <row r="5" spans="1:7">
      <c r="A5" s="4" t="s">
        <v>1210</v>
      </c>
      <c r="D5" s="7" t="n">
        <v>4500000</v>
      </c>
    </row>
    <row r="6" spans="1:7">
      <c r="A6" s="4" t="s">
        <v>1211</v>
      </c>
      <c r="E6" s="4" t="s">
        <v>617</v>
      </c>
    </row>
    <row r="7" spans="1:7">
      <c r="A7" s="4" t="s">
        <v>1212</v>
      </c>
      <c r="E7" s="7" t="n">
        <v>18500000</v>
      </c>
    </row>
    <row r="8" spans="1:7">
      <c r="A8" s="4" t="s">
        <v>1213</v>
      </c>
      <c r="E8" s="6" t="n">
        <v>2500000</v>
      </c>
      <c r="G8" s="7" t="n">
        <v>4400000</v>
      </c>
    </row>
    <row r="9" spans="1:7">
      <c r="A9" s="4" t="s">
        <v>1214</v>
      </c>
      <c r="E9" s="6" t="n">
        <v>23700000</v>
      </c>
      <c r="G9" s="6" t="n">
        <v>24300000</v>
      </c>
    </row>
    <row r="10" spans="1:7">
      <c r="A10" s="4" t="s">
        <v>1215</v>
      </c>
      <c r="E10" s="6" t="n">
        <v>700000</v>
      </c>
      <c r="G10" s="6" t="n">
        <v>100000</v>
      </c>
    </row>
    <row r="11" spans="1:7">
      <c r="A11" s="4" t="s">
        <v>1216</v>
      </c>
      <c r="E11" s="7" t="n">
        <v>0</v>
      </c>
      <c r="G11" s="7" t="n">
        <v>0</v>
      </c>
    </row>
    <row r="12" spans="1:7">
      <c r="A12" s="4" t="s">
        <v>531</v>
      </c>
    </row>
    <row r="13" spans="1:7">
      <c r="A13" s="3" t="s">
        <v>1208</v>
      </c>
    </row>
    <row r="14" spans="1:7">
      <c r="A14" s="4" t="s">
        <v>1217</v>
      </c>
      <c r="B14" s="7" t="n">
        <v>1400000</v>
      </c>
    </row>
    <row r="15" spans="1:7">
      <c r="A15" s="4" t="s">
        <v>1218</v>
      </c>
      <c r="B15" s="6" t="n">
        <v>2800000</v>
      </c>
    </row>
    <row r="16" spans="1:7">
      <c r="A16" s="4" t="s">
        <v>1219</v>
      </c>
    </row>
    <row r="17" spans="1:7">
      <c r="A17" s="3" t="s">
        <v>1208</v>
      </c>
    </row>
    <row r="18" spans="1:7">
      <c r="A18" s="4" t="s">
        <v>1220</v>
      </c>
      <c r="C18" s="7" t="n">
        <v>33000000</v>
      </c>
    </row>
    <row r="19" spans="1:7">
      <c r="A19" s="4" t="s">
        <v>1221</v>
      </c>
    </row>
    <row r="20" spans="1:7">
      <c r="A20" s="3" t="s">
        <v>1208</v>
      </c>
    </row>
    <row r="21" spans="1:7">
      <c r="A21" s="4" t="s">
        <v>1220</v>
      </c>
      <c r="B21" s="7" t="n">
        <v>1400000</v>
      </c>
    </row>
  </sheetData>
  <mergeCells count="3">
    <mergeCell ref="A1:A2"/>
    <mergeCell ref="B1:C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65</v>
      </c>
      <c r="D1" s="2" t="s">
        <v>123</v>
      </c>
    </row>
    <row r="2" spans="1:4">
      <c r="A2" s="3" t="s">
        <v>287</v>
      </c>
    </row>
    <row r="3" spans="1:4">
      <c r="A3" s="4" t="s">
        <v>1223</v>
      </c>
      <c r="B3" s="7" t="n">
        <v>-39757</v>
      </c>
      <c r="C3" s="7" t="n">
        <v>-41557</v>
      </c>
      <c r="D3" s="7" t="n">
        <v>-39501</v>
      </c>
    </row>
    <row r="4" spans="1:4">
      <c r="A4" s="4" t="s">
        <v>1224</v>
      </c>
      <c r="B4" s="6" t="n">
        <v>-6420</v>
      </c>
      <c r="C4" s="6" t="n">
        <v>-5909</v>
      </c>
      <c r="D4" s="6" t="n">
        <v>-5753</v>
      </c>
    </row>
    <row r="5" spans="1:4">
      <c r="A5" s="4" t="s">
        <v>1225</v>
      </c>
      <c r="B5" s="6" t="n">
        <v>-90</v>
      </c>
      <c r="C5" s="6" t="n">
        <v>-99</v>
      </c>
      <c r="D5" s="6" t="n">
        <v>-108</v>
      </c>
    </row>
    <row r="6" spans="1:4">
      <c r="A6" s="4" t="s">
        <v>1226</v>
      </c>
      <c r="B6" s="6" t="n">
        <v>-1005</v>
      </c>
      <c r="C6" s="6" t="n">
        <v>2381</v>
      </c>
      <c r="D6" s="6" t="n">
        <v>-1160</v>
      </c>
    </row>
    <row r="7" spans="1:4">
      <c r="A7" s="4" t="s">
        <v>107</v>
      </c>
      <c r="B7" s="7" t="n">
        <v>-47272</v>
      </c>
      <c r="C7" s="7" t="n">
        <v>-45184</v>
      </c>
      <c r="D7" s="7" t="n">
        <v>-465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7</v>
      </c>
      <c r="B1" s="2" t="s">
        <v>1</v>
      </c>
    </row>
    <row r="2" spans="1:4">
      <c r="B2" s="2" t="s">
        <v>2</v>
      </c>
      <c r="C2" s="2" t="s">
        <v>65</v>
      </c>
      <c r="D2" s="2" t="s">
        <v>123</v>
      </c>
    </row>
    <row r="3" spans="1:4">
      <c r="A3" s="3" t="s">
        <v>287</v>
      </c>
    </row>
    <row r="4" spans="1:4">
      <c r="A4" s="4" t="s">
        <v>1228</v>
      </c>
      <c r="B4" s="5" t="n">
        <v>-0.9</v>
      </c>
      <c r="C4" s="5" t="n">
        <v>-0.9</v>
      </c>
      <c r="D4" s="5" t="n">
        <v>-0.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683</v>
      </c>
    </row>
    <row r="2" spans="1:3">
      <c r="A2" s="4" t="s">
        <v>214</v>
      </c>
    </row>
    <row r="3" spans="1:3">
      <c r="A3" s="3" t="s">
        <v>1230</v>
      </c>
    </row>
    <row r="4" spans="1:3">
      <c r="A4" s="4" t="s">
        <v>684</v>
      </c>
      <c r="C4" s="7" t="n">
        <v>306000</v>
      </c>
    </row>
    <row r="5" spans="1:3">
      <c r="A5" s="4" t="s">
        <v>721</v>
      </c>
      <c r="C5" s="4" t="s">
        <v>722</v>
      </c>
    </row>
    <row r="6" spans="1:3">
      <c r="A6" s="4" t="s">
        <v>1231</v>
      </c>
    </row>
    <row r="7" spans="1:3">
      <c r="A7" s="3" t="s">
        <v>1230</v>
      </c>
    </row>
    <row r="8" spans="1:3">
      <c r="A8" s="4" t="s">
        <v>684</v>
      </c>
      <c r="C8" s="7" t="n">
        <v>20000</v>
      </c>
    </row>
    <row r="9" spans="1:3">
      <c r="A9" s="4" t="s">
        <v>721</v>
      </c>
      <c r="C9" s="4" t="s">
        <v>722</v>
      </c>
    </row>
    <row r="10" spans="1:3">
      <c r="A10" s="4" t="s">
        <v>1232</v>
      </c>
    </row>
    <row r="11" spans="1:3">
      <c r="A11" s="3" t="s">
        <v>1230</v>
      </c>
    </row>
    <row r="12" spans="1:3">
      <c r="A12" s="4" t="s">
        <v>684</v>
      </c>
      <c r="B12" s="7" t="n">
        <v>380000</v>
      </c>
      <c r="C12" s="7" t="n">
        <v>380000</v>
      </c>
    </row>
    <row r="13" spans="1:3">
      <c r="A13" s="4" t="s">
        <v>1233</v>
      </c>
    </row>
    <row r="14" spans="1:3">
      <c r="A14" s="3" t="s">
        <v>1230</v>
      </c>
    </row>
    <row r="15" spans="1:3">
      <c r="A15" s="4" t="s">
        <v>684</v>
      </c>
      <c r="C15" s="7" t="n">
        <v>1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84</v>
      </c>
      <c r="J1" s="2" t="s">
        <v>1</v>
      </c>
    </row>
    <row r="2" spans="1:12">
      <c r="B2" s="2" t="s">
        <v>2</v>
      </c>
      <c r="C2" s="2" t="s">
        <v>757</v>
      </c>
      <c r="D2" s="2" t="s">
        <v>4</v>
      </c>
      <c r="E2" s="2" t="s">
        <v>1235</v>
      </c>
      <c r="F2" s="2" t="s">
        <v>65</v>
      </c>
      <c r="G2" s="2" t="s">
        <v>585</v>
      </c>
      <c r="H2" s="2" t="s">
        <v>586</v>
      </c>
      <c r="I2" s="2" t="s">
        <v>587</v>
      </c>
      <c r="J2" s="2" t="s">
        <v>2</v>
      </c>
      <c r="K2" s="2" t="s">
        <v>65</v>
      </c>
      <c r="L2" s="2" t="s">
        <v>123</v>
      </c>
    </row>
    <row r="3" spans="1:12">
      <c r="A3" s="3" t="s">
        <v>1236</v>
      </c>
    </row>
    <row r="4" spans="1:12">
      <c r="A4" s="4" t="s">
        <v>146</v>
      </c>
      <c r="B4" s="7" t="n">
        <v>-125118</v>
      </c>
      <c r="C4" s="7" t="n">
        <v>69260</v>
      </c>
      <c r="D4" s="7" t="n">
        <v>-40613</v>
      </c>
      <c r="E4" s="7" t="n">
        <v>-117362</v>
      </c>
      <c r="F4" s="7" t="n">
        <v>-86390</v>
      </c>
      <c r="G4" s="7" t="n">
        <v>83908</v>
      </c>
      <c r="H4" s="7" t="n">
        <v>-29089</v>
      </c>
      <c r="I4" s="7" t="n">
        <v>-105886</v>
      </c>
      <c r="J4" s="7" t="n">
        <v>-213833</v>
      </c>
      <c r="K4" s="7" t="n">
        <v>-137457</v>
      </c>
      <c r="L4" s="7" t="n">
        <v>-120337</v>
      </c>
    </row>
    <row r="5" spans="1:12">
      <c r="A5" s="4" t="s">
        <v>147</v>
      </c>
      <c r="K5" s="6" t="n">
        <v>12833</v>
      </c>
      <c r="L5" s="6" t="n">
        <v>17150</v>
      </c>
    </row>
    <row r="6" spans="1:12">
      <c r="A6" s="4" t="s">
        <v>148</v>
      </c>
      <c r="K6" s="6" t="n">
        <v>30469</v>
      </c>
    </row>
    <row r="7" spans="1:12">
      <c r="A7" s="4" t="s">
        <v>149</v>
      </c>
      <c r="F7" s="6" t="n">
        <v>30469</v>
      </c>
      <c r="G7" s="6" t="n">
        <v>2441</v>
      </c>
      <c r="H7" s="6" t="n">
        <v>5817</v>
      </c>
      <c r="I7" s="6" t="n">
        <v>4575</v>
      </c>
      <c r="K7" s="6" t="n">
        <v>43302</v>
      </c>
      <c r="L7" s="6" t="n">
        <v>17150</v>
      </c>
    </row>
    <row r="8" spans="1:12">
      <c r="A8" s="4" t="s">
        <v>150</v>
      </c>
      <c r="B8" s="7" t="n">
        <v>-125118</v>
      </c>
      <c r="C8" s="7" t="n">
        <v>69260</v>
      </c>
      <c r="D8" s="7" t="n">
        <v>-40613</v>
      </c>
      <c r="E8" s="7" t="n">
        <v>-117362</v>
      </c>
      <c r="F8" s="7" t="n">
        <v>-55921</v>
      </c>
      <c r="G8" s="7" t="n">
        <v>86349</v>
      </c>
      <c r="H8" s="7" t="n">
        <v>-23272</v>
      </c>
      <c r="I8" s="7" t="n">
        <v>-101311</v>
      </c>
      <c r="J8" s="7" t="n">
        <v>-213833</v>
      </c>
      <c r="K8" s="7" t="n">
        <v>-94155</v>
      </c>
      <c r="L8" s="7" t="n">
        <v>-103187</v>
      </c>
    </row>
    <row r="9" spans="1:12">
      <c r="A9" s="3" t="s">
        <v>1237</v>
      </c>
    </row>
    <row r="10" spans="1:12">
      <c r="A10" s="4" t="s">
        <v>1238</v>
      </c>
      <c r="J10" s="6" t="n">
        <v>124152984</v>
      </c>
      <c r="K10" s="6" t="n">
        <v>123444943</v>
      </c>
      <c r="L10" s="6" t="n">
        <v>122949064</v>
      </c>
    </row>
    <row r="11" spans="1:12">
      <c r="A11" s="3" t="s">
        <v>151</v>
      </c>
    </row>
    <row r="12" spans="1:12">
      <c r="A12" s="4" t="s">
        <v>152</v>
      </c>
      <c r="J12" s="8" t="n">
        <v>-1.72</v>
      </c>
      <c r="K12" s="8" t="n">
        <v>-1.11</v>
      </c>
      <c r="L12" s="8" t="n">
        <v>-0.98</v>
      </c>
    </row>
    <row r="13" spans="1:12">
      <c r="A13" s="4" t="s">
        <v>153</v>
      </c>
      <c r="K13" s="9" t="n">
        <v>0.35</v>
      </c>
      <c r="L13" s="9" t="n">
        <v>0.14</v>
      </c>
    </row>
    <row r="14" spans="1:12">
      <c r="A14" s="4" t="s">
        <v>150</v>
      </c>
      <c r="J14" s="8" t="n">
        <v>-1.72</v>
      </c>
      <c r="K14" s="8" t="n">
        <v>-0.76</v>
      </c>
      <c r="L14" s="8" t="n">
        <v>-0.8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5</v>
      </c>
      <c r="D2" s="2" t="s">
        <v>123</v>
      </c>
    </row>
    <row r="3" spans="1:4">
      <c r="A3" s="4" t="s">
        <v>1240</v>
      </c>
    </row>
    <row r="4" spans="1:4">
      <c r="A4" s="3" t="s">
        <v>1241</v>
      </c>
    </row>
    <row r="5" spans="1:4">
      <c r="A5" s="4" t="s">
        <v>1242</v>
      </c>
      <c r="B5" s="6" t="n">
        <v>2765826</v>
      </c>
      <c r="C5" s="6" t="n">
        <v>3406171</v>
      </c>
      <c r="D5" s="6" t="n">
        <v>2977550</v>
      </c>
    </row>
    <row r="6" spans="1:4">
      <c r="A6" s="4" t="s">
        <v>1092</v>
      </c>
    </row>
    <row r="7" spans="1:4">
      <c r="A7" s="3" t="s">
        <v>1241</v>
      </c>
    </row>
    <row r="8" spans="1:4">
      <c r="A8" s="4" t="s">
        <v>1242</v>
      </c>
      <c r="B8" s="6" t="n">
        <v>3342923</v>
      </c>
      <c r="C8" s="6" t="n">
        <v>2793680</v>
      </c>
      <c r="D8" s="6" t="n">
        <v>14298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43</v>
      </c>
      <c r="B1" s="2" t="s">
        <v>1</v>
      </c>
    </row>
    <row r="2" spans="1:2">
      <c r="B2" s="2" t="s">
        <v>1244</v>
      </c>
    </row>
    <row r="3" spans="1:2">
      <c r="A3" s="3" t="s">
        <v>296</v>
      </c>
    </row>
    <row r="4" spans="1:2">
      <c r="A4" s="4" t="s">
        <v>1245</v>
      </c>
      <c r="B4" s="6"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584</v>
      </c>
      <c r="J1" s="2" t="s">
        <v>1</v>
      </c>
    </row>
    <row r="2" spans="1:12">
      <c r="B2" s="2" t="s">
        <v>2</v>
      </c>
      <c r="C2" s="2" t="s">
        <v>757</v>
      </c>
      <c r="D2" s="2" t="s">
        <v>4</v>
      </c>
      <c r="E2" s="2" t="s">
        <v>1235</v>
      </c>
      <c r="F2" s="2" t="s">
        <v>65</v>
      </c>
      <c r="G2" s="2" t="s">
        <v>585</v>
      </c>
      <c r="H2" s="2" t="s">
        <v>586</v>
      </c>
      <c r="I2" s="2" t="s">
        <v>587</v>
      </c>
      <c r="J2" s="2" t="s">
        <v>2</v>
      </c>
      <c r="K2" s="2" t="s">
        <v>65</v>
      </c>
      <c r="L2" s="2" t="s">
        <v>123</v>
      </c>
    </row>
    <row r="3" spans="1:12">
      <c r="A3" s="3" t="s">
        <v>1247</v>
      </c>
    </row>
    <row r="4" spans="1:12">
      <c r="A4" s="4" t="s">
        <v>125</v>
      </c>
      <c r="B4" s="7" t="n">
        <v>241475</v>
      </c>
      <c r="C4" s="7" t="n">
        <v>565668</v>
      </c>
      <c r="D4" s="7" t="n">
        <v>388896</v>
      </c>
      <c r="E4" s="7" t="n">
        <v>194635</v>
      </c>
      <c r="F4" s="7" t="n">
        <v>249038</v>
      </c>
      <c r="G4" s="7" t="n">
        <v>516255</v>
      </c>
      <c r="H4" s="7" t="n">
        <v>357365</v>
      </c>
      <c r="I4" s="7" t="n">
        <v>199759</v>
      </c>
      <c r="J4" s="7" t="n">
        <v>1390674</v>
      </c>
      <c r="K4" s="7" t="n">
        <v>1322417</v>
      </c>
      <c r="L4" s="7" t="n">
        <v>1327029</v>
      </c>
    </row>
    <row r="5" spans="1:12">
      <c r="A5" s="4" t="s">
        <v>1248</v>
      </c>
      <c r="J5" s="6" t="n">
        <v>165738</v>
      </c>
      <c r="K5" s="6" t="n">
        <v>192128</v>
      </c>
      <c r="L5" s="6" t="n">
        <v>185279</v>
      </c>
    </row>
    <row r="6" spans="1:12">
      <c r="A6" s="4" t="s">
        <v>1249</v>
      </c>
    </row>
    <row r="7" spans="1:12">
      <c r="A7" s="3" t="s">
        <v>1247</v>
      </c>
    </row>
    <row r="8" spans="1:12">
      <c r="A8" s="4" t="s">
        <v>125</v>
      </c>
      <c r="J8" s="6" t="n">
        <v>1390674</v>
      </c>
      <c r="K8" s="6" t="n">
        <v>1322417</v>
      </c>
      <c r="L8" s="6" t="n">
        <v>1327029</v>
      </c>
    </row>
    <row r="9" spans="1:12">
      <c r="A9" s="4" t="s">
        <v>1250</v>
      </c>
    </row>
    <row r="10" spans="1:12">
      <c r="A10" s="3" t="s">
        <v>1247</v>
      </c>
    </row>
    <row r="11" spans="1:12">
      <c r="A11" s="4" t="s">
        <v>125</v>
      </c>
      <c r="J11" s="6" t="n">
        <v>1210646</v>
      </c>
      <c r="K11" s="6" t="n">
        <v>1122689</v>
      </c>
      <c r="L11" s="6" t="n">
        <v>1146453</v>
      </c>
    </row>
    <row r="12" spans="1:12">
      <c r="A12" s="4" t="s">
        <v>1248</v>
      </c>
      <c r="J12" s="6" t="n">
        <v>196907</v>
      </c>
      <c r="K12" s="6" t="n">
        <v>210604</v>
      </c>
      <c r="L12" s="6" t="n">
        <v>223941</v>
      </c>
    </row>
    <row r="13" spans="1:12">
      <c r="A13" s="4" t="s">
        <v>1251</v>
      </c>
    </row>
    <row r="14" spans="1:12">
      <c r="A14" s="3" t="s">
        <v>1247</v>
      </c>
    </row>
    <row r="15" spans="1:12">
      <c r="A15" s="4" t="s">
        <v>125</v>
      </c>
      <c r="J15" s="6" t="n">
        <v>180028</v>
      </c>
      <c r="K15" s="6" t="n">
        <v>199728</v>
      </c>
      <c r="L15" s="6" t="n">
        <v>180576</v>
      </c>
    </row>
    <row r="16" spans="1:12">
      <c r="A16" s="4" t="s">
        <v>1248</v>
      </c>
      <c r="J16" s="6" t="n">
        <v>14908</v>
      </c>
      <c r="K16" s="6" t="n">
        <v>21942</v>
      </c>
      <c r="L16" s="6" t="n">
        <v>12096</v>
      </c>
    </row>
    <row r="17" spans="1:12">
      <c r="A17" s="4" t="s">
        <v>1252</v>
      </c>
    </row>
    <row r="18" spans="1:12">
      <c r="A18" s="3" t="s">
        <v>1247</v>
      </c>
    </row>
    <row r="19" spans="1:12">
      <c r="A19" s="4" t="s">
        <v>1248</v>
      </c>
      <c r="J19" s="7" t="n">
        <v>-46077</v>
      </c>
      <c r="K19" s="7" t="n">
        <v>-40418</v>
      </c>
      <c r="L19" s="7" t="n">
        <v>-5075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3</v>
      </c>
      <c r="C1" s="2" t="s">
        <v>584</v>
      </c>
      <c r="K1" s="2" t="s">
        <v>1</v>
      </c>
    </row>
    <row r="2" spans="1:13">
      <c r="C2" s="2" t="s">
        <v>2</v>
      </c>
      <c r="D2" s="2" t="s">
        <v>757</v>
      </c>
      <c r="E2" s="2" t="s">
        <v>4</v>
      </c>
      <c r="F2" s="2" t="s">
        <v>1235</v>
      </c>
      <c r="G2" s="2" t="s">
        <v>65</v>
      </c>
      <c r="H2" s="2" t="s">
        <v>585</v>
      </c>
      <c r="I2" s="2" t="s">
        <v>586</v>
      </c>
      <c r="J2" s="2" t="s">
        <v>587</v>
      </c>
      <c r="K2" s="2" t="s">
        <v>2</v>
      </c>
      <c r="L2" s="2" t="s">
        <v>65</v>
      </c>
      <c r="M2" s="2" t="s">
        <v>123</v>
      </c>
    </row>
    <row r="3" spans="1:13">
      <c r="A3" s="4" t="s">
        <v>125</v>
      </c>
      <c r="C3" s="7" t="n">
        <v>241475</v>
      </c>
      <c r="D3" s="7" t="n">
        <v>565668</v>
      </c>
      <c r="E3" s="7" t="n">
        <v>388896</v>
      </c>
      <c r="F3" s="7" t="n">
        <v>194635</v>
      </c>
      <c r="G3" s="7" t="n">
        <v>249038</v>
      </c>
      <c r="H3" s="7" t="n">
        <v>516255</v>
      </c>
      <c r="I3" s="7" t="n">
        <v>357365</v>
      </c>
      <c r="J3" s="7" t="n">
        <v>199759</v>
      </c>
      <c r="K3" s="7" t="n">
        <v>1390674</v>
      </c>
      <c r="L3" s="7" t="n">
        <v>1322417</v>
      </c>
      <c r="M3" s="7" t="n">
        <v>1327029</v>
      </c>
    </row>
    <row r="4" spans="1:13">
      <c r="A4" s="4" t="s">
        <v>1249</v>
      </c>
    </row>
    <row r="5" spans="1:13">
      <c r="A5" s="4" t="s">
        <v>125</v>
      </c>
      <c r="K5" s="6" t="n">
        <v>1390674</v>
      </c>
      <c r="L5" s="6" t="n">
        <v>1322417</v>
      </c>
      <c r="M5" s="6" t="n">
        <v>1327029</v>
      </c>
    </row>
    <row r="6" spans="1:13">
      <c r="A6" s="4" t="s">
        <v>1250</v>
      </c>
    </row>
    <row r="7" spans="1:13">
      <c r="A7" s="4" t="s">
        <v>125</v>
      </c>
      <c r="K7" s="6" t="n">
        <v>1210646</v>
      </c>
      <c r="L7" s="6" t="n">
        <v>1122689</v>
      </c>
      <c r="M7" s="6" t="n">
        <v>1146453</v>
      </c>
    </row>
    <row r="8" spans="1:13">
      <c r="A8" s="4" t="s">
        <v>1251</v>
      </c>
    </row>
    <row r="9" spans="1:13">
      <c r="A9" s="4" t="s">
        <v>125</v>
      </c>
      <c r="K9" s="6" t="n">
        <v>180028</v>
      </c>
      <c r="L9" s="6" t="n">
        <v>199728</v>
      </c>
      <c r="M9" s="6" t="n">
        <v>180576</v>
      </c>
    </row>
    <row r="10" spans="1:13">
      <c r="A10" s="4" t="s">
        <v>1254</v>
      </c>
    </row>
    <row r="11" spans="1:13">
      <c r="A11" s="4" t="s">
        <v>125</v>
      </c>
      <c r="B11" s="4" t="s">
        <v>754</v>
      </c>
      <c r="K11" s="6" t="n">
        <v>578675</v>
      </c>
      <c r="L11" s="6" t="n">
        <v>538166</v>
      </c>
      <c r="M11" s="6" t="n">
        <v>595097</v>
      </c>
    </row>
    <row r="12" spans="1:13">
      <c r="A12" s="4" t="s">
        <v>1255</v>
      </c>
    </row>
    <row r="13" spans="1:13">
      <c r="A13" s="4" t="s">
        <v>125</v>
      </c>
      <c r="B13" s="4" t="s">
        <v>754</v>
      </c>
      <c r="K13" s="6" t="n">
        <v>578675</v>
      </c>
      <c r="L13" s="6" t="n">
        <v>538166</v>
      </c>
      <c r="M13" s="6" t="n">
        <v>595097</v>
      </c>
    </row>
    <row r="14" spans="1:13">
      <c r="A14" s="4" t="s">
        <v>1256</v>
      </c>
    </row>
    <row r="15" spans="1:13">
      <c r="A15" s="4" t="s">
        <v>125</v>
      </c>
      <c r="B15" s="4" t="s">
        <v>797</v>
      </c>
      <c r="K15" s="6" t="n">
        <v>631971</v>
      </c>
      <c r="L15" s="6" t="n">
        <v>584523</v>
      </c>
      <c r="M15" s="6" t="n">
        <v>551356</v>
      </c>
    </row>
    <row r="16" spans="1:13">
      <c r="A16" s="4" t="s">
        <v>1257</v>
      </c>
    </row>
    <row r="17" spans="1:13">
      <c r="A17" s="4" t="s">
        <v>125</v>
      </c>
      <c r="B17" s="4" t="s">
        <v>797</v>
      </c>
      <c r="K17" s="6" t="n">
        <v>631971</v>
      </c>
      <c r="L17" s="6" t="n">
        <v>584523</v>
      </c>
      <c r="M17" s="6" t="n">
        <v>551356</v>
      </c>
    </row>
    <row r="18" spans="1:13">
      <c r="A18" s="4" t="s">
        <v>1258</v>
      </c>
    </row>
    <row r="19" spans="1:13">
      <c r="A19" s="4" t="s">
        <v>125</v>
      </c>
      <c r="K19" s="6" t="n">
        <v>180028</v>
      </c>
      <c r="L19" s="6" t="n">
        <v>199728</v>
      </c>
      <c r="M19" s="6" t="n">
        <v>180576</v>
      </c>
    </row>
    <row r="20" spans="1:13">
      <c r="A20" s="4" t="s">
        <v>1259</v>
      </c>
    </row>
    <row r="21" spans="1:13">
      <c r="A21" s="4" t="s">
        <v>125</v>
      </c>
      <c r="K21" s="7" t="n">
        <v>180028</v>
      </c>
      <c r="L21" s="7" t="n">
        <v>199728</v>
      </c>
      <c r="M21" s="7" t="n">
        <v>180576</v>
      </c>
    </row>
    <row r="22" spans="1:13"/>
    <row r="23" spans="1:13">
      <c r="A23" s="4" t="s">
        <v>754</v>
      </c>
      <c r="B23" s="4" t="s">
        <v>1260</v>
      </c>
    </row>
    <row r="24" spans="1:13">
      <c r="A24" s="4" t="s">
        <v>797</v>
      </c>
      <c r="B24" s="4" t="s">
        <v>1261</v>
      </c>
    </row>
  </sheetData>
  <mergeCells count="6">
    <mergeCell ref="A1:B2"/>
    <mergeCell ref="C1:J1"/>
    <mergeCell ref="K1:M1"/>
    <mergeCell ref="A22:L22"/>
    <mergeCell ref="B23:L23"/>
    <mergeCell ref="B24:L2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84</v>
      </c>
      <c r="J1" s="2" t="s">
        <v>1</v>
      </c>
    </row>
    <row r="2" spans="1:12">
      <c r="B2" s="2" t="s">
        <v>2</v>
      </c>
      <c r="C2" s="2" t="s">
        <v>757</v>
      </c>
      <c r="D2" s="2" t="s">
        <v>4</v>
      </c>
      <c r="E2" s="2" t="s">
        <v>1235</v>
      </c>
      <c r="F2" s="2" t="s">
        <v>65</v>
      </c>
      <c r="G2" s="2" t="s">
        <v>585</v>
      </c>
      <c r="H2" s="2" t="s">
        <v>586</v>
      </c>
      <c r="I2" s="2" t="s">
        <v>587</v>
      </c>
      <c r="J2" s="2" t="s">
        <v>2</v>
      </c>
      <c r="K2" s="2" t="s">
        <v>65</v>
      </c>
      <c r="L2" s="2" t="s">
        <v>123</v>
      </c>
    </row>
    <row r="3" spans="1:12">
      <c r="A3" s="3" t="s">
        <v>296</v>
      </c>
    </row>
    <row r="4" spans="1:12">
      <c r="A4" s="4" t="s">
        <v>1263</v>
      </c>
      <c r="J4" s="7" t="n">
        <v>165738</v>
      </c>
      <c r="K4" s="7" t="n">
        <v>192128</v>
      </c>
      <c r="L4" s="7" t="n">
        <v>185279</v>
      </c>
    </row>
    <row r="5" spans="1:12">
      <c r="A5" s="4" t="s">
        <v>139</v>
      </c>
      <c r="J5" s="6" t="n">
        <v>-48778</v>
      </c>
      <c r="K5" s="6" t="n">
        <v>-45680</v>
      </c>
      <c r="L5" s="6" t="n">
        <v>-42805</v>
      </c>
    </row>
    <row r="6" spans="1:12">
      <c r="A6" s="4" t="s">
        <v>140</v>
      </c>
      <c r="J6" s="6" t="n">
        <v>3157</v>
      </c>
      <c r="K6" s="6" t="n">
        <v>2550</v>
      </c>
      <c r="L6" s="6" t="n">
        <v>1338</v>
      </c>
    </row>
    <row r="7" spans="1:12">
      <c r="A7" s="4" t="s">
        <v>1264</v>
      </c>
      <c r="J7" s="6" t="n">
        <v>-61475</v>
      </c>
      <c r="K7" s="6" t="n">
        <v>-75116</v>
      </c>
      <c r="L7" s="6" t="n">
        <v>-71049</v>
      </c>
    </row>
    <row r="8" spans="1:12">
      <c r="A8" s="4" t="s">
        <v>1265</v>
      </c>
      <c r="J8" s="6" t="n">
        <v>-9835</v>
      </c>
      <c r="K8" s="6" t="n">
        <v>-6057</v>
      </c>
    </row>
    <row r="9" spans="1:12">
      <c r="A9" s="4" t="s">
        <v>609</v>
      </c>
      <c r="J9" s="6" t="n">
        <v>-201382</v>
      </c>
      <c r="K9" s="6" t="n">
        <v>-170903</v>
      </c>
      <c r="L9" s="6" t="n">
        <v>-195394</v>
      </c>
    </row>
    <row r="10" spans="1:12">
      <c r="A10" s="4" t="s">
        <v>1266</v>
      </c>
      <c r="J10" s="6" t="n">
        <v>-13968</v>
      </c>
      <c r="K10" s="6" t="n">
        <v>-13248</v>
      </c>
      <c r="L10" s="6" t="n">
        <v>-10728</v>
      </c>
    </row>
    <row r="11" spans="1:12">
      <c r="A11" s="4" t="s">
        <v>1267</v>
      </c>
      <c r="J11" s="6" t="n">
        <v>-899</v>
      </c>
      <c r="K11" s="6" t="n">
        <v>-1374</v>
      </c>
      <c r="L11" s="6" t="n">
        <v>1366</v>
      </c>
    </row>
    <row r="12" spans="1:12">
      <c r="A12" s="4" t="s">
        <v>1268</v>
      </c>
      <c r="K12" s="6" t="n">
        <v>-13099</v>
      </c>
      <c r="L12" s="6" t="n">
        <v>-3980</v>
      </c>
    </row>
    <row r="13" spans="1:12">
      <c r="A13" s="4" t="s">
        <v>1269</v>
      </c>
      <c r="J13" s="6" t="n">
        <v>-9758</v>
      </c>
    </row>
    <row r="14" spans="1:12">
      <c r="A14" s="4" t="s">
        <v>1270</v>
      </c>
      <c r="J14" s="6" t="n">
        <v>-6327</v>
      </c>
      <c r="K14" s="6" t="n">
        <v>-2883</v>
      </c>
      <c r="L14" s="6" t="n">
        <v>-1464</v>
      </c>
    </row>
    <row r="15" spans="1:12">
      <c r="A15" s="4" t="s">
        <v>134</v>
      </c>
      <c r="J15" s="6" t="n">
        <v>-21742</v>
      </c>
      <c r="K15" s="6" t="n">
        <v>-11478</v>
      </c>
      <c r="L15" s="6" t="n">
        <v>-37952</v>
      </c>
    </row>
    <row r="16" spans="1:12">
      <c r="A16" s="4" t="s">
        <v>1271</v>
      </c>
      <c r="L16" s="6" t="n">
        <v>3633</v>
      </c>
    </row>
    <row r="17" spans="1:12">
      <c r="A17" s="4" t="s">
        <v>135</v>
      </c>
      <c r="K17" s="6" t="n">
        <v>201</v>
      </c>
    </row>
    <row r="18" spans="1:12">
      <c r="A18" s="4" t="s">
        <v>143</v>
      </c>
      <c r="J18" s="6" t="n">
        <v>-4363</v>
      </c>
    </row>
    <row r="19" spans="1:12">
      <c r="A19" s="4" t="s">
        <v>144</v>
      </c>
      <c r="J19" s="6" t="n">
        <v>-209632</v>
      </c>
      <c r="K19" s="6" t="n">
        <v>-131860</v>
      </c>
      <c r="L19" s="6" t="n">
        <v>-171756</v>
      </c>
    </row>
    <row r="20" spans="1:12">
      <c r="A20" s="4" t="s">
        <v>1272</v>
      </c>
      <c r="J20" s="6" t="n">
        <v>-4201</v>
      </c>
      <c r="K20" s="6" t="n">
        <v>-5597</v>
      </c>
      <c r="L20" s="6" t="n">
        <v>51419</v>
      </c>
    </row>
    <row r="21" spans="1:12">
      <c r="A21" s="4" t="s">
        <v>146</v>
      </c>
      <c r="B21" s="7" t="n">
        <v>-125118</v>
      </c>
      <c r="C21" s="7" t="n">
        <v>69260</v>
      </c>
      <c r="D21" s="7" t="n">
        <v>-40613</v>
      </c>
      <c r="E21" s="7" t="n">
        <v>-117362</v>
      </c>
      <c r="F21" s="7" t="n">
        <v>-86390</v>
      </c>
      <c r="G21" s="7" t="n">
        <v>83908</v>
      </c>
      <c r="H21" s="7" t="n">
        <v>-29089</v>
      </c>
      <c r="I21" s="7" t="n">
        <v>-105886</v>
      </c>
      <c r="J21" s="7" t="n">
        <v>-213833</v>
      </c>
      <c r="K21" s="7" t="n">
        <v>-137457</v>
      </c>
      <c r="L21" s="7" t="n">
        <v>-12033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73</v>
      </c>
      <c r="B1" s="2" t="s">
        <v>2</v>
      </c>
      <c r="C1" s="2" t="s">
        <v>65</v>
      </c>
    </row>
    <row r="2" spans="1:3">
      <c r="A2" s="3" t="s">
        <v>1247</v>
      </c>
    </row>
    <row r="3" spans="1:3">
      <c r="A3" s="4" t="s">
        <v>1274</v>
      </c>
      <c r="B3" s="7" t="n">
        <v>2513172</v>
      </c>
      <c r="C3" s="7" t="n">
        <v>2495124</v>
      </c>
    </row>
    <row r="4" spans="1:3">
      <c r="A4" s="4" t="s">
        <v>1275</v>
      </c>
    </row>
    <row r="5" spans="1:3">
      <c r="A5" s="3" t="s">
        <v>1247</v>
      </c>
    </row>
    <row r="6" spans="1:3">
      <c r="A6" s="4" t="s">
        <v>1274</v>
      </c>
      <c r="B6" s="6" t="n">
        <v>1971553</v>
      </c>
      <c r="C6" s="6" t="n">
        <v>1999481</v>
      </c>
    </row>
    <row r="7" spans="1:3">
      <c r="A7" s="4" t="s">
        <v>1276</v>
      </c>
    </row>
    <row r="8" spans="1:3">
      <c r="A8" s="3" t="s">
        <v>1247</v>
      </c>
    </row>
    <row r="9" spans="1:3">
      <c r="A9" s="4" t="s">
        <v>1274</v>
      </c>
      <c r="B9" s="6" t="n">
        <v>186318</v>
      </c>
      <c r="C9" s="6" t="n">
        <v>167510</v>
      </c>
    </row>
    <row r="10" spans="1:3">
      <c r="A10" s="4" t="s">
        <v>1277</v>
      </c>
    </row>
    <row r="11" spans="1:3">
      <c r="A11" s="3" t="s">
        <v>1247</v>
      </c>
    </row>
    <row r="12" spans="1:3">
      <c r="A12" s="4" t="s">
        <v>1274</v>
      </c>
      <c r="B12" s="7" t="n">
        <v>355301</v>
      </c>
      <c r="C12" s="7" t="n">
        <v>3281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5</v>
      </c>
    </row>
    <row r="2" spans="1:3">
      <c r="A2" s="3" t="s">
        <v>296</v>
      </c>
    </row>
    <row r="3" spans="1:3">
      <c r="A3" s="4" t="s">
        <v>1279</v>
      </c>
      <c r="B3" s="7" t="n">
        <v>113</v>
      </c>
      <c r="C3" s="7" t="n">
        <v>6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84</v>
      </c>
      <c r="J1" s="2" t="s">
        <v>1</v>
      </c>
    </row>
    <row r="2" spans="1:12">
      <c r="B2" s="2" t="s">
        <v>2</v>
      </c>
      <c r="C2" s="2" t="s">
        <v>757</v>
      </c>
      <c r="D2" s="2" t="s">
        <v>4</v>
      </c>
      <c r="E2" s="2" t="s">
        <v>1235</v>
      </c>
      <c r="F2" s="2" t="s">
        <v>65</v>
      </c>
      <c r="G2" s="2" t="s">
        <v>585</v>
      </c>
      <c r="H2" s="2" t="s">
        <v>586</v>
      </c>
      <c r="I2" s="2" t="s">
        <v>587</v>
      </c>
      <c r="J2" s="2" t="s">
        <v>2</v>
      </c>
      <c r="K2" s="2" t="s">
        <v>65</v>
      </c>
      <c r="L2" s="2" t="s">
        <v>123</v>
      </c>
    </row>
    <row r="3" spans="1:12">
      <c r="A3" s="3" t="s">
        <v>1247</v>
      </c>
    </row>
    <row r="4" spans="1:12">
      <c r="A4" s="4" t="s">
        <v>125</v>
      </c>
      <c r="B4" s="7" t="n">
        <v>241475</v>
      </c>
      <c r="C4" s="7" t="n">
        <v>565668</v>
      </c>
      <c r="D4" s="7" t="n">
        <v>388896</v>
      </c>
      <c r="E4" s="7" t="n">
        <v>194635</v>
      </c>
      <c r="F4" s="7" t="n">
        <v>249038</v>
      </c>
      <c r="G4" s="7" t="n">
        <v>516255</v>
      </c>
      <c r="H4" s="7" t="n">
        <v>357365</v>
      </c>
      <c r="I4" s="7" t="n">
        <v>199759</v>
      </c>
      <c r="J4" s="7" t="n">
        <v>1390674</v>
      </c>
      <c r="K4" s="7" t="n">
        <v>1322417</v>
      </c>
      <c r="L4" s="7" t="n">
        <v>1327029</v>
      </c>
    </row>
    <row r="5" spans="1:12">
      <c r="A5" s="4" t="s">
        <v>820</v>
      </c>
    </row>
    <row r="6" spans="1:12">
      <c r="A6" s="3" t="s">
        <v>1247</v>
      </c>
    </row>
    <row r="7" spans="1:12">
      <c r="A7" s="4" t="s">
        <v>125</v>
      </c>
      <c r="J7" s="6" t="n">
        <v>1327833</v>
      </c>
      <c r="K7" s="6" t="n">
        <v>1249568</v>
      </c>
      <c r="L7" s="6" t="n">
        <v>1254956</v>
      </c>
    </row>
    <row r="8" spans="1:12">
      <c r="A8" s="4" t="s">
        <v>1281</v>
      </c>
    </row>
    <row r="9" spans="1:12">
      <c r="A9" s="3" t="s">
        <v>1247</v>
      </c>
    </row>
    <row r="10" spans="1:12">
      <c r="A10" s="4" t="s">
        <v>125</v>
      </c>
      <c r="J10" s="7" t="n">
        <v>62841</v>
      </c>
      <c r="K10" s="7" t="n">
        <v>72849</v>
      </c>
      <c r="L10" s="7" t="n">
        <v>7207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65</v>
      </c>
      <c r="D2" s="2" t="s">
        <v>123</v>
      </c>
    </row>
    <row r="3" spans="1:4">
      <c r="A3" s="4" t="s">
        <v>602</v>
      </c>
    </row>
    <row r="4" spans="1:4">
      <c r="A4" s="3" t="s">
        <v>1283</v>
      </c>
    </row>
    <row r="5" spans="1:4">
      <c r="A5" s="4" t="s">
        <v>1284</v>
      </c>
      <c r="B5" s="7" t="n">
        <v>2173</v>
      </c>
      <c r="C5" s="7" t="n">
        <v>2508</v>
      </c>
      <c r="D5" s="7" t="n">
        <v>3463</v>
      </c>
    </row>
    <row r="6" spans="1:4">
      <c r="A6" s="4" t="s">
        <v>1285</v>
      </c>
      <c r="B6" s="6" t="n">
        <v>1909</v>
      </c>
      <c r="C6" s="6" t="n">
        <v>128</v>
      </c>
      <c r="D6" s="6" t="n">
        <v>400</v>
      </c>
    </row>
    <row r="7" spans="1:4">
      <c r="A7" s="4" t="s">
        <v>1286</v>
      </c>
      <c r="B7" s="6" t="n">
        <v>-1067</v>
      </c>
      <c r="C7" s="6" t="n">
        <v>-463</v>
      </c>
      <c r="D7" s="6" t="n">
        <v>-1355</v>
      </c>
    </row>
    <row r="8" spans="1:4">
      <c r="A8" s="4" t="s">
        <v>1287</v>
      </c>
      <c r="B8" s="6" t="n">
        <v>3015</v>
      </c>
      <c r="C8" s="6" t="n">
        <v>2173</v>
      </c>
      <c r="D8" s="6" t="n">
        <v>2508</v>
      </c>
    </row>
    <row r="9" spans="1:4">
      <c r="A9" s="4" t="s">
        <v>604</v>
      </c>
    </row>
    <row r="10" spans="1:4">
      <c r="A10" s="3" t="s">
        <v>1283</v>
      </c>
    </row>
    <row r="11" spans="1:4">
      <c r="A11" s="4" t="s">
        <v>1284</v>
      </c>
      <c r="B11" s="6" t="n">
        <v>18559</v>
      </c>
      <c r="C11" s="6" t="n">
        <v>20580</v>
      </c>
      <c r="D11" s="6" t="n">
        <v>18671</v>
      </c>
    </row>
    <row r="12" spans="1:4">
      <c r="A12" s="4" t="s">
        <v>1285</v>
      </c>
      <c r="B12" s="6" t="n">
        <v>41654</v>
      </c>
      <c r="C12" s="6" t="n">
        <v>36395</v>
      </c>
      <c r="D12" s="6" t="n">
        <v>43682</v>
      </c>
    </row>
    <row r="13" spans="1:4">
      <c r="A13" s="4" t="s">
        <v>1286</v>
      </c>
      <c r="B13" s="6" t="n">
        <v>-43534</v>
      </c>
      <c r="C13" s="6" t="n">
        <v>-38416</v>
      </c>
      <c r="D13" s="6" t="n">
        <v>-41773</v>
      </c>
    </row>
    <row r="14" spans="1:4">
      <c r="A14" s="4" t="s">
        <v>1287</v>
      </c>
      <c r="B14" s="6" t="n">
        <v>16679</v>
      </c>
      <c r="C14" s="6" t="n">
        <v>18559</v>
      </c>
      <c r="D14" s="6" t="n">
        <v>20580</v>
      </c>
    </row>
    <row r="15" spans="1:4">
      <c r="A15" s="4" t="s">
        <v>1288</v>
      </c>
    </row>
    <row r="16" spans="1:4">
      <c r="A16" s="3" t="s">
        <v>1283</v>
      </c>
    </row>
    <row r="17" spans="1:4">
      <c r="A17" s="4" t="s">
        <v>1284</v>
      </c>
      <c r="B17" s="6" t="n">
        <v>117797</v>
      </c>
      <c r="C17" s="6" t="n">
        <v>103606</v>
      </c>
      <c r="D17" s="6" t="n">
        <v>85526</v>
      </c>
    </row>
    <row r="18" spans="1:4">
      <c r="A18" s="4" t="s">
        <v>1285</v>
      </c>
      <c r="B18" s="6" t="n">
        <v>16500</v>
      </c>
      <c r="C18" s="6" t="n">
        <v>17301</v>
      </c>
      <c r="D18" s="6" t="n">
        <v>17861</v>
      </c>
    </row>
    <row r="19" spans="1:4">
      <c r="A19" s="4" t="s">
        <v>1286</v>
      </c>
      <c r="B19" s="6" t="n">
        <v>-14602</v>
      </c>
      <c r="C19" s="6" t="n">
        <v>-3110</v>
      </c>
      <c r="D19" s="6" t="n">
        <v>219</v>
      </c>
    </row>
    <row r="20" spans="1:4">
      <c r="A20" s="4" t="s">
        <v>1287</v>
      </c>
      <c r="B20" s="6" t="n">
        <v>119695</v>
      </c>
      <c r="C20" s="6" t="n">
        <v>117797</v>
      </c>
      <c r="D20" s="6" t="n">
        <v>103606</v>
      </c>
    </row>
    <row r="21" spans="1:4">
      <c r="A21" s="4" t="s">
        <v>1289</v>
      </c>
    </row>
    <row r="22" spans="1:4">
      <c r="A22" s="3" t="s">
        <v>1283</v>
      </c>
    </row>
    <row r="23" spans="1:4">
      <c r="A23" s="4" t="s">
        <v>1284</v>
      </c>
      <c r="B23" s="6" t="n">
        <v>562392</v>
      </c>
      <c r="C23" s="6" t="n">
        <v>571653</v>
      </c>
      <c r="D23" s="6" t="n">
        <v>759887</v>
      </c>
    </row>
    <row r="24" spans="1:4">
      <c r="A24" s="4" t="s">
        <v>1285</v>
      </c>
      <c r="B24" s="6" t="n">
        <v>23707</v>
      </c>
      <c r="C24" s="6" t="n">
        <v>-7667</v>
      </c>
      <c r="D24" s="6" t="n">
        <v>-187480</v>
      </c>
    </row>
    <row r="25" spans="1:4">
      <c r="A25" s="4" t="s">
        <v>1286</v>
      </c>
      <c r="B25" s="6" t="n">
        <v>-2594</v>
      </c>
      <c r="C25" s="6" t="n">
        <v>-1594</v>
      </c>
      <c r="D25" s="6" t="n">
        <v>-754</v>
      </c>
    </row>
    <row r="26" spans="1:4">
      <c r="A26" s="4" t="s">
        <v>1287</v>
      </c>
      <c r="B26" s="7" t="n">
        <v>583505</v>
      </c>
      <c r="C26" s="7" t="n">
        <v>562392</v>
      </c>
      <c r="D26" s="7" t="n">
        <v>57165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584</v>
      </c>
      <c r="J1" s="2" t="s">
        <v>1</v>
      </c>
    </row>
    <row r="2" spans="1:12">
      <c r="B2" s="2" t="s">
        <v>2</v>
      </c>
      <c r="C2" s="2" t="s">
        <v>757</v>
      </c>
      <c r="D2" s="2" t="s">
        <v>4</v>
      </c>
      <c r="E2" s="2" t="s">
        <v>1235</v>
      </c>
      <c r="F2" s="2" t="s">
        <v>65</v>
      </c>
      <c r="G2" s="2" t="s">
        <v>585</v>
      </c>
      <c r="H2" s="2" t="s">
        <v>586</v>
      </c>
      <c r="I2" s="2" t="s">
        <v>587</v>
      </c>
      <c r="J2" s="2" t="s">
        <v>2</v>
      </c>
      <c r="K2" s="2" t="s">
        <v>65</v>
      </c>
      <c r="L2" s="2" t="s">
        <v>123</v>
      </c>
    </row>
    <row r="3" spans="1:12">
      <c r="A3" s="3" t="s">
        <v>302</v>
      </c>
    </row>
    <row r="4" spans="1:12">
      <c r="A4" s="4" t="s">
        <v>125</v>
      </c>
      <c r="B4" s="7" t="n">
        <v>241475</v>
      </c>
      <c r="C4" s="7" t="n">
        <v>565668</v>
      </c>
      <c r="D4" s="7" t="n">
        <v>388896</v>
      </c>
      <c r="E4" s="7" t="n">
        <v>194635</v>
      </c>
      <c r="F4" s="7" t="n">
        <v>249038</v>
      </c>
      <c r="G4" s="7" t="n">
        <v>516255</v>
      </c>
      <c r="H4" s="7" t="n">
        <v>357365</v>
      </c>
      <c r="I4" s="7" t="n">
        <v>199759</v>
      </c>
      <c r="J4" s="7" t="n">
        <v>1390674</v>
      </c>
      <c r="K4" s="7" t="n">
        <v>1322417</v>
      </c>
      <c r="L4" s="7" t="n">
        <v>1327029</v>
      </c>
    </row>
    <row r="5" spans="1:12">
      <c r="A5" s="4" t="s">
        <v>1291</v>
      </c>
      <c r="B5" s="6" t="n">
        <v>59065</v>
      </c>
      <c r="C5" s="6" t="n">
        <v>273481</v>
      </c>
      <c r="D5" s="6" t="n">
        <v>156055</v>
      </c>
      <c r="E5" s="6" t="n">
        <v>57893</v>
      </c>
      <c r="F5" s="6" t="n">
        <v>91663</v>
      </c>
      <c r="G5" s="6" t="n">
        <v>278175</v>
      </c>
      <c r="H5" s="6" t="n">
        <v>162827</v>
      </c>
      <c r="I5" s="6" t="n">
        <v>64315</v>
      </c>
    </row>
    <row r="6" spans="1:12">
      <c r="A6" s="4" t="s">
        <v>1292</v>
      </c>
      <c r="B6" s="6" t="n">
        <v>-108947</v>
      </c>
      <c r="C6" s="6" t="n">
        <v>77871</v>
      </c>
      <c r="D6" s="6" t="n">
        <v>-30253</v>
      </c>
      <c r="E6" s="6" t="n">
        <v>-101835</v>
      </c>
      <c r="F6" s="6" t="n">
        <v>-74711</v>
      </c>
      <c r="G6" s="6" t="n">
        <v>91838</v>
      </c>
      <c r="H6" s="6" t="n">
        <v>-14747</v>
      </c>
      <c r="I6" s="6" t="n">
        <v>-92905</v>
      </c>
      <c r="J6" s="6" t="n">
        <v>-163164</v>
      </c>
      <c r="K6" s="6" t="n">
        <v>-90525</v>
      </c>
      <c r="L6" s="6" t="n">
        <v>-135141</v>
      </c>
    </row>
    <row r="7" spans="1:12">
      <c r="A7" s="4" t="s">
        <v>1293</v>
      </c>
      <c r="B7" s="6" t="n">
        <v>-125118</v>
      </c>
      <c r="C7" s="6" t="n">
        <v>69260</v>
      </c>
      <c r="D7" s="6" t="n">
        <v>-40613</v>
      </c>
      <c r="E7" s="6" t="n">
        <v>-117362</v>
      </c>
      <c r="F7" s="6" t="n">
        <v>-86390</v>
      </c>
      <c r="G7" s="6" t="n">
        <v>83908</v>
      </c>
      <c r="H7" s="6" t="n">
        <v>-29089</v>
      </c>
      <c r="I7" s="6" t="n">
        <v>-105886</v>
      </c>
      <c r="J7" s="6" t="n">
        <v>-213833</v>
      </c>
      <c r="K7" s="6" t="n">
        <v>-137457</v>
      </c>
      <c r="L7" s="6" t="n">
        <v>-120337</v>
      </c>
    </row>
    <row r="8" spans="1:12">
      <c r="A8" s="4" t="s">
        <v>149</v>
      </c>
      <c r="F8" s="6" t="n">
        <v>30469</v>
      </c>
      <c r="G8" s="6" t="n">
        <v>2441</v>
      </c>
      <c r="H8" s="6" t="n">
        <v>5817</v>
      </c>
      <c r="I8" s="6" t="n">
        <v>4575</v>
      </c>
      <c r="K8" s="6" t="n">
        <v>43302</v>
      </c>
      <c r="L8" s="6" t="n">
        <v>17150</v>
      </c>
    </row>
    <row r="9" spans="1:12">
      <c r="A9" s="4" t="s">
        <v>1294</v>
      </c>
      <c r="B9" s="7" t="n">
        <v>-125118</v>
      </c>
      <c r="C9" s="7" t="n">
        <v>69260</v>
      </c>
      <c r="D9" s="7" t="n">
        <v>-40613</v>
      </c>
      <c r="E9" s="7" t="n">
        <v>-117362</v>
      </c>
      <c r="F9" s="7" t="n">
        <v>-55921</v>
      </c>
      <c r="G9" s="7" t="n">
        <v>86349</v>
      </c>
      <c r="H9" s="7" t="n">
        <v>-23272</v>
      </c>
      <c r="I9" s="7" t="n">
        <v>-101311</v>
      </c>
      <c r="J9" s="7" t="n">
        <v>-213833</v>
      </c>
      <c r="K9" s="7" t="n">
        <v>-94155</v>
      </c>
      <c r="L9" s="7" t="n">
        <v>-103187</v>
      </c>
    </row>
    <row r="10" spans="1:12">
      <c r="A10" s="3" t="s">
        <v>1295</v>
      </c>
    </row>
    <row r="11" spans="1:12">
      <c r="A11" s="4" t="s">
        <v>152</v>
      </c>
      <c r="F11" s="8" t="n">
        <v>-0.7</v>
      </c>
      <c r="G11" s="8" t="n">
        <v>0.68</v>
      </c>
      <c r="H11" s="8" t="n">
        <v>-0.24</v>
      </c>
      <c r="I11" s="8" t="n">
        <v>-0.86</v>
      </c>
    </row>
    <row r="12" spans="1:12">
      <c r="A12" s="4" t="s">
        <v>153</v>
      </c>
      <c r="F12" s="9" t="n">
        <v>0.25</v>
      </c>
      <c r="G12" s="9" t="n">
        <v>0.02</v>
      </c>
      <c r="H12" s="9" t="n">
        <v>0.05</v>
      </c>
      <c r="I12" s="9" t="n">
        <v>0.04</v>
      </c>
    </row>
    <row r="13" spans="1:12">
      <c r="A13" s="4" t="s">
        <v>150</v>
      </c>
      <c r="B13" s="8" t="n">
        <v>-1.01</v>
      </c>
      <c r="C13" s="8" t="n">
        <v>0.5600000000000001</v>
      </c>
      <c r="D13" s="8" t="n">
        <v>-0.33</v>
      </c>
      <c r="E13" s="8" t="n">
        <v>-0.95</v>
      </c>
      <c r="F13" s="9" t="n">
        <v>-0.45</v>
      </c>
      <c r="G13" s="9" t="n">
        <v>0.7</v>
      </c>
      <c r="H13" s="9" t="n">
        <v>-0.19</v>
      </c>
      <c r="I13" s="9" t="n">
        <v>-0.82</v>
      </c>
    </row>
    <row r="14" spans="1:12">
      <c r="A14" s="3" t="s">
        <v>1296</v>
      </c>
    </row>
    <row r="15" spans="1:12">
      <c r="A15" s="4" t="s">
        <v>152</v>
      </c>
      <c r="F15" s="9" t="n">
        <v>-0.7</v>
      </c>
      <c r="G15" s="9" t="n">
        <v>0.68</v>
      </c>
      <c r="H15" s="9" t="n">
        <v>-0.24</v>
      </c>
      <c r="I15" s="9" t="n">
        <v>-0.86</v>
      </c>
    </row>
    <row r="16" spans="1:12">
      <c r="A16" s="4" t="s">
        <v>153</v>
      </c>
      <c r="F16" s="9" t="n">
        <v>0.25</v>
      </c>
      <c r="G16" s="9" t="n">
        <v>0.02</v>
      </c>
      <c r="H16" s="9" t="n">
        <v>0.05</v>
      </c>
      <c r="I16" s="9" t="n">
        <v>0.04</v>
      </c>
    </row>
    <row r="17" spans="1:12">
      <c r="A17" s="4" t="s">
        <v>150</v>
      </c>
      <c r="B17" s="8" t="n">
        <v>-1.01</v>
      </c>
      <c r="C17" s="8" t="n">
        <v>0.55</v>
      </c>
      <c r="D17" s="8" t="n">
        <v>-0.33</v>
      </c>
      <c r="E17" s="8" t="n">
        <v>-0.95</v>
      </c>
      <c r="F17" s="8" t="n">
        <v>-0.45</v>
      </c>
      <c r="G17" s="8" t="n">
        <v>0.7</v>
      </c>
      <c r="H17" s="8" t="n">
        <v>-0.19</v>
      </c>
      <c r="I17" s="8" t="n">
        <v>-0.8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297</v>
      </c>
      <c r="B1" s="2" t="s">
        <v>584</v>
      </c>
      <c r="C1" s="2" t="s">
        <v>1</v>
      </c>
    </row>
    <row r="2" spans="1:3">
      <c r="B2" s="2" t="s">
        <v>585</v>
      </c>
      <c r="C2" s="2" t="s">
        <v>2</v>
      </c>
    </row>
    <row r="3" spans="1:3">
      <c r="A3" s="3" t="s">
        <v>1298</v>
      </c>
    </row>
    <row r="4" spans="1:3">
      <c r="A4" s="4" t="s">
        <v>1299</v>
      </c>
      <c r="C4" s="4" t="s">
        <v>1300</v>
      </c>
    </row>
    <row r="5" spans="1:3">
      <c r="A5" s="4" t="s">
        <v>1301</v>
      </c>
    </row>
    <row r="6" spans="1:3">
      <c r="A6" s="3" t="s">
        <v>1298</v>
      </c>
    </row>
    <row r="7" spans="1:3">
      <c r="A7" s="4" t="s">
        <v>1302</v>
      </c>
      <c r="B7" s="5" t="n">
        <v>2.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6"/>
    <col customWidth="1" max="2" min="2" width="32"/>
    <col customWidth="1" max="3" min="3" width="13"/>
  </cols>
  <sheetData>
    <row r="1" spans="1:3">
      <c r="A1" s="1" t="s">
        <v>1303</v>
      </c>
      <c r="B1" s="1" t="s">
        <v>1304</v>
      </c>
      <c r="C1" s="2" t="s">
        <v>1305</v>
      </c>
    </row>
    <row r="2" spans="1:3">
      <c r="A2" s="4" t="s">
        <v>1306</v>
      </c>
      <c r="B2" s="4" t="s">
        <v>1307</v>
      </c>
      <c r="C2" s="7" t="n">
        <v>15680000</v>
      </c>
    </row>
    <row r="3" spans="1:3">
      <c r="A3" s="4" t="s">
        <v>1306</v>
      </c>
      <c r="B3" s="4" t="s">
        <v>1307</v>
      </c>
      <c r="C3" s="7" t="n">
        <v>1568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96353</v>
      </c>
      <c r="C3" s="7" t="n">
        <v>253365</v>
      </c>
    </row>
    <row r="4" spans="1:3">
      <c r="A4" s="4" t="s">
        <v>68</v>
      </c>
      <c r="C4" s="6" t="n">
        <v>49833</v>
      </c>
    </row>
    <row r="5" spans="1:3">
      <c r="A5" s="4" t="s">
        <v>69</v>
      </c>
      <c r="B5" s="6" t="n">
        <v>184425</v>
      </c>
      <c r="C5" s="6" t="n">
        <v>203574</v>
      </c>
    </row>
    <row r="6" spans="1:3">
      <c r="A6" s="4" t="s">
        <v>70</v>
      </c>
      <c r="B6" s="6" t="n">
        <v>213059</v>
      </c>
      <c r="C6" s="6" t="n">
        <v>184209</v>
      </c>
    </row>
    <row r="7" spans="1:3">
      <c r="A7" s="4" t="s">
        <v>71</v>
      </c>
      <c r="B7" s="6" t="n">
        <v>19257</v>
      </c>
      <c r="C7" s="6" t="n">
        <v>15297</v>
      </c>
    </row>
    <row r="8" spans="1:3">
      <c r="A8" s="4" t="s">
        <v>72</v>
      </c>
      <c r="B8" s="6" t="n">
        <v>713094</v>
      </c>
      <c r="C8" s="6" t="n">
        <v>706278</v>
      </c>
    </row>
    <row r="9" spans="1:3">
      <c r="A9" s="4" t="s">
        <v>73</v>
      </c>
      <c r="B9" s="6" t="n">
        <v>100388</v>
      </c>
      <c r="C9" s="6" t="n">
        <v>125925</v>
      </c>
    </row>
    <row r="10" spans="1:3">
      <c r="A10" s="4" t="s">
        <v>74</v>
      </c>
      <c r="B10" s="6" t="n">
        <v>268197</v>
      </c>
      <c r="C10" s="6" t="n">
        <v>323641</v>
      </c>
    </row>
    <row r="11" spans="1:3">
      <c r="A11" s="4" t="s">
        <v>75</v>
      </c>
      <c r="B11" s="6" t="n">
        <v>44743</v>
      </c>
      <c r="C11" s="6" t="n">
        <v>47993</v>
      </c>
    </row>
    <row r="12" spans="1:3">
      <c r="A12" s="4" t="s">
        <v>76</v>
      </c>
      <c r="B12" s="6" t="n">
        <v>716977</v>
      </c>
      <c r="C12" s="6" t="n">
        <v>716073</v>
      </c>
    </row>
    <row r="13" spans="1:3">
      <c r="A13" s="4" t="s">
        <v>77</v>
      </c>
      <c r="B13" s="6" t="n">
        <v>474225</v>
      </c>
      <c r="C13" s="6" t="n">
        <v>520892</v>
      </c>
    </row>
    <row r="14" spans="1:3">
      <c r="A14" s="4" t="s">
        <v>78</v>
      </c>
      <c r="B14" s="6" t="n">
        <v>132247</v>
      </c>
    </row>
    <row r="15" spans="1:3">
      <c r="A15" s="4" t="s">
        <v>79</v>
      </c>
      <c r="B15" s="6" t="n">
        <v>2520</v>
      </c>
      <c r="C15" s="6" t="n">
        <v>3259</v>
      </c>
    </row>
    <row r="16" spans="1:3">
      <c r="A16" s="4" t="s">
        <v>80</v>
      </c>
      <c r="B16" s="6" t="n">
        <v>29291</v>
      </c>
      <c r="C16" s="6" t="n">
        <v>22635</v>
      </c>
    </row>
    <row r="17" spans="1:3">
      <c r="A17" s="4" t="s">
        <v>81</v>
      </c>
      <c r="B17" s="6" t="n">
        <v>31490</v>
      </c>
      <c r="C17" s="6" t="n">
        <v>28428</v>
      </c>
    </row>
    <row r="18" spans="1:3">
      <c r="A18" s="4" t="s">
        <v>82</v>
      </c>
      <c r="B18" s="6" t="n">
        <v>2513172</v>
      </c>
      <c r="C18" s="6" t="n">
        <v>2495124</v>
      </c>
    </row>
    <row r="19" spans="1:3">
      <c r="A19" s="3" t="s">
        <v>83</v>
      </c>
    </row>
    <row r="20" spans="1:3">
      <c r="A20" s="4" t="s">
        <v>84</v>
      </c>
      <c r="B20" s="6" t="n">
        <v>19000</v>
      </c>
      <c r="C20" s="6" t="n">
        <v>8000</v>
      </c>
    </row>
    <row r="21" spans="1:3">
      <c r="A21" s="4" t="s">
        <v>85</v>
      </c>
      <c r="B21" s="6" t="n">
        <v>52128</v>
      </c>
      <c r="C21" s="6" t="n">
        <v>76313</v>
      </c>
    </row>
    <row r="22" spans="1:3">
      <c r="A22" s="4" t="s">
        <v>86</v>
      </c>
      <c r="B22" s="6" t="n">
        <v>72985</v>
      </c>
      <c r="C22" s="6" t="n">
        <v>66893</v>
      </c>
    </row>
    <row r="23" spans="1:3">
      <c r="A23" s="4" t="s">
        <v>87</v>
      </c>
      <c r="B23" s="6" t="n">
        <v>54938</v>
      </c>
      <c r="C23" s="6" t="n">
        <v>50225</v>
      </c>
    </row>
    <row r="24" spans="1:3">
      <c r="A24" s="4" t="s">
        <v>88</v>
      </c>
      <c r="B24" s="6" t="n">
        <v>305285</v>
      </c>
      <c r="C24" s="6" t="n">
        <v>251944</v>
      </c>
    </row>
    <row r="25" spans="1:3">
      <c r="A25" s="4" t="s">
        <v>89</v>
      </c>
      <c r="B25" s="6" t="n">
        <v>3826</v>
      </c>
      <c r="C25" s="6" t="n">
        <v>136</v>
      </c>
    </row>
    <row r="26" spans="1:3">
      <c r="A26" s="4" t="s">
        <v>90</v>
      </c>
      <c r="B26" s="6" t="n">
        <v>12407</v>
      </c>
      <c r="C26" s="6" t="n">
        <v>6020</v>
      </c>
    </row>
    <row r="27" spans="1:3">
      <c r="A27" s="4" t="s">
        <v>91</v>
      </c>
      <c r="B27" s="6" t="n">
        <v>1571</v>
      </c>
      <c r="C27" s="6" t="n">
        <v>1512</v>
      </c>
    </row>
    <row r="28" spans="1:3">
      <c r="A28" s="4" t="s">
        <v>92</v>
      </c>
      <c r="B28" s="6" t="n">
        <v>8685</v>
      </c>
    </row>
    <row r="29" spans="1:3">
      <c r="A29" s="4" t="s">
        <v>93</v>
      </c>
      <c r="B29" s="6" t="n">
        <v>24325</v>
      </c>
      <c r="C29" s="6" t="n">
        <v>26649</v>
      </c>
    </row>
    <row r="30" spans="1:3">
      <c r="A30" s="4" t="s">
        <v>94</v>
      </c>
      <c r="B30" s="6" t="n">
        <v>555150</v>
      </c>
      <c r="C30" s="6" t="n">
        <v>487692</v>
      </c>
    </row>
    <row r="31" spans="1:3">
      <c r="A31" s="4" t="s">
        <v>95</v>
      </c>
      <c r="B31" s="6" t="n">
        <v>638187</v>
      </c>
      <c r="C31" s="6" t="n">
        <v>755649</v>
      </c>
    </row>
    <row r="32" spans="1:3">
      <c r="A32" s="4" t="s">
        <v>92</v>
      </c>
      <c r="B32" s="6" t="n">
        <v>134994</v>
      </c>
    </row>
    <row r="33" spans="1:3">
      <c r="A33" s="4" t="s">
        <v>96</v>
      </c>
      <c r="B33" s="6" t="n">
        <v>542821</v>
      </c>
      <c r="C33" s="6" t="n">
        <v>395500</v>
      </c>
    </row>
    <row r="34" spans="1:3">
      <c r="A34" s="4" t="s">
        <v>97</v>
      </c>
      <c r="B34" s="6" t="n">
        <v>23648</v>
      </c>
      <c r="C34" s="6" t="n">
        <v>29320</v>
      </c>
    </row>
    <row r="35" spans="1:3">
      <c r="A35" s="4" t="s">
        <v>91</v>
      </c>
      <c r="B35" s="6" t="n">
        <v>15113</v>
      </c>
      <c r="C35" s="6" t="n">
        <v>14300</v>
      </c>
    </row>
    <row r="36" spans="1:3">
      <c r="A36" s="4" t="s">
        <v>79</v>
      </c>
      <c r="B36" s="6" t="n">
        <v>30871</v>
      </c>
      <c r="C36" s="6" t="n">
        <v>27075</v>
      </c>
    </row>
    <row r="37" spans="1:3">
      <c r="A37" s="4" t="s">
        <v>93</v>
      </c>
      <c r="B37" s="6" t="n">
        <v>6028</v>
      </c>
      <c r="C37" s="6" t="n">
        <v>17118</v>
      </c>
    </row>
    <row r="38" spans="1:3">
      <c r="A38" s="4" t="s">
        <v>98</v>
      </c>
      <c r="B38" s="6" t="n">
        <v>1946812</v>
      </c>
      <c r="C38" s="6" t="n">
        <v>1726654</v>
      </c>
    </row>
    <row r="39" spans="1:3">
      <c r="A39" s="4" t="s">
        <v>99</v>
      </c>
      <c r="B39" s="4" t="s">
        <v>100</v>
      </c>
      <c r="C39" s="4" t="s">
        <v>100</v>
      </c>
    </row>
    <row r="40" spans="1:3">
      <c r="A40" s="3" t="s">
        <v>101</v>
      </c>
    </row>
    <row r="41" spans="1:3">
      <c r="A41" s="4" t="s">
        <v>102</v>
      </c>
      <c r="B41" s="4" t="s">
        <v>100</v>
      </c>
      <c r="C41" s="4" t="s">
        <v>100</v>
      </c>
    </row>
    <row r="42" spans="1:3">
      <c r="A42" s="4" t="s">
        <v>103</v>
      </c>
      <c r="B42" s="6" t="n">
        <v>1489</v>
      </c>
      <c r="C42" s="6" t="n">
        <v>1481</v>
      </c>
    </row>
    <row r="43" spans="1:3">
      <c r="A43" s="4" t="s">
        <v>104</v>
      </c>
      <c r="B43" s="6" t="n">
        <v>-518030</v>
      </c>
      <c r="C43" s="6" t="n">
        <v>-518030</v>
      </c>
    </row>
    <row r="44" spans="1:3">
      <c r="A44" s="4" t="s">
        <v>105</v>
      </c>
      <c r="B44" s="6" t="n">
        <v>4906165</v>
      </c>
      <c r="C44" s="6" t="n">
        <v>4893174</v>
      </c>
    </row>
    <row r="45" spans="1:3">
      <c r="A45" s="4" t="s">
        <v>106</v>
      </c>
      <c r="B45" s="6" t="n">
        <v>-3775992</v>
      </c>
      <c r="C45" s="6" t="n">
        <v>-3562971</v>
      </c>
    </row>
    <row r="46" spans="1:3">
      <c r="A46" s="4" t="s">
        <v>107</v>
      </c>
      <c r="B46" s="6" t="n">
        <v>-47272</v>
      </c>
      <c r="C46" s="6" t="n">
        <v>-45184</v>
      </c>
    </row>
    <row r="47" spans="1:3">
      <c r="A47" s="4" t="s">
        <v>108</v>
      </c>
      <c r="B47" s="6" t="n">
        <v>566360</v>
      </c>
      <c r="C47" s="6" t="n">
        <v>768470</v>
      </c>
    </row>
    <row r="48" spans="1:3">
      <c r="A48" s="4" t="s">
        <v>109</v>
      </c>
      <c r="B48" s="7" t="n">
        <v>2513172</v>
      </c>
      <c r="C48" s="7" t="n">
        <v>2495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4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09</v>
      </c>
      <c r="B13" s="4" t="s">
        <v>323</v>
      </c>
    </row>
    <row r="14" spans="1:2">
      <c r="A14" s="4" t="s">
        <v>70</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265</v>
      </c>
      <c r="B23" s="4" t="s">
        <v>341</v>
      </c>
    </row>
    <row r="24" spans="1:2">
      <c r="A24" s="4" t="s">
        <v>271</v>
      </c>
      <c r="B24" s="4" t="s">
        <v>342</v>
      </c>
    </row>
    <row r="25" spans="1:2">
      <c r="A25" s="4" t="s">
        <v>277</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65</v>
      </c>
    </row>
    <row r="2" spans="1:3">
      <c r="A2" s="3" t="s">
        <v>111</v>
      </c>
    </row>
    <row r="3" spans="1:3">
      <c r="A3" s="4" t="s">
        <v>112</v>
      </c>
      <c r="B3" s="5" t="n">
        <v>19.7</v>
      </c>
      <c r="C3" s="5" t="n">
        <v>20.7</v>
      </c>
    </row>
    <row r="4" spans="1:3">
      <c r="A4" s="4" t="s">
        <v>113</v>
      </c>
      <c r="B4" s="8" t="n">
        <v>0.01</v>
      </c>
      <c r="C4" s="8" t="n">
        <v>0.01</v>
      </c>
    </row>
    <row r="5" spans="1:3">
      <c r="A5" s="4" t="s">
        <v>114</v>
      </c>
      <c r="B5" s="6" t="n">
        <v>20000000</v>
      </c>
      <c r="C5" s="6" t="n">
        <v>20000000</v>
      </c>
    </row>
    <row r="6" spans="1:3">
      <c r="A6" s="4" t="s">
        <v>115</v>
      </c>
      <c r="B6" s="6" t="n">
        <v>0</v>
      </c>
      <c r="C6" s="6" t="n">
        <v>0</v>
      </c>
    </row>
    <row r="7" spans="1:3">
      <c r="A7" s="4" t="s">
        <v>116</v>
      </c>
      <c r="B7" s="6" t="n">
        <v>0</v>
      </c>
      <c r="C7" s="6" t="n">
        <v>0</v>
      </c>
    </row>
    <row r="8" spans="1:3">
      <c r="A8" s="4" t="s">
        <v>117</v>
      </c>
      <c r="B8" s="8" t="n">
        <v>0.01</v>
      </c>
      <c r="C8" s="8" t="n">
        <v>0.01</v>
      </c>
    </row>
    <row r="9" spans="1:3">
      <c r="A9" s="4" t="s">
        <v>118</v>
      </c>
      <c r="B9" s="6" t="n">
        <v>380000000</v>
      </c>
      <c r="C9" s="6" t="n">
        <v>380000000</v>
      </c>
    </row>
    <row r="10" spans="1:3">
      <c r="A10" s="4" t="s">
        <v>119</v>
      </c>
      <c r="B10" s="6" t="n">
        <v>148928328</v>
      </c>
      <c r="C10" s="6" t="n">
        <v>148164854</v>
      </c>
    </row>
    <row r="11" spans="1:3">
      <c r="A11" s="4" t="s">
        <v>120</v>
      </c>
      <c r="B11" s="6" t="n">
        <v>124351294</v>
      </c>
      <c r="C11" s="6" t="n">
        <v>123587820</v>
      </c>
    </row>
    <row r="12" spans="1:3">
      <c r="A12" s="4" t="s">
        <v>121</v>
      </c>
      <c r="B12" s="6" t="n">
        <v>24577034</v>
      </c>
      <c r="C12" s="6" t="n">
        <v>24577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7</v>
      </c>
    </row>
    <row r="4" spans="1:2">
      <c r="A4" s="4" t="s">
        <v>363</v>
      </c>
      <c r="B4" s="4" t="s">
        <v>364</v>
      </c>
    </row>
    <row r="5" spans="1:2">
      <c r="A5" s="4" t="s">
        <v>309</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6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6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396</v>
      </c>
      <c r="B3" s="4" t="s">
        <v>397</v>
      </c>
    </row>
    <row r="4" spans="1:2">
      <c r="A4" s="4" t="s">
        <v>398</v>
      </c>
    </row>
    <row r="5" spans="1:2">
      <c r="A5" s="4" t="s">
        <v>399</v>
      </c>
      <c r="B5" s="4" t="s">
        <v>400</v>
      </c>
    </row>
    <row r="6" spans="1:2">
      <c r="A6" s="4" t="s">
        <v>401</v>
      </c>
      <c r="B6" s="4" t="s">
        <v>402</v>
      </c>
    </row>
    <row r="7" spans="1:2">
      <c r="A7" s="4" t="s">
        <v>403</v>
      </c>
    </row>
    <row r="8" spans="1:2">
      <c r="A8" s="4" t="s">
        <v>399</v>
      </c>
      <c r="B8" s="4" t="s">
        <v>404</v>
      </c>
    </row>
    <row r="9" spans="1:2">
      <c r="A9" s="4" t="s">
        <v>401</v>
      </c>
      <c r="B9"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4" t="s">
        <v>422</v>
      </c>
      <c r="B3" s="4"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row r="14" spans="1:2">
      <c r="A14" s="4" t="s">
        <v>444</v>
      </c>
      <c r="B14" s="4" t="s">
        <v>445</v>
      </c>
    </row>
    <row r="15" spans="1:2">
      <c r="A15" s="4" t="s">
        <v>446</v>
      </c>
    </row>
    <row r="16" spans="1:2">
      <c r="A16" s="4" t="s">
        <v>447</v>
      </c>
      <c r="B16" s="4" t="s">
        <v>448</v>
      </c>
    </row>
    <row r="17" spans="1:2">
      <c r="A17" s="4" t="s">
        <v>449</v>
      </c>
      <c r="B17" s="4" t="s">
        <v>450</v>
      </c>
    </row>
    <row r="18" spans="1:2">
      <c r="A18" s="4" t="s">
        <v>434</v>
      </c>
      <c r="B18" s="4" t="s">
        <v>451</v>
      </c>
    </row>
    <row r="19" spans="1:2">
      <c r="A19" s="4" t="s">
        <v>452</v>
      </c>
    </row>
    <row r="20" spans="1:2">
      <c r="A20" s="4" t="s">
        <v>424</v>
      </c>
      <c r="B20" s="4" t="s">
        <v>453</v>
      </c>
    </row>
    <row r="21" spans="1:2">
      <c r="A21" s="4" t="s">
        <v>428</v>
      </c>
      <c r="B21" s="4" t="s">
        <v>454</v>
      </c>
    </row>
    <row r="22" spans="1:2">
      <c r="A22" s="4" t="s">
        <v>447</v>
      </c>
      <c r="B22" s="4" t="s">
        <v>455</v>
      </c>
    </row>
    <row r="23" spans="1:2">
      <c r="A23" s="4" t="s">
        <v>449</v>
      </c>
      <c r="B23" s="4" t="s">
        <v>456</v>
      </c>
    </row>
    <row r="24" spans="1:2">
      <c r="A24" s="4" t="s">
        <v>438</v>
      </c>
      <c r="B24" s="4" t="s">
        <v>4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4" t="s">
        <v>459</v>
      </c>
      <c r="B3" s="4" t="s">
        <v>460</v>
      </c>
    </row>
    <row r="4" spans="1:2">
      <c r="A4" s="4" t="s">
        <v>461</v>
      </c>
      <c r="B4" s="4" t="s">
        <v>462</v>
      </c>
    </row>
    <row r="5" spans="1:2">
      <c r="A5" s="4" t="s">
        <v>463</v>
      </c>
      <c r="B5" s="4" t="s">
        <v>464</v>
      </c>
    </row>
    <row r="6" spans="1:2">
      <c r="A6" s="4" t="s">
        <v>465</v>
      </c>
    </row>
    <row r="7" spans="1:2">
      <c r="A7" s="4" t="s">
        <v>466</v>
      </c>
      <c r="B7"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65</v>
      </c>
      <c r="D2" s="2" t="s">
        <v>123</v>
      </c>
    </row>
    <row r="3" spans="1:4">
      <c r="A3" s="3" t="s">
        <v>124</v>
      </c>
    </row>
    <row r="4" spans="1:4">
      <c r="A4" s="4" t="s">
        <v>125</v>
      </c>
      <c r="B4" s="7" t="n">
        <v>1390674</v>
      </c>
      <c r="C4" s="7" t="n">
        <v>1322417</v>
      </c>
      <c r="D4" s="7" t="n">
        <v>1327029</v>
      </c>
    </row>
    <row r="5" spans="1:4">
      <c r="A5" s="3" t="s">
        <v>126</v>
      </c>
    </row>
    <row r="6" spans="1:4">
      <c r="A6" s="4" t="s">
        <v>127</v>
      </c>
      <c r="B6" s="6" t="n">
        <v>668108</v>
      </c>
      <c r="C6" s="6" t="n">
        <v>581467</v>
      </c>
      <c r="D6" s="6" t="n">
        <v>588518</v>
      </c>
    </row>
    <row r="7" spans="1:4">
      <c r="A7" s="4" t="s">
        <v>128</v>
      </c>
      <c r="B7" s="6" t="n">
        <v>26557</v>
      </c>
      <c r="C7" s="6" t="n">
        <v>34713</v>
      </c>
      <c r="D7" s="6" t="n">
        <v>46238</v>
      </c>
    </row>
    <row r="8" spans="1:4">
      <c r="A8" s="4" t="s">
        <v>129</v>
      </c>
      <c r="B8" s="6" t="n">
        <v>149515</v>
      </c>
      <c r="C8" s="6" t="n">
        <v>109257</v>
      </c>
      <c r="D8" s="6" t="n">
        <v>119908</v>
      </c>
    </row>
    <row r="9" spans="1:4">
      <c r="A9" s="4" t="s">
        <v>130</v>
      </c>
      <c r="B9" s="6" t="n">
        <v>844180</v>
      </c>
      <c r="C9" s="6" t="n">
        <v>725437</v>
      </c>
      <c r="D9" s="6" t="n">
        <v>754664</v>
      </c>
    </row>
    <row r="10" spans="1:4">
      <c r="A10" s="4" t="s">
        <v>131</v>
      </c>
      <c r="B10" s="6" t="n">
        <v>662606</v>
      </c>
      <c r="C10" s="6" t="n">
        <v>649295</v>
      </c>
      <c r="D10" s="6" t="n">
        <v>636326</v>
      </c>
    </row>
    <row r="11" spans="1:4">
      <c r="A11" s="4" t="s">
        <v>132</v>
      </c>
      <c r="B11" s="6" t="n">
        <v>25310</v>
      </c>
      <c r="C11" s="6" t="n">
        <v>26933</v>
      </c>
      <c r="D11" s="6" t="n">
        <v>29248</v>
      </c>
    </row>
    <row r="12" spans="1:4">
      <c r="A12" s="4" t="s">
        <v>133</v>
      </c>
      <c r="C12" s="6" t="n">
        <v>13099</v>
      </c>
      <c r="D12" s="6" t="n">
        <v>3980</v>
      </c>
    </row>
    <row r="13" spans="1:4">
      <c r="A13" s="4" t="s">
        <v>134</v>
      </c>
      <c r="B13" s="6" t="n">
        <v>21742</v>
      </c>
      <c r="C13" s="6" t="n">
        <v>11478</v>
      </c>
      <c r="D13" s="6" t="n">
        <v>37952</v>
      </c>
    </row>
    <row r="14" spans="1:4">
      <c r="A14" s="4" t="s">
        <v>135</v>
      </c>
      <c r="C14" s="6" t="n">
        <v>-201</v>
      </c>
    </row>
    <row r="15" spans="1:4">
      <c r="A15" s="4" t="s">
        <v>136</v>
      </c>
      <c r="B15" s="6" t="n">
        <v>-163164</v>
      </c>
      <c r="C15" s="6" t="n">
        <v>-90525</v>
      </c>
      <c r="D15" s="6" t="n">
        <v>-135141</v>
      </c>
    </row>
    <row r="16" spans="1:4">
      <c r="A16" s="3" t="s">
        <v>137</v>
      </c>
    </row>
    <row r="17" spans="1:4">
      <c r="A17" s="4" t="s">
        <v>138</v>
      </c>
      <c r="B17" s="6" t="n">
        <v>167</v>
      </c>
      <c r="C17" s="6" t="n">
        <v>1280</v>
      </c>
      <c r="D17" s="6" t="n">
        <v>3486</v>
      </c>
    </row>
    <row r="18" spans="1:4">
      <c r="A18" s="4" t="s">
        <v>139</v>
      </c>
      <c r="B18" s="6" t="n">
        <v>-48778</v>
      </c>
      <c r="C18" s="6" t="n">
        <v>-45680</v>
      </c>
      <c r="D18" s="6" t="n">
        <v>-42805</v>
      </c>
    </row>
    <row r="19" spans="1:4">
      <c r="A19" s="4" t="s">
        <v>140</v>
      </c>
      <c r="B19" s="6" t="n">
        <v>3157</v>
      </c>
      <c r="C19" s="6" t="n">
        <v>2550</v>
      </c>
      <c r="D19" s="6" t="n">
        <v>1338</v>
      </c>
    </row>
    <row r="20" spans="1:4">
      <c r="A20" s="4" t="s">
        <v>141</v>
      </c>
      <c r="B20" s="6" t="n">
        <v>-899</v>
      </c>
      <c r="C20" s="6" t="n">
        <v>-1374</v>
      </c>
      <c r="D20" s="6" t="n">
        <v>1366</v>
      </c>
    </row>
    <row r="21" spans="1:4">
      <c r="A21" s="4" t="s">
        <v>142</v>
      </c>
      <c r="B21" s="6" t="n">
        <v>4248</v>
      </c>
      <c r="C21" s="6" t="n">
        <v>1889</v>
      </c>
    </row>
    <row r="22" spans="1:4">
      <c r="A22" s="4" t="s">
        <v>143</v>
      </c>
      <c r="B22" s="6" t="n">
        <v>-4363</v>
      </c>
    </row>
    <row r="23" spans="1:4">
      <c r="A23" s="4" t="s">
        <v>144</v>
      </c>
      <c r="B23" s="6" t="n">
        <v>-209632</v>
      </c>
      <c r="C23" s="6" t="n">
        <v>-131860</v>
      </c>
      <c r="D23" s="6" t="n">
        <v>-171756</v>
      </c>
    </row>
    <row r="24" spans="1:4">
      <c r="A24" s="4" t="s">
        <v>145</v>
      </c>
      <c r="B24" s="6" t="n">
        <v>4201</v>
      </c>
      <c r="C24" s="6" t="n">
        <v>5597</v>
      </c>
      <c r="D24" s="6" t="n">
        <v>-51419</v>
      </c>
    </row>
    <row r="25" spans="1:4">
      <c r="A25" s="4" t="s">
        <v>146</v>
      </c>
      <c r="B25" s="6" t="n">
        <v>-213833</v>
      </c>
      <c r="C25" s="6" t="n">
        <v>-137457</v>
      </c>
      <c r="D25" s="6" t="n">
        <v>-120337</v>
      </c>
    </row>
    <row r="26" spans="1:4">
      <c r="A26" s="4" t="s">
        <v>147</v>
      </c>
      <c r="C26" s="6" t="n">
        <v>12833</v>
      </c>
      <c r="D26" s="6" t="n">
        <v>17150</v>
      </c>
    </row>
    <row r="27" spans="1:4">
      <c r="A27" s="4" t="s">
        <v>148</v>
      </c>
      <c r="C27" s="6" t="n">
        <v>30469</v>
      </c>
    </row>
    <row r="28" spans="1:4">
      <c r="A28" s="4" t="s">
        <v>149</v>
      </c>
      <c r="C28" s="6" t="n">
        <v>43302</v>
      </c>
      <c r="D28" s="6" t="n">
        <v>17150</v>
      </c>
    </row>
    <row r="29" spans="1:4">
      <c r="A29" s="4" t="s">
        <v>150</v>
      </c>
      <c r="B29" s="7" t="n">
        <v>-213833</v>
      </c>
      <c r="C29" s="7" t="n">
        <v>-94155</v>
      </c>
      <c r="D29" s="7" t="n">
        <v>-103187</v>
      </c>
    </row>
    <row r="30" spans="1:4">
      <c r="A30" s="3" t="s">
        <v>151</v>
      </c>
    </row>
    <row r="31" spans="1:4">
      <c r="A31" s="4" t="s">
        <v>152</v>
      </c>
      <c r="B31" s="8" t="n">
        <v>-1.72</v>
      </c>
      <c r="C31" s="8" t="n">
        <v>-1.11</v>
      </c>
      <c r="D31" s="8" t="n">
        <v>-0.98</v>
      </c>
    </row>
    <row r="32" spans="1:4">
      <c r="A32" s="4" t="s">
        <v>153</v>
      </c>
      <c r="C32" s="9" t="n">
        <v>0.35</v>
      </c>
      <c r="D32" s="9" t="n">
        <v>0.14</v>
      </c>
    </row>
    <row r="33" spans="1:4">
      <c r="A33" s="4" t="s">
        <v>150</v>
      </c>
      <c r="B33" s="8" t="n">
        <v>-1.72</v>
      </c>
      <c r="C33" s="8" t="n">
        <v>-0.76</v>
      </c>
      <c r="D33" s="8" t="n">
        <v>-0.84</v>
      </c>
    </row>
    <row r="34" spans="1:4">
      <c r="A34" s="3" t="s">
        <v>154</v>
      </c>
    </row>
    <row r="35" spans="1:4">
      <c r="A35" s="4" t="s">
        <v>155</v>
      </c>
      <c r="B35" s="6" t="n">
        <v>124152984</v>
      </c>
      <c r="C35" s="6" t="n">
        <v>123444943</v>
      </c>
      <c r="D35" s="6" t="n">
        <v>122949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5</v>
      </c>
      <c r="B1" s="2" t="s">
        <v>1</v>
      </c>
    </row>
    <row r="2" spans="1:2">
      <c r="B2" s="2" t="s">
        <v>2</v>
      </c>
    </row>
    <row r="3" spans="1:2">
      <c r="A3" s="3" t="s">
        <v>287</v>
      </c>
    </row>
    <row r="4" spans="1:2">
      <c r="A4" s="4" t="s">
        <v>476</v>
      </c>
      <c r="B4"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v>
      </c>
    </row>
    <row r="3" spans="1:2">
      <c r="A3" s="3" t="s">
        <v>293</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483</v>
      </c>
      <c r="B1" s="2" t="s">
        <v>1</v>
      </c>
    </row>
    <row r="2" spans="1:2">
      <c r="B2" s="2" t="s">
        <v>2</v>
      </c>
    </row>
    <row r="3" spans="1:2">
      <c r="A3" s="3" t="s">
        <v>296</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6</v>
      </c>
      <c r="B1" s="2" t="s">
        <v>1</v>
      </c>
    </row>
    <row r="2" spans="1:2">
      <c r="B2" s="2" t="s">
        <v>2</v>
      </c>
    </row>
    <row r="3" spans="1:2">
      <c r="A3" s="3" t="s">
        <v>299</v>
      </c>
    </row>
    <row r="4" spans="1:2">
      <c r="A4" s="4" t="s">
        <v>298</v>
      </c>
      <c r="B4" s="4"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302</v>
      </c>
    </row>
    <row r="4" spans="1:2">
      <c r="A4" s="4" t="s">
        <v>499</v>
      </c>
      <c r="B4"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501</v>
      </c>
      <c r="B1" s="2" t="s">
        <v>1</v>
      </c>
    </row>
    <row r="2" spans="1:4">
      <c r="B2" s="2" t="s">
        <v>502</v>
      </c>
      <c r="C2" s="2" t="s">
        <v>65</v>
      </c>
      <c r="D2" s="2" t="s">
        <v>123</v>
      </c>
    </row>
    <row r="3" spans="1:4">
      <c r="A3" s="3" t="s">
        <v>503</v>
      </c>
    </row>
    <row r="4" spans="1:4">
      <c r="A4" s="4" t="s">
        <v>504</v>
      </c>
      <c r="B4" s="6" t="n">
        <v>50</v>
      </c>
    </row>
    <row r="5" spans="1:4">
      <c r="A5" s="4" t="s">
        <v>505</v>
      </c>
      <c r="B5" s="6" t="n">
        <v>150</v>
      </c>
    </row>
    <row r="6" spans="1:4">
      <c r="A6" s="4" t="s">
        <v>506</v>
      </c>
      <c r="B6" s="6" t="n">
        <v>3</v>
      </c>
    </row>
    <row r="7" spans="1:4">
      <c r="A7" s="4" t="s">
        <v>507</v>
      </c>
      <c r="B7" s="6" t="n">
        <v>2</v>
      </c>
    </row>
    <row r="8" spans="1:4">
      <c r="A8" s="4" t="s">
        <v>508</v>
      </c>
    </row>
    <row r="9" spans="1:4">
      <c r="A9" s="3" t="s">
        <v>503</v>
      </c>
    </row>
    <row r="10" spans="1:4">
      <c r="A10" s="4" t="s">
        <v>509</v>
      </c>
      <c r="B10" s="4" t="s">
        <v>510</v>
      </c>
      <c r="C10" s="4" t="s">
        <v>510</v>
      </c>
      <c r="D10" s="4" t="s">
        <v>510</v>
      </c>
    </row>
    <row r="11" spans="1:4">
      <c r="A11" s="4" t="s">
        <v>511</v>
      </c>
    </row>
    <row r="12" spans="1:4">
      <c r="A12" s="3" t="s">
        <v>503</v>
      </c>
    </row>
    <row r="13" spans="1:4">
      <c r="A13" s="4" t="s">
        <v>509</v>
      </c>
      <c r="B13" s="4" t="s">
        <v>5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3</v>
      </c>
      <c r="B1" s="2" t="s">
        <v>1</v>
      </c>
    </row>
    <row r="2" spans="1:5">
      <c r="B2" s="2" t="s">
        <v>2</v>
      </c>
      <c r="C2" s="2" t="s">
        <v>65</v>
      </c>
      <c r="D2" s="2" t="s">
        <v>123</v>
      </c>
      <c r="E2" s="2" t="s">
        <v>514</v>
      </c>
    </row>
    <row r="3" spans="1:5">
      <c r="A3" s="3" t="s">
        <v>515</v>
      </c>
    </row>
    <row r="4" spans="1:5">
      <c r="A4" s="4" t="s">
        <v>80</v>
      </c>
      <c r="B4" s="7" t="n">
        <v>29291000</v>
      </c>
      <c r="C4" s="7" t="n">
        <v>22635000</v>
      </c>
    </row>
    <row r="5" spans="1:5">
      <c r="A5" s="4" t="s">
        <v>516</v>
      </c>
      <c r="B5" s="6" t="n">
        <v>13200000</v>
      </c>
      <c r="C5" s="6" t="n">
        <v>10500000</v>
      </c>
    </row>
    <row r="6" spans="1:5">
      <c r="A6" s="4" t="s">
        <v>517</v>
      </c>
      <c r="B6" s="6" t="n">
        <v>12600000</v>
      </c>
      <c r="C6" s="6" t="n">
        <v>12000000</v>
      </c>
      <c r="D6" s="7" t="n">
        <v>12400000</v>
      </c>
    </row>
    <row r="7" spans="1:5">
      <c r="A7" s="4" t="s">
        <v>518</v>
      </c>
      <c r="C7" s="6" t="n">
        <v>13099000</v>
      </c>
      <c r="D7" s="6" t="n">
        <v>3980000</v>
      </c>
    </row>
    <row r="8" spans="1:5">
      <c r="A8" s="4" t="s">
        <v>519</v>
      </c>
      <c r="E8" s="4" t="s">
        <v>520</v>
      </c>
    </row>
    <row r="9" spans="1:5">
      <c r="A9" s="4" t="s">
        <v>521</v>
      </c>
      <c r="B9" s="6" t="n">
        <v>0</v>
      </c>
      <c r="C9" s="6" t="n">
        <v>0</v>
      </c>
      <c r="D9" s="6" t="n">
        <v>0</v>
      </c>
    </row>
    <row r="10" spans="1:5">
      <c r="A10" s="4" t="s">
        <v>522</v>
      </c>
      <c r="B10" s="6" t="n">
        <v>0</v>
      </c>
      <c r="C10" s="6" t="n">
        <v>0</v>
      </c>
      <c r="D10" s="6" t="n">
        <v>0</v>
      </c>
    </row>
    <row r="11" spans="1:5">
      <c r="A11" s="4" t="s">
        <v>523</v>
      </c>
      <c r="B11" s="6" t="n">
        <v>0</v>
      </c>
      <c r="C11" s="6" t="n">
        <v>0</v>
      </c>
      <c r="D11" s="6" t="n">
        <v>0</v>
      </c>
    </row>
    <row r="12" spans="1:5">
      <c r="A12" s="4" t="s">
        <v>524</v>
      </c>
      <c r="B12" s="6" t="n">
        <v>132247000</v>
      </c>
    </row>
    <row r="13" spans="1:5">
      <c r="A13" s="4" t="s">
        <v>525</v>
      </c>
      <c r="B13" s="6" t="n">
        <v>143679000</v>
      </c>
    </row>
    <row r="14" spans="1:5">
      <c r="A14" s="4" t="s">
        <v>526</v>
      </c>
      <c r="B14" s="6" t="n">
        <v>800000</v>
      </c>
    </row>
    <row r="15" spans="1:5">
      <c r="A15" s="4" t="s">
        <v>162</v>
      </c>
      <c r="B15" s="6" t="n">
        <v>-3386000</v>
      </c>
      <c r="C15" s="6" t="n">
        <v>3541000</v>
      </c>
      <c r="D15" s="6" t="n">
        <v>4948000</v>
      </c>
    </row>
    <row r="16" spans="1:5">
      <c r="A16" s="4" t="s">
        <v>527</v>
      </c>
    </row>
    <row r="17" spans="1:5">
      <c r="A17" s="3" t="s">
        <v>515</v>
      </c>
    </row>
    <row r="18" spans="1:5">
      <c r="A18" s="4" t="s">
        <v>162</v>
      </c>
      <c r="B18" s="6" t="n">
        <v>-3400000</v>
      </c>
      <c r="C18" s="6" t="n">
        <v>3500000</v>
      </c>
      <c r="D18" s="6" t="n">
        <v>4900000</v>
      </c>
    </row>
    <row r="19" spans="1:5">
      <c r="A19" s="4" t="s">
        <v>528</v>
      </c>
      <c r="B19" s="6" t="n">
        <v>1000000</v>
      </c>
      <c r="C19" s="6" t="n">
        <v>1000000</v>
      </c>
      <c r="D19" s="6" t="n">
        <v>1000000</v>
      </c>
    </row>
    <row r="20" spans="1:5">
      <c r="A20" s="4" t="s">
        <v>529</v>
      </c>
      <c r="B20" s="6" t="n">
        <v>2400000</v>
      </c>
      <c r="C20" s="6" t="n">
        <v>2400000</v>
      </c>
    </row>
    <row r="21" spans="1:5">
      <c r="A21" s="4" t="s">
        <v>530</v>
      </c>
    </row>
    <row r="22" spans="1:5">
      <c r="A22" s="3" t="s">
        <v>515</v>
      </c>
    </row>
    <row r="23" spans="1:5">
      <c r="A23" s="4" t="s">
        <v>524</v>
      </c>
      <c r="B23" s="6" t="n">
        <v>148000000</v>
      </c>
    </row>
    <row r="24" spans="1:5">
      <c r="A24" s="4" t="s">
        <v>525</v>
      </c>
      <c r="B24" s="7" t="n">
        <v>161000000</v>
      </c>
    </row>
    <row r="25" spans="1:5">
      <c r="A25" s="4" t="s">
        <v>531</v>
      </c>
    </row>
    <row r="26" spans="1:5">
      <c r="A26" s="3" t="s">
        <v>515</v>
      </c>
    </row>
    <row r="27" spans="1:5">
      <c r="A27" s="4" t="s">
        <v>532</v>
      </c>
      <c r="B27" s="4" t="s">
        <v>533</v>
      </c>
    </row>
    <row r="28" spans="1:5">
      <c r="A28" s="4" t="s">
        <v>534</v>
      </c>
    </row>
    <row r="29" spans="1:5">
      <c r="A29" s="3" t="s">
        <v>515</v>
      </c>
    </row>
    <row r="30" spans="1:5">
      <c r="A30" s="4" t="s">
        <v>532</v>
      </c>
      <c r="B30" s="4" t="s">
        <v>535</v>
      </c>
    </row>
    <row r="31" spans="1:5">
      <c r="A31" s="4" t="s">
        <v>215</v>
      </c>
    </row>
    <row r="32" spans="1:5">
      <c r="A32" s="3" t="s">
        <v>515</v>
      </c>
    </row>
    <row r="33" spans="1:5">
      <c r="A33" s="4" t="s">
        <v>518</v>
      </c>
      <c r="B33" s="7" t="n">
        <v>0</v>
      </c>
      <c r="C33" s="6" t="n">
        <v>0</v>
      </c>
      <c r="D33" s="6" t="n">
        <v>4000000</v>
      </c>
    </row>
    <row r="34" spans="1:5">
      <c r="A34" s="4" t="s">
        <v>536</v>
      </c>
      <c r="B34" s="4" t="s">
        <v>537</v>
      </c>
    </row>
    <row r="35" spans="1:5">
      <c r="A35" s="4" t="s">
        <v>538</v>
      </c>
      <c r="B35" s="4" t="s">
        <v>539</v>
      </c>
    </row>
    <row r="36" spans="1:5">
      <c r="A36" s="4" t="s">
        <v>540</v>
      </c>
      <c r="B36" s="4" t="s">
        <v>541</v>
      </c>
    </row>
    <row r="37" spans="1:5">
      <c r="A37" s="4" t="s">
        <v>542</v>
      </c>
      <c r="B37" s="4" t="s">
        <v>543</v>
      </c>
    </row>
    <row r="38" spans="1:5">
      <c r="A38" s="4" t="s">
        <v>544</v>
      </c>
      <c r="B38" s="4" t="s">
        <v>545</v>
      </c>
    </row>
    <row r="39" spans="1:5">
      <c r="A39" s="4" t="s">
        <v>546</v>
      </c>
      <c r="B39" s="4" t="s">
        <v>547</v>
      </c>
    </row>
    <row r="40" spans="1:5">
      <c r="A40" s="4" t="s">
        <v>548</v>
      </c>
      <c r="B40" s="7" t="n">
        <v>149500000</v>
      </c>
      <c r="C40" s="6" t="n">
        <v>109300000</v>
      </c>
      <c r="D40" s="6" t="n">
        <v>119900000</v>
      </c>
    </row>
    <row r="41" spans="1:5">
      <c r="A41" s="4" t="s">
        <v>549</v>
      </c>
    </row>
    <row r="42" spans="1:5">
      <c r="A42" s="3" t="s">
        <v>515</v>
      </c>
    </row>
    <row r="43" spans="1:5">
      <c r="A43" s="4" t="s">
        <v>518</v>
      </c>
      <c r="B43" s="7" t="n">
        <v>0</v>
      </c>
      <c r="C43" s="7" t="n">
        <v>0</v>
      </c>
      <c r="D43"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row r="9" spans="1:2">
      <c r="A9" s="4" t="s">
        <v>557</v>
      </c>
    </row>
    <row r="10" spans="1:2">
      <c r="A10" s="3" t="s">
        <v>552</v>
      </c>
    </row>
    <row r="11" spans="1:2">
      <c r="A11" s="4" t="s">
        <v>553</v>
      </c>
      <c r="B11" s="4" t="s">
        <v>558</v>
      </c>
    </row>
    <row r="12" spans="1:2">
      <c r="A12" s="4" t="s">
        <v>559</v>
      </c>
    </row>
    <row r="13" spans="1:2">
      <c r="A13" s="3" t="s">
        <v>552</v>
      </c>
    </row>
    <row r="14" spans="1:2">
      <c r="A14" s="4" t="s">
        <v>553</v>
      </c>
      <c r="B14" s="4" t="s">
        <v>560</v>
      </c>
    </row>
    <row r="15" spans="1:2">
      <c r="A15" s="4" t="s">
        <v>561</v>
      </c>
    </row>
    <row r="16" spans="1:2">
      <c r="A16" s="3" t="s">
        <v>552</v>
      </c>
    </row>
    <row r="17" spans="1:2">
      <c r="A17" s="4" t="s">
        <v>553</v>
      </c>
      <c r="B17" s="4" t="s">
        <v>533</v>
      </c>
    </row>
    <row r="18" spans="1:2">
      <c r="A18" s="4" t="s">
        <v>562</v>
      </c>
    </row>
    <row r="19" spans="1:2">
      <c r="A19" s="3" t="s">
        <v>552</v>
      </c>
    </row>
    <row r="20" spans="1:2">
      <c r="A20" s="4" t="s">
        <v>553</v>
      </c>
      <c r="B20" s="4" t="s">
        <v>563</v>
      </c>
    </row>
    <row r="21" spans="1:2">
      <c r="A21" s="4" t="s">
        <v>564</v>
      </c>
    </row>
    <row r="22" spans="1:2">
      <c r="A22" s="3" t="s">
        <v>552</v>
      </c>
    </row>
    <row r="23" spans="1:2">
      <c r="A23" s="4" t="s">
        <v>553</v>
      </c>
      <c r="B23" s="4" t="s">
        <v>565</v>
      </c>
    </row>
    <row r="24" spans="1:2">
      <c r="A24" s="4" t="s">
        <v>566</v>
      </c>
    </row>
    <row r="25" spans="1:2">
      <c r="A25" s="3" t="s">
        <v>552</v>
      </c>
    </row>
    <row r="26" spans="1:2">
      <c r="A26" s="4" t="s">
        <v>553</v>
      </c>
      <c r="B26" s="4" t="s">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8</v>
      </c>
      <c r="B1" s="2" t="s">
        <v>569</v>
      </c>
      <c r="C1" s="2" t="s">
        <v>2</v>
      </c>
      <c r="D1" s="2" t="s">
        <v>65</v>
      </c>
    </row>
    <row r="2" spans="1:4">
      <c r="A2" s="3" t="s">
        <v>570</v>
      </c>
    </row>
    <row r="3" spans="1:4">
      <c r="A3" s="4" t="s">
        <v>76</v>
      </c>
      <c r="C3" s="7" t="n">
        <v>716977</v>
      </c>
      <c r="D3" s="7" t="n">
        <v>716073</v>
      </c>
    </row>
    <row r="4" spans="1:4">
      <c r="A4" s="4" t="s">
        <v>571</v>
      </c>
    </row>
    <row r="5" spans="1:4">
      <c r="A5" s="3" t="s">
        <v>570</v>
      </c>
    </row>
    <row r="6" spans="1:4">
      <c r="A6" s="4" t="s">
        <v>572</v>
      </c>
      <c r="B6" s="7" t="n">
        <v>5400</v>
      </c>
    </row>
    <row r="7" spans="1:4">
      <c r="A7" s="4" t="s">
        <v>93</v>
      </c>
      <c r="B7" s="6" t="n">
        <v>700</v>
      </c>
    </row>
    <row r="8" spans="1:4">
      <c r="A8" s="4" t="s">
        <v>573</v>
      </c>
      <c r="B8" s="6" t="n">
        <v>5200</v>
      </c>
    </row>
    <row r="9" spans="1:4">
      <c r="A9" s="4" t="s">
        <v>76</v>
      </c>
      <c r="B9" s="7"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s>
  <sheetData>
    <row r="1" spans="1:6">
      <c r="A1" s="1" t="s">
        <v>574</v>
      </c>
      <c r="B1" s="2" t="s">
        <v>575</v>
      </c>
      <c r="C1" s="2" t="s">
        <v>576</v>
      </c>
      <c r="D1" s="2" t="s">
        <v>65</v>
      </c>
      <c r="E1" s="2" t="s">
        <v>65</v>
      </c>
      <c r="F1" s="2" t="s">
        <v>577</v>
      </c>
    </row>
    <row r="2" spans="1:6">
      <c r="A2" s="3" t="s">
        <v>578</v>
      </c>
    </row>
    <row r="3" spans="1:6">
      <c r="A3" s="4" t="s">
        <v>186</v>
      </c>
      <c r="E3" s="7" t="n">
        <v>140000000</v>
      </c>
    </row>
    <row r="4" spans="1:6">
      <c r="A4" s="4" t="s">
        <v>579</v>
      </c>
    </row>
    <row r="5" spans="1:6">
      <c r="A5" s="3" t="s">
        <v>578</v>
      </c>
    </row>
    <row r="6" spans="1:6">
      <c r="A6" s="4" t="s">
        <v>580</v>
      </c>
      <c r="F6" s="7" t="n">
        <v>140000000</v>
      </c>
    </row>
    <row r="7" spans="1:6">
      <c r="A7" s="4" t="s">
        <v>186</v>
      </c>
      <c r="B7" s="7" t="n">
        <v>135000000</v>
      </c>
    </row>
    <row r="8" spans="1:6">
      <c r="A8" s="4" t="s">
        <v>581</v>
      </c>
      <c r="D8" s="7" t="n">
        <v>30500000</v>
      </c>
    </row>
    <row r="9" spans="1:6">
      <c r="A9" s="4" t="s">
        <v>76</v>
      </c>
      <c r="C9" s="7" t="n">
        <v>67000000</v>
      </c>
    </row>
    <row r="10" spans="1:6">
      <c r="A10" s="4" t="s">
        <v>582</v>
      </c>
      <c r="C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23</v>
      </c>
    </row>
    <row r="3" spans="1:4">
      <c r="A3" s="3" t="s">
        <v>157</v>
      </c>
    </row>
    <row r="4" spans="1:4">
      <c r="A4" s="4" t="s">
        <v>150</v>
      </c>
      <c r="B4" s="7" t="n">
        <v>-213833</v>
      </c>
      <c r="C4" s="7" t="n">
        <v>-94155</v>
      </c>
      <c r="D4" s="7" t="n">
        <v>-103187</v>
      </c>
    </row>
    <row r="5" spans="1:4">
      <c r="A5" s="3" t="s">
        <v>158</v>
      </c>
    </row>
    <row r="6" spans="1:4">
      <c r="A6" s="4" t="s">
        <v>159</v>
      </c>
      <c r="B6" s="6" t="n">
        <v>-511</v>
      </c>
      <c r="C6" s="6" t="n">
        <v>-156</v>
      </c>
      <c r="D6" s="6" t="n">
        <v>109</v>
      </c>
    </row>
    <row r="7" spans="1:4">
      <c r="A7" s="4" t="s">
        <v>160</v>
      </c>
      <c r="B7" s="6" t="n">
        <v>1800</v>
      </c>
      <c r="C7" s="6" t="n">
        <v>-2056</v>
      </c>
      <c r="D7" s="6" t="n">
        <v>1734</v>
      </c>
    </row>
    <row r="8" spans="1:4">
      <c r="A8" s="4" t="s">
        <v>161</v>
      </c>
      <c r="B8" s="6" t="n">
        <v>9</v>
      </c>
      <c r="C8" s="6" t="n">
        <v>9</v>
      </c>
      <c r="D8" s="6" t="n">
        <v>-18</v>
      </c>
    </row>
    <row r="9" spans="1:4">
      <c r="A9" s="4" t="s">
        <v>162</v>
      </c>
      <c r="B9" s="6" t="n">
        <v>-3386</v>
      </c>
      <c r="C9" s="6" t="n">
        <v>3541</v>
      </c>
      <c r="D9" s="6" t="n">
        <v>4948</v>
      </c>
    </row>
    <row r="10" spans="1:4">
      <c r="A10" s="4" t="s">
        <v>163</v>
      </c>
      <c r="B10" s="6" t="n">
        <v>-2088</v>
      </c>
      <c r="C10" s="6" t="n">
        <v>1338</v>
      </c>
      <c r="D10" s="6" t="n">
        <v>6773</v>
      </c>
    </row>
    <row r="11" spans="1:4">
      <c r="A11" s="4" t="s">
        <v>164</v>
      </c>
      <c r="B11" s="7" t="n">
        <v>-215921</v>
      </c>
      <c r="C11" s="7" t="n">
        <v>-92817</v>
      </c>
      <c r="D11" s="7" t="n">
        <v>-96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83</v>
      </c>
      <c r="B1" s="2" t="s">
        <v>584</v>
      </c>
      <c r="F1" s="2" t="s">
        <v>1</v>
      </c>
    </row>
    <row r="2" spans="1:7">
      <c r="B2" s="2" t="s">
        <v>65</v>
      </c>
      <c r="C2" s="2" t="s">
        <v>585</v>
      </c>
      <c r="D2" s="2" t="s">
        <v>586</v>
      </c>
      <c r="E2" s="2" t="s">
        <v>587</v>
      </c>
      <c r="F2" s="2" t="s">
        <v>65</v>
      </c>
      <c r="G2" s="2" t="s">
        <v>123</v>
      </c>
    </row>
    <row r="3" spans="1:7">
      <c r="A3" s="3" t="s">
        <v>578</v>
      </c>
    </row>
    <row r="4" spans="1:7">
      <c r="A4" s="4" t="s">
        <v>149</v>
      </c>
      <c r="B4" s="7" t="n">
        <v>30469</v>
      </c>
      <c r="C4" s="7" t="n">
        <v>2441</v>
      </c>
      <c r="D4" s="7" t="n">
        <v>5817</v>
      </c>
      <c r="E4" s="7" t="n">
        <v>4575</v>
      </c>
      <c r="F4" s="7" t="n">
        <v>43302</v>
      </c>
      <c r="G4" s="7" t="n">
        <v>17150</v>
      </c>
    </row>
    <row r="5" spans="1:7">
      <c r="A5" s="4" t="s">
        <v>579</v>
      </c>
    </row>
    <row r="6" spans="1:7">
      <c r="A6" s="3" t="s">
        <v>578</v>
      </c>
    </row>
    <row r="7" spans="1:7">
      <c r="A7" s="4" t="s">
        <v>125</v>
      </c>
      <c r="F7" s="6" t="n">
        <v>56562</v>
      </c>
      <c r="G7" s="6" t="n">
        <v>80482</v>
      </c>
    </row>
    <row r="8" spans="1:7">
      <c r="A8" s="4" t="s">
        <v>588</v>
      </c>
      <c r="F8" s="6" t="n">
        <v>37714</v>
      </c>
      <c r="G8" s="6" t="n">
        <v>54718</v>
      </c>
    </row>
    <row r="9" spans="1:7">
      <c r="A9" s="4" t="s">
        <v>589</v>
      </c>
      <c r="F9" s="6" t="n">
        <v>4954</v>
      </c>
      <c r="G9" s="6" t="n">
        <v>7630</v>
      </c>
    </row>
    <row r="10" spans="1:7">
      <c r="A10" s="4" t="s">
        <v>590</v>
      </c>
      <c r="F10" s="6" t="n">
        <v>13894</v>
      </c>
      <c r="G10" s="6" t="n">
        <v>18134</v>
      </c>
    </row>
    <row r="11" spans="1:7">
      <c r="A11" s="4" t="s">
        <v>591</v>
      </c>
      <c r="F11" s="6" t="n">
        <v>1061</v>
      </c>
      <c r="G11" s="6" t="n">
        <v>984</v>
      </c>
    </row>
    <row r="12" spans="1:7">
      <c r="A12" s="4" t="s">
        <v>149</v>
      </c>
      <c r="F12" s="7" t="n">
        <v>12833</v>
      </c>
      <c r="G12" s="7" t="n">
        <v>1715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7" t="n">
        <v>49824</v>
      </c>
    </row>
    <row r="4" spans="1:2">
      <c r="A4" s="4" t="s">
        <v>596</v>
      </c>
      <c r="B4" s="6" t="n">
        <v>31</v>
      </c>
    </row>
    <row r="5" spans="1:2">
      <c r="A5" s="4" t="s">
        <v>597</v>
      </c>
      <c r="B5" s="6" t="n">
        <v>-22</v>
      </c>
    </row>
    <row r="6" spans="1:2">
      <c r="A6" s="4" t="s">
        <v>598</v>
      </c>
      <c r="B6" s="7" t="n">
        <v>49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5</v>
      </c>
    </row>
    <row r="2" spans="1:3">
      <c r="A2" s="3" t="s">
        <v>600</v>
      </c>
    </row>
    <row r="3" spans="1:3">
      <c r="A3" s="4" t="s">
        <v>174</v>
      </c>
      <c r="B3" s="7" t="n">
        <v>204119</v>
      </c>
      <c r="C3" s="7" t="n">
        <v>224306</v>
      </c>
    </row>
    <row r="4" spans="1:3">
      <c r="A4" s="4" t="s">
        <v>601</v>
      </c>
      <c r="B4" s="6" t="n">
        <v>184425</v>
      </c>
      <c r="C4" s="6" t="n">
        <v>203574</v>
      </c>
    </row>
    <row r="5" spans="1:3">
      <c r="A5" s="4" t="s">
        <v>602</v>
      </c>
    </row>
    <row r="6" spans="1:3">
      <c r="A6" s="3" t="s">
        <v>600</v>
      </c>
    </row>
    <row r="7" spans="1:3">
      <c r="A7" s="4" t="s">
        <v>603</v>
      </c>
      <c r="B7" s="6" t="n">
        <v>-3015</v>
      </c>
      <c r="C7" s="6" t="n">
        <v>-2173</v>
      </c>
    </row>
    <row r="8" spans="1:3">
      <c r="A8" s="4" t="s">
        <v>604</v>
      </c>
    </row>
    <row r="9" spans="1:3">
      <c r="A9" s="3" t="s">
        <v>600</v>
      </c>
    </row>
    <row r="10" spans="1:3">
      <c r="A10" s="4" t="s">
        <v>603</v>
      </c>
      <c r="B10" s="7" t="n">
        <v>-16679</v>
      </c>
      <c r="C10" s="7" t="n">
        <v>-18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123</v>
      </c>
    </row>
    <row r="3" spans="1:4">
      <c r="A3" s="3" t="s">
        <v>606</v>
      </c>
    </row>
    <row r="4" spans="1:4">
      <c r="A4" s="4" t="s">
        <v>607</v>
      </c>
      <c r="B4" s="7" t="n">
        <v>61475</v>
      </c>
      <c r="C4" s="7" t="n">
        <v>75116</v>
      </c>
      <c r="D4" s="7" t="n">
        <v>71049</v>
      </c>
    </row>
    <row r="5" spans="1:4">
      <c r="A5" s="4" t="s">
        <v>608</v>
      </c>
      <c r="B5" s="6" t="n">
        <v>300</v>
      </c>
      <c r="C5" s="6" t="n">
        <v>700</v>
      </c>
    </row>
    <row r="6" spans="1:4">
      <c r="A6" s="4" t="s">
        <v>609</v>
      </c>
      <c r="B6" s="6" t="n">
        <v>26557</v>
      </c>
      <c r="C6" s="6" t="n">
        <v>34713</v>
      </c>
      <c r="D6" s="6" t="n">
        <v>46238</v>
      </c>
    </row>
    <row r="7" spans="1:4">
      <c r="A7" s="4" t="s">
        <v>610</v>
      </c>
      <c r="B7" s="6" t="n">
        <v>200700</v>
      </c>
    </row>
    <row r="8" spans="1:4">
      <c r="A8" s="4" t="s">
        <v>611</v>
      </c>
      <c r="B8" s="7" t="n">
        <v>911500</v>
      </c>
    </row>
    <row r="9" spans="1:4">
      <c r="A9" s="4" t="s">
        <v>612</v>
      </c>
      <c r="B9" s="4" t="s">
        <v>613</v>
      </c>
    </row>
    <row r="10" spans="1:4">
      <c r="A10" s="4" t="s">
        <v>80</v>
      </c>
      <c r="B10" s="7" t="n">
        <v>29291</v>
      </c>
      <c r="C10" s="6" t="n">
        <v>22635</v>
      </c>
    </row>
    <row r="11" spans="1:4">
      <c r="A11" s="4" t="s">
        <v>614</v>
      </c>
      <c r="B11" s="7" t="n">
        <v>13200</v>
      </c>
      <c r="C11" s="6" t="n">
        <v>10500</v>
      </c>
    </row>
    <row r="12" spans="1:4">
      <c r="A12" s="4" t="s">
        <v>531</v>
      </c>
    </row>
    <row r="13" spans="1:4">
      <c r="A13" s="3" t="s">
        <v>606</v>
      </c>
    </row>
    <row r="14" spans="1:4">
      <c r="A14" s="4" t="s">
        <v>615</v>
      </c>
      <c r="B14" s="4" t="s">
        <v>616</v>
      </c>
    </row>
    <row r="15" spans="1:4">
      <c r="A15" s="4" t="s">
        <v>534</v>
      </c>
    </row>
    <row r="16" spans="1:4">
      <c r="A16" s="3" t="s">
        <v>606</v>
      </c>
    </row>
    <row r="17" spans="1:4">
      <c r="A17" s="4" t="s">
        <v>615</v>
      </c>
      <c r="B17" s="4" t="s">
        <v>533</v>
      </c>
    </row>
    <row r="18" spans="1:4">
      <c r="A18" s="4" t="s">
        <v>566</v>
      </c>
    </row>
    <row r="19" spans="1:4">
      <c r="A19" s="3" t="s">
        <v>606</v>
      </c>
    </row>
    <row r="20" spans="1:4">
      <c r="A20" s="4" t="s">
        <v>609</v>
      </c>
      <c r="B20" s="7" t="n">
        <v>9800</v>
      </c>
      <c r="C20" s="6" t="n">
        <v>6100</v>
      </c>
    </row>
    <row r="21" spans="1:4">
      <c r="A21" s="4" t="s">
        <v>217</v>
      </c>
    </row>
    <row r="22" spans="1:4">
      <c r="A22" s="3" t="s">
        <v>606</v>
      </c>
    </row>
    <row r="23" spans="1:4">
      <c r="A23" s="4" t="s">
        <v>607</v>
      </c>
      <c r="B23" s="6" t="n">
        <v>71300</v>
      </c>
      <c r="C23" s="7" t="n">
        <v>81200</v>
      </c>
      <c r="D23" s="7" t="n">
        <v>71000</v>
      </c>
    </row>
    <row r="24" spans="1:4">
      <c r="A24" s="4" t="s">
        <v>617</v>
      </c>
      <c r="B24" s="6" t="n">
        <v>200</v>
      </c>
    </row>
    <row r="25" spans="1:4">
      <c r="A25" s="4" t="s">
        <v>618</v>
      </c>
      <c r="B25" s="7" t="n">
        <v>100</v>
      </c>
    </row>
    <row r="26" spans="1:4">
      <c r="A26" s="4" t="s">
        <v>619</v>
      </c>
    </row>
    <row r="27" spans="1:4">
      <c r="A27" s="3" t="s">
        <v>606</v>
      </c>
    </row>
    <row r="28" spans="1:4">
      <c r="A28" s="4" t="s">
        <v>620</v>
      </c>
      <c r="B28" s="4" t="s">
        <v>621</v>
      </c>
      <c r="C28" s="4" t="s">
        <v>6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623</v>
      </c>
    </row>
    <row r="3" spans="1:3">
      <c r="A3" s="4" t="s">
        <v>624</v>
      </c>
      <c r="B3" s="7" t="n">
        <v>203103</v>
      </c>
      <c r="C3" s="7" t="n">
        <v>162890</v>
      </c>
    </row>
    <row r="4" spans="1:3">
      <c r="A4" s="4" t="s">
        <v>625</v>
      </c>
      <c r="B4" s="6" t="n">
        <v>9956</v>
      </c>
      <c r="C4" s="6" t="n">
        <v>21319</v>
      </c>
    </row>
    <row r="5" spans="1:3">
      <c r="A5" s="4" t="s">
        <v>70</v>
      </c>
      <c r="B5" s="7" t="n">
        <v>213059</v>
      </c>
      <c r="C5" s="7" t="n">
        <v>184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5</v>
      </c>
    </row>
    <row r="2" spans="1:3">
      <c r="A2" s="3" t="s">
        <v>627</v>
      </c>
    </row>
    <row r="3" spans="1:3">
      <c r="A3" s="4" t="s">
        <v>628</v>
      </c>
      <c r="B3" s="7" t="n">
        <v>4939</v>
      </c>
      <c r="C3" s="7" t="n">
        <v>4923</v>
      </c>
    </row>
    <row r="4" spans="1:3">
      <c r="A4" s="4" t="s">
        <v>629</v>
      </c>
      <c r="B4" s="6" t="n">
        <v>10239</v>
      </c>
      <c r="C4" s="6" t="n">
        <v>9415</v>
      </c>
    </row>
    <row r="5" spans="1:3">
      <c r="A5" s="4" t="s">
        <v>630</v>
      </c>
      <c r="B5" s="6" t="n">
        <v>12970</v>
      </c>
      <c r="C5" s="6" t="n">
        <v>11630</v>
      </c>
    </row>
    <row r="6" spans="1:3">
      <c r="A6" s="4" t="s">
        <v>631</v>
      </c>
      <c r="B6" s="6" t="n">
        <v>598317</v>
      </c>
      <c r="C6" s="6" t="n">
        <v>563314</v>
      </c>
    </row>
    <row r="7" spans="1:3">
      <c r="A7" s="4" t="s">
        <v>632</v>
      </c>
      <c r="B7" s="6" t="n">
        <v>22974</v>
      </c>
      <c r="C7" s="6" t="n">
        <v>22171</v>
      </c>
    </row>
    <row r="8" spans="1:3">
      <c r="A8" s="4" t="s">
        <v>633</v>
      </c>
      <c r="B8" s="6" t="n">
        <v>22055</v>
      </c>
      <c r="C8" s="6" t="n">
        <v>14920</v>
      </c>
    </row>
    <row r="9" spans="1:3">
      <c r="A9" s="4" t="s">
        <v>634</v>
      </c>
      <c r="B9" s="6" t="n">
        <v>671494</v>
      </c>
      <c r="C9" s="6" t="n">
        <v>626373</v>
      </c>
    </row>
    <row r="10" spans="1:3">
      <c r="A10" s="4" t="s">
        <v>635</v>
      </c>
      <c r="B10" s="6" t="n">
        <v>-571106</v>
      </c>
      <c r="C10" s="6" t="n">
        <v>-500448</v>
      </c>
    </row>
    <row r="11" spans="1:3">
      <c r="A11" s="4" t="s">
        <v>73</v>
      </c>
      <c r="B11" s="7" t="n">
        <v>100388</v>
      </c>
      <c r="C11" s="7" t="n">
        <v>125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637</v>
      </c>
    </row>
    <row r="4" spans="1:3">
      <c r="A4" s="4" t="s">
        <v>638</v>
      </c>
      <c r="B4" s="7" t="n">
        <v>109</v>
      </c>
      <c r="C4" s="7" t="n">
        <v>74</v>
      </c>
    </row>
    <row r="5" spans="1:3">
      <c r="A5" s="4" t="s">
        <v>639</v>
      </c>
      <c r="B5" s="6" t="n">
        <v>848106</v>
      </c>
      <c r="C5" s="7" t="n">
        <v>647444</v>
      </c>
    </row>
    <row r="6" spans="1:3">
      <c r="A6" s="4" t="s">
        <v>640</v>
      </c>
      <c r="B6" s="6" t="n">
        <v>35</v>
      </c>
    </row>
    <row r="7" spans="1:3">
      <c r="A7" s="4" t="s">
        <v>641</v>
      </c>
      <c r="B7" s="7" t="n">
        <v>200662</v>
      </c>
    </row>
    <row r="8" spans="1:3">
      <c r="A8" s="4" t="s">
        <v>642</v>
      </c>
      <c r="B8" s="4" t="s">
        <v>643</v>
      </c>
    </row>
    <row r="9" spans="1:3">
      <c r="A9" s="4" t="s">
        <v>644</v>
      </c>
      <c r="B9" s="4" t="s">
        <v>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5</v>
      </c>
    </row>
    <row r="3" spans="1:3">
      <c r="A3" s="3" t="s">
        <v>647</v>
      </c>
    </row>
    <row r="4" spans="1:3">
      <c r="A4" s="4" t="s">
        <v>648</v>
      </c>
      <c r="B4" s="7" t="n">
        <v>229557</v>
      </c>
      <c r="C4" s="7" t="n">
        <v>2207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3" t="s">
        <v>650</v>
      </c>
    </row>
    <row r="3" spans="1:3">
      <c r="A3" s="4" t="s">
        <v>76</v>
      </c>
      <c r="B3" s="7" t="n">
        <v>716977</v>
      </c>
      <c r="C3" s="7" t="n">
        <v>716073</v>
      </c>
    </row>
    <row r="4" spans="1:3">
      <c r="A4" s="4" t="s">
        <v>651</v>
      </c>
      <c r="B4" s="6" t="n">
        <v>-1480745</v>
      </c>
      <c r="C4" s="6" t="n">
        <v>-1428878</v>
      </c>
    </row>
    <row r="5" spans="1:3">
      <c r="A5" s="4" t="s">
        <v>652</v>
      </c>
      <c r="B5" s="6" t="n">
        <v>1954970</v>
      </c>
      <c r="C5" s="6" t="n">
        <v>1949770</v>
      </c>
    </row>
    <row r="6" spans="1:3">
      <c r="A6" s="4" t="s">
        <v>219</v>
      </c>
      <c r="B6" s="6" t="n">
        <v>474225</v>
      </c>
      <c r="C6" s="6" t="n">
        <v>520892</v>
      </c>
    </row>
    <row r="7" spans="1:3">
      <c r="A7" s="4" t="s">
        <v>653</v>
      </c>
    </row>
    <row r="8" spans="1:3">
      <c r="A8" s="3" t="s">
        <v>650</v>
      </c>
    </row>
    <row r="9" spans="1:3">
      <c r="A9" s="4" t="s">
        <v>654</v>
      </c>
      <c r="B9" s="6" t="n">
        <v>161000</v>
      </c>
      <c r="C9" s="6" t="n">
        <v>161000</v>
      </c>
    </row>
    <row r="10" spans="1:3">
      <c r="A10" s="4" t="s">
        <v>652</v>
      </c>
      <c r="B10" s="6" t="n">
        <v>164130</v>
      </c>
      <c r="C10" s="6" t="n">
        <v>164130</v>
      </c>
    </row>
    <row r="11" spans="1:3">
      <c r="A11" s="4" t="s">
        <v>651</v>
      </c>
      <c r="B11" s="6" t="n">
        <v>-38948</v>
      </c>
      <c r="C11" s="6" t="n">
        <v>-28087</v>
      </c>
    </row>
    <row r="12" spans="1:3">
      <c r="A12" s="4" t="s">
        <v>219</v>
      </c>
      <c r="B12" s="6" t="n">
        <v>125182</v>
      </c>
      <c r="C12" s="6" t="n">
        <v>136043</v>
      </c>
    </row>
    <row r="13" spans="1:3">
      <c r="A13" s="4" t="s">
        <v>655</v>
      </c>
    </row>
    <row r="14" spans="1:3">
      <c r="A14" s="3" t="s">
        <v>650</v>
      </c>
    </row>
    <row r="15" spans="1:3">
      <c r="A15" s="4" t="s">
        <v>652</v>
      </c>
      <c r="B15" s="6" t="n">
        <v>1180000</v>
      </c>
      <c r="C15" s="6" t="n">
        <v>1180000</v>
      </c>
    </row>
    <row r="16" spans="1:3">
      <c r="A16" s="4" t="s">
        <v>651</v>
      </c>
      <c r="B16" s="6" t="n">
        <v>-1139426</v>
      </c>
      <c r="C16" s="6" t="n">
        <v>-1112869</v>
      </c>
    </row>
    <row r="17" spans="1:3">
      <c r="A17" s="4" t="s">
        <v>219</v>
      </c>
      <c r="B17" s="6" t="n">
        <v>40574</v>
      </c>
      <c r="C17" s="6" t="n">
        <v>67131</v>
      </c>
    </row>
    <row r="18" spans="1:3">
      <c r="A18" s="4" t="s">
        <v>656</v>
      </c>
    </row>
    <row r="19" spans="1:3">
      <c r="A19" s="3" t="s">
        <v>650</v>
      </c>
    </row>
    <row r="20" spans="1:3">
      <c r="A20" s="4" t="s">
        <v>652</v>
      </c>
      <c r="B20" s="6" t="n">
        <v>449840</v>
      </c>
      <c r="C20" s="6" t="n">
        <v>444640</v>
      </c>
    </row>
    <row r="21" spans="1:3">
      <c r="A21" s="4" t="s">
        <v>651</v>
      </c>
      <c r="B21" s="6" t="n">
        <v>-302371</v>
      </c>
      <c r="C21" s="6" t="n">
        <v>-287922</v>
      </c>
    </row>
    <row r="22" spans="1:3">
      <c r="A22" s="4" t="s">
        <v>219</v>
      </c>
      <c r="B22" s="7" t="n">
        <v>147469</v>
      </c>
      <c r="C22" s="7" t="n">
        <v>156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58</v>
      </c>
    </row>
    <row r="3" spans="1:2">
      <c r="A3" s="3" t="s">
        <v>260</v>
      </c>
    </row>
    <row r="4" spans="1:2">
      <c r="A4" s="4" t="s">
        <v>659</v>
      </c>
      <c r="B4" s="7" t="n">
        <v>716073</v>
      </c>
    </row>
    <row r="5" spans="1:2">
      <c r="A5" s="4" t="s">
        <v>250</v>
      </c>
      <c r="B5" s="6" t="n">
        <v>904</v>
      </c>
    </row>
    <row r="6" spans="1:2">
      <c r="A6" s="4" t="s">
        <v>660</v>
      </c>
      <c r="B6" s="7" t="n">
        <v>7169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23</v>
      </c>
    </row>
    <row r="3" spans="1:4">
      <c r="A3" s="3" t="s">
        <v>166</v>
      </c>
    </row>
    <row r="4" spans="1:4">
      <c r="A4" s="4" t="s">
        <v>150</v>
      </c>
      <c r="B4" s="7" t="n">
        <v>-213833</v>
      </c>
      <c r="C4" s="7" t="n">
        <v>-94155</v>
      </c>
      <c r="D4" s="7" t="n">
        <v>-103187</v>
      </c>
    </row>
    <row r="5" spans="1:4">
      <c r="A5" s="3" t="s">
        <v>167</v>
      </c>
    </row>
    <row r="6" spans="1:4">
      <c r="A6" s="4" t="s">
        <v>147</v>
      </c>
      <c r="C6" s="6" t="n">
        <v>-12833</v>
      </c>
      <c r="D6" s="6" t="n">
        <v>-17150</v>
      </c>
    </row>
    <row r="7" spans="1:4">
      <c r="A7" s="4" t="s">
        <v>148</v>
      </c>
      <c r="C7" s="6" t="n">
        <v>-30469</v>
      </c>
    </row>
    <row r="8" spans="1:4">
      <c r="A8" s="4" t="s">
        <v>135</v>
      </c>
      <c r="C8" s="6" t="n">
        <v>-201</v>
      </c>
    </row>
    <row r="9" spans="1:4">
      <c r="A9" s="4" t="s">
        <v>168</v>
      </c>
      <c r="B9" s="6" t="n">
        <v>272692</v>
      </c>
      <c r="C9" s="6" t="n">
        <v>250466</v>
      </c>
      <c r="D9" s="6" t="n">
        <v>266443</v>
      </c>
    </row>
    <row r="10" spans="1:4">
      <c r="A10" s="4" t="s">
        <v>169</v>
      </c>
      <c r="B10" s="6" t="n">
        <v>15949</v>
      </c>
    </row>
    <row r="11" spans="1:4">
      <c r="A11" s="4" t="s">
        <v>170</v>
      </c>
      <c r="B11" s="6" t="n">
        <v>4286</v>
      </c>
      <c r="C11" s="6" t="n">
        <v>4181</v>
      </c>
      <c r="D11" s="6" t="n">
        <v>4181</v>
      </c>
    </row>
    <row r="12" spans="1:4">
      <c r="A12" s="4" t="s">
        <v>79</v>
      </c>
      <c r="B12" s="6" t="n">
        <v>4535</v>
      </c>
      <c r="C12" s="6" t="n">
        <v>5140</v>
      </c>
      <c r="D12" s="6" t="n">
        <v>-49247</v>
      </c>
    </row>
    <row r="13" spans="1:4">
      <c r="A13" s="4" t="s">
        <v>171</v>
      </c>
      <c r="B13" s="6" t="n">
        <v>13968</v>
      </c>
      <c r="C13" s="6" t="n">
        <v>13248</v>
      </c>
      <c r="D13" s="6" t="n">
        <v>10728</v>
      </c>
    </row>
    <row r="14" spans="1:4">
      <c r="A14" s="4" t="s">
        <v>133</v>
      </c>
      <c r="C14" s="6" t="n">
        <v>13099</v>
      </c>
      <c r="D14" s="6" t="n">
        <v>3980</v>
      </c>
    </row>
    <row r="15" spans="1:4">
      <c r="A15" s="4" t="s">
        <v>172</v>
      </c>
      <c r="D15" s="6" t="n">
        <v>9841</v>
      </c>
    </row>
    <row r="16" spans="1:4">
      <c r="A16" s="4" t="s">
        <v>143</v>
      </c>
      <c r="B16" s="6" t="n">
        <v>4363</v>
      </c>
    </row>
    <row r="17" spans="1:4">
      <c r="A17" s="4" t="s">
        <v>141</v>
      </c>
      <c r="B17" s="6" t="n">
        <v>899</v>
      </c>
      <c r="C17" s="6" t="n">
        <v>1374</v>
      </c>
      <c r="D17" s="6" t="n">
        <v>-1366</v>
      </c>
    </row>
    <row r="18" spans="1:4">
      <c r="A18" s="3" t="s">
        <v>173</v>
      </c>
    </row>
    <row r="19" spans="1:4">
      <c r="A19" s="4" t="s">
        <v>174</v>
      </c>
      <c r="B19" s="6" t="n">
        <v>19182</v>
      </c>
      <c r="C19" s="6" t="n">
        <v>-11005</v>
      </c>
      <c r="D19" s="6" t="n">
        <v>12564</v>
      </c>
    </row>
    <row r="20" spans="1:4">
      <c r="A20" s="4" t="s">
        <v>70</v>
      </c>
      <c r="B20" s="6" t="n">
        <v>-28850</v>
      </c>
      <c r="C20" s="6" t="n">
        <v>-33515</v>
      </c>
      <c r="D20" s="6" t="n">
        <v>8122</v>
      </c>
    </row>
    <row r="21" spans="1:4">
      <c r="A21" s="4" t="s">
        <v>81</v>
      </c>
      <c r="B21" s="6" t="n">
        <v>-20155</v>
      </c>
      <c r="C21" s="6" t="n">
        <v>3908</v>
      </c>
      <c r="D21" s="6" t="n">
        <v>-10548</v>
      </c>
    </row>
    <row r="22" spans="1:4">
      <c r="A22" s="4" t="s">
        <v>175</v>
      </c>
      <c r="B22" s="6" t="n">
        <v>-12136</v>
      </c>
      <c r="C22" s="6" t="n">
        <v>16144</v>
      </c>
      <c r="D22" s="6" t="n">
        <v>-5937</v>
      </c>
    </row>
    <row r="23" spans="1:4">
      <c r="A23" s="4" t="s">
        <v>176</v>
      </c>
      <c r="B23" s="6" t="n">
        <v>9342</v>
      </c>
      <c r="C23" s="6" t="n">
        <v>-1650</v>
      </c>
      <c r="D23" s="6" t="n">
        <v>-1449</v>
      </c>
    </row>
    <row r="24" spans="1:4">
      <c r="A24" s="4" t="s">
        <v>88</v>
      </c>
      <c r="B24" s="6" t="n">
        <v>200473</v>
      </c>
      <c r="C24" s="6" t="n">
        <v>-7692</v>
      </c>
      <c r="D24" s="6" t="n">
        <v>-13500</v>
      </c>
    </row>
    <row r="25" spans="1:4">
      <c r="A25" s="4" t="s">
        <v>89</v>
      </c>
      <c r="B25" s="6" t="n">
        <v>3690</v>
      </c>
      <c r="C25" s="6" t="n">
        <v>-186</v>
      </c>
      <c r="D25" s="6" t="n">
        <v>129</v>
      </c>
    </row>
    <row r="26" spans="1:4">
      <c r="A26" s="4" t="s">
        <v>90</v>
      </c>
      <c r="B26" s="6" t="n">
        <v>10631</v>
      </c>
      <c r="C26" s="6" t="n">
        <v>-2823</v>
      </c>
      <c r="D26" s="6" t="n">
        <v>221</v>
      </c>
    </row>
    <row r="27" spans="1:4">
      <c r="A27" s="4" t="s">
        <v>177</v>
      </c>
      <c r="B27" s="6" t="n">
        <v>-4800</v>
      </c>
      <c r="C27" s="6" t="n">
        <v>-904</v>
      </c>
      <c r="D27" s="6" t="n">
        <v>-6932</v>
      </c>
    </row>
    <row r="28" spans="1:4">
      <c r="A28" s="4" t="s">
        <v>92</v>
      </c>
      <c r="B28" s="6" t="n">
        <v>-17281</v>
      </c>
    </row>
    <row r="29" spans="1:4">
      <c r="A29" s="4" t="s">
        <v>93</v>
      </c>
      <c r="B29" s="6" t="n">
        <v>-7980</v>
      </c>
      <c r="C29" s="6" t="n">
        <v>5056</v>
      </c>
      <c r="D29" s="6" t="n">
        <v>-2145</v>
      </c>
    </row>
    <row r="30" spans="1:4">
      <c r="A30" s="4" t="s">
        <v>178</v>
      </c>
      <c r="B30" s="6" t="n">
        <v>254975</v>
      </c>
      <c r="C30" s="6" t="n">
        <v>104084</v>
      </c>
      <c r="D30" s="6" t="n">
        <v>104748</v>
      </c>
    </row>
    <row r="31" spans="1:4">
      <c r="A31" s="4" t="s">
        <v>179</v>
      </c>
      <c r="C31" s="6" t="n">
        <v>10831</v>
      </c>
      <c r="D31" s="6" t="n">
        <v>30382</v>
      </c>
    </row>
    <row r="32" spans="1:4">
      <c r="A32" s="4" t="s">
        <v>180</v>
      </c>
      <c r="B32" s="6" t="n">
        <v>254975</v>
      </c>
      <c r="C32" s="6" t="n">
        <v>114915</v>
      </c>
      <c r="D32" s="6" t="n">
        <v>135130</v>
      </c>
    </row>
    <row r="33" spans="1:4">
      <c r="A33" s="3" t="s">
        <v>181</v>
      </c>
    </row>
    <row r="34" spans="1:4">
      <c r="A34" s="4" t="s">
        <v>182</v>
      </c>
      <c r="B34" s="6" t="n">
        <v>50000</v>
      </c>
      <c r="C34" s="6" t="n">
        <v>86539</v>
      </c>
      <c r="D34" s="6" t="n">
        <v>80690</v>
      </c>
    </row>
    <row r="35" spans="1:4">
      <c r="A35" s="4" t="s">
        <v>183</v>
      </c>
      <c r="C35" s="6" t="n">
        <v>-49553</v>
      </c>
      <c r="D35" s="6" t="n">
        <v>-86211</v>
      </c>
    </row>
    <row r="36" spans="1:4">
      <c r="A36" s="4" t="s">
        <v>184</v>
      </c>
      <c r="B36" s="6" t="n">
        <v>-102562</v>
      </c>
      <c r="C36" s="6" t="n">
        <v>-123403</v>
      </c>
      <c r="D36" s="6" t="n">
        <v>-131282</v>
      </c>
    </row>
    <row r="37" spans="1:4">
      <c r="A37" s="4" t="s">
        <v>185</v>
      </c>
      <c r="B37" s="6" t="n">
        <v>-37561</v>
      </c>
      <c r="C37" s="6" t="n">
        <v>-53741</v>
      </c>
      <c r="D37" s="6" t="n">
        <v>-55092</v>
      </c>
    </row>
    <row r="38" spans="1:4">
      <c r="A38" s="4" t="s">
        <v>186</v>
      </c>
      <c r="C38" s="6" t="n">
        <v>140000</v>
      </c>
    </row>
    <row r="39" spans="1:4">
      <c r="A39" s="4" t="s">
        <v>187</v>
      </c>
      <c r="D39" s="6" t="n">
        <v>-2000</v>
      </c>
    </row>
    <row r="40" spans="1:4">
      <c r="A40" s="4" t="s">
        <v>188</v>
      </c>
      <c r="B40" s="6" t="n">
        <v>-5447</v>
      </c>
    </row>
    <row r="41" spans="1:4">
      <c r="A41" s="4" t="s">
        <v>189</v>
      </c>
      <c r="B41" s="6" t="n">
        <v>-750</v>
      </c>
      <c r="C41" s="6" t="n">
        <v>-500</v>
      </c>
    </row>
    <row r="42" spans="1:4">
      <c r="A42" s="4" t="s">
        <v>190</v>
      </c>
      <c r="C42" s="6" t="n">
        <v>1085</v>
      </c>
    </row>
    <row r="43" spans="1:4">
      <c r="A43" s="4" t="s">
        <v>191</v>
      </c>
      <c r="B43" s="6" t="n">
        <v>-96320</v>
      </c>
      <c r="C43" s="6" t="n">
        <v>427</v>
      </c>
      <c r="D43" s="6" t="n">
        <v>-193895</v>
      </c>
    </row>
    <row r="44" spans="1:4">
      <c r="A44" s="4" t="s">
        <v>192</v>
      </c>
      <c r="C44" s="6" t="n">
        <v>-6832</v>
      </c>
      <c r="D44" s="6" t="n">
        <v>-11028</v>
      </c>
    </row>
    <row r="45" spans="1:4">
      <c r="A45" s="4" t="s">
        <v>193</v>
      </c>
      <c r="B45" s="6" t="n">
        <v>-96320</v>
      </c>
      <c r="C45" s="6" t="n">
        <v>-6405</v>
      </c>
      <c r="D45" s="6" t="n">
        <v>-204923</v>
      </c>
    </row>
    <row r="46" spans="1:4">
      <c r="A46" s="3" t="s">
        <v>194</v>
      </c>
    </row>
    <row r="47" spans="1:4">
      <c r="A47" s="4" t="s">
        <v>195</v>
      </c>
      <c r="B47" s="6" t="n">
        <v>60000</v>
      </c>
      <c r="C47" s="6" t="n">
        <v>50000</v>
      </c>
    </row>
    <row r="48" spans="1:4">
      <c r="A48" s="4" t="s">
        <v>196</v>
      </c>
      <c r="B48" s="6" t="n">
        <v>-60000</v>
      </c>
      <c r="C48" s="6" t="n">
        <v>-50000</v>
      </c>
    </row>
    <row r="49" spans="1:4">
      <c r="A49" s="4" t="s">
        <v>197</v>
      </c>
      <c r="B49" s="6" t="n">
        <v>-772000</v>
      </c>
      <c r="C49" s="6" t="n">
        <v>-8000</v>
      </c>
      <c r="D49" s="6" t="n">
        <v>-8000</v>
      </c>
    </row>
    <row r="50" spans="1:4">
      <c r="A50" s="4" t="s">
        <v>198</v>
      </c>
      <c r="B50" s="6" t="n">
        <v>-8493</v>
      </c>
    </row>
    <row r="51" spans="1:4">
      <c r="A51" s="4" t="s">
        <v>199</v>
      </c>
      <c r="B51" s="6" t="n">
        <v>-2018</v>
      </c>
      <c r="C51" s="6" t="n">
        <v>-1190</v>
      </c>
      <c r="D51" s="6" t="n">
        <v>-1450</v>
      </c>
    </row>
    <row r="52" spans="1:4">
      <c r="A52" s="4" t="s">
        <v>200</v>
      </c>
      <c r="D52" s="6" t="n">
        <v>512</v>
      </c>
    </row>
    <row r="53" spans="1:4">
      <c r="A53" s="4" t="s">
        <v>201</v>
      </c>
      <c r="B53" s="6" t="n">
        <v>1028</v>
      </c>
      <c r="C53" s="6" t="n">
        <v>1263</v>
      </c>
      <c r="D53" s="6" t="n">
        <v>1608</v>
      </c>
    </row>
    <row r="54" spans="1:4">
      <c r="A54" s="4" t="s">
        <v>202</v>
      </c>
      <c r="B54" s="6" t="n">
        <v>1136</v>
      </c>
      <c r="C54" s="6" t="n">
        <v>3803</v>
      </c>
    </row>
    <row r="55" spans="1:4">
      <c r="A55" s="4" t="s">
        <v>203</v>
      </c>
      <c r="B55" s="6" t="n">
        <v>-115667</v>
      </c>
      <c r="C55" s="6" t="n">
        <v>-4124</v>
      </c>
      <c r="D55" s="6" t="n">
        <v>-7330</v>
      </c>
    </row>
    <row r="56" spans="1:4">
      <c r="A56" s="4" t="s">
        <v>204</v>
      </c>
      <c r="B56" s="6" t="n">
        <v>42988</v>
      </c>
      <c r="C56" s="6" t="n">
        <v>104386</v>
      </c>
      <c r="D56" s="6" t="n">
        <v>-77123</v>
      </c>
    </row>
    <row r="57" spans="1:4">
      <c r="A57" s="4" t="s">
        <v>205</v>
      </c>
      <c r="B57" s="6" t="n">
        <v>253365</v>
      </c>
      <c r="C57" s="6" t="n">
        <v>148979</v>
      </c>
      <c r="D57" s="6" t="n">
        <v>226102</v>
      </c>
    </row>
    <row r="58" spans="1:4">
      <c r="A58" s="4" t="s">
        <v>206</v>
      </c>
      <c r="B58" s="6" t="n">
        <v>296353</v>
      </c>
      <c r="C58" s="6" t="n">
        <v>253365</v>
      </c>
      <c r="D58" s="6" t="n">
        <v>148979</v>
      </c>
    </row>
    <row r="59" spans="1:4">
      <c r="A59" s="3" t="s">
        <v>207</v>
      </c>
    </row>
    <row r="60" spans="1:4">
      <c r="A60" s="4" t="s">
        <v>208</v>
      </c>
      <c r="B60" s="6" t="n">
        <v>41059</v>
      </c>
      <c r="C60" s="6" t="n">
        <v>41758</v>
      </c>
      <c r="D60" s="6" t="n">
        <v>38295</v>
      </c>
    </row>
    <row r="61" spans="1:4">
      <c r="A61" s="4" t="s">
        <v>209</v>
      </c>
      <c r="B61" s="6" t="n">
        <v>671</v>
      </c>
      <c r="C61" s="6" t="n">
        <v>430</v>
      </c>
      <c r="D61" s="6" t="n">
        <v>715</v>
      </c>
    </row>
    <row r="62" spans="1:4">
      <c r="A62" s="3" t="s">
        <v>210</v>
      </c>
    </row>
    <row r="63" spans="1:4">
      <c r="A63" s="4" t="s">
        <v>211</v>
      </c>
      <c r="B63" s="6" t="n">
        <v>327</v>
      </c>
      <c r="C63" s="6" t="n">
        <v>480</v>
      </c>
    </row>
    <row r="64" spans="1:4">
      <c r="A64" s="4" t="s">
        <v>212</v>
      </c>
    </row>
    <row r="65" spans="1:4">
      <c r="A65" s="3" t="s">
        <v>194</v>
      </c>
    </row>
    <row r="66" spans="1:4">
      <c r="A66" s="4" t="s">
        <v>213</v>
      </c>
      <c r="B66" s="6" t="n">
        <v>364800</v>
      </c>
    </row>
    <row r="67" spans="1:4">
      <c r="A67" s="4" t="s">
        <v>214</v>
      </c>
    </row>
    <row r="68" spans="1:4">
      <c r="A68" s="3" t="s">
        <v>194</v>
      </c>
    </row>
    <row r="69" spans="1:4">
      <c r="A69" s="4" t="s">
        <v>213</v>
      </c>
      <c r="B69" s="6" t="n">
        <v>299880</v>
      </c>
    </row>
    <row r="70" spans="1:4">
      <c r="A70" s="4" t="s">
        <v>215</v>
      </c>
    </row>
    <row r="71" spans="1:4">
      <c r="A71" s="3" t="s">
        <v>167</v>
      </c>
    </row>
    <row r="72" spans="1:4">
      <c r="A72" s="4" t="s">
        <v>133</v>
      </c>
      <c r="C72" s="6" t="n">
        <v>3980</v>
      </c>
    </row>
    <row r="73" spans="1:4">
      <c r="A73" s="3" t="s">
        <v>210</v>
      </c>
    </row>
    <row r="74" spans="1:4">
      <c r="A74" s="4" t="s">
        <v>216</v>
      </c>
      <c r="B74" s="6" t="n">
        <v>5480</v>
      </c>
      <c r="C74" s="6" t="n">
        <v>13974</v>
      </c>
      <c r="D74" s="6" t="n">
        <v>16681</v>
      </c>
    </row>
    <row r="75" spans="1:4">
      <c r="A75" s="4" t="s">
        <v>217</v>
      </c>
    </row>
    <row r="76" spans="1:4">
      <c r="A76" s="3" t="s">
        <v>167</v>
      </c>
    </row>
    <row r="77" spans="1:4">
      <c r="A77" s="4" t="s">
        <v>133</v>
      </c>
      <c r="C77" s="6" t="n">
        <v>9119</v>
      </c>
    </row>
    <row r="78" spans="1:4">
      <c r="A78" s="3" t="s">
        <v>210</v>
      </c>
    </row>
    <row r="79" spans="1:4">
      <c r="A79" s="4" t="s">
        <v>216</v>
      </c>
      <c r="B79" s="7" t="n">
        <v>3039</v>
      </c>
      <c r="C79" s="7" t="n">
        <v>1908</v>
      </c>
      <c r="D79" s="7" t="n">
        <v>11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5</v>
      </c>
      <c r="D2" s="2" t="s">
        <v>123</v>
      </c>
    </row>
    <row r="3" spans="1:4">
      <c r="A3" s="3" t="s">
        <v>662</v>
      </c>
    </row>
    <row r="4" spans="1:4">
      <c r="A4" s="4" t="s">
        <v>521</v>
      </c>
      <c r="B4" s="7" t="n">
        <v>0</v>
      </c>
      <c r="C4" s="7" t="n">
        <v>0</v>
      </c>
      <c r="D4" s="7" t="n">
        <v>0</v>
      </c>
    </row>
    <row r="5" spans="1:4">
      <c r="A5" s="4" t="s">
        <v>663</v>
      </c>
      <c r="B5" s="6" t="n">
        <v>0</v>
      </c>
      <c r="C5" s="6" t="n">
        <v>0</v>
      </c>
      <c r="D5" s="6" t="n">
        <v>0</v>
      </c>
    </row>
    <row r="6" spans="1:4">
      <c r="A6" s="4" t="s">
        <v>609</v>
      </c>
      <c r="B6" s="6" t="n">
        <v>26557000</v>
      </c>
      <c r="C6" s="6" t="n">
        <v>34713000</v>
      </c>
      <c r="D6" s="6" t="n">
        <v>46238000</v>
      </c>
    </row>
    <row r="7" spans="1:4">
      <c r="A7" s="4" t="s">
        <v>664</v>
      </c>
    </row>
    <row r="8" spans="1:4">
      <c r="A8" s="3" t="s">
        <v>662</v>
      </c>
    </row>
    <row r="9" spans="1:4">
      <c r="A9" s="4" t="s">
        <v>609</v>
      </c>
      <c r="B9" s="6" t="n">
        <v>51900000</v>
      </c>
      <c r="C9" s="7" t="n">
        <v>61600000</v>
      </c>
      <c r="D9" s="7" t="n">
        <v>75500000</v>
      </c>
    </row>
    <row r="10" spans="1:4">
      <c r="A10" s="4" t="s">
        <v>571</v>
      </c>
    </row>
    <row r="11" spans="1:4">
      <c r="A11" s="3" t="s">
        <v>662</v>
      </c>
    </row>
    <row r="12" spans="1:4">
      <c r="A12" s="4" t="s">
        <v>665</v>
      </c>
      <c r="B12" s="7" t="n">
        <v>5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4" t="s">
        <v>653</v>
      </c>
    </row>
    <row r="3" spans="1:3">
      <c r="A3" s="3" t="s">
        <v>650</v>
      </c>
    </row>
    <row r="4" spans="1:3">
      <c r="A4" s="4" t="s">
        <v>617</v>
      </c>
      <c r="B4" s="7" t="n">
        <v>10862</v>
      </c>
    </row>
    <row r="5" spans="1:3">
      <c r="A5" s="4" t="s">
        <v>618</v>
      </c>
      <c r="B5" s="6" t="n">
        <v>10862</v>
      </c>
    </row>
    <row r="6" spans="1:3">
      <c r="A6" s="4" t="s">
        <v>667</v>
      </c>
      <c r="B6" s="6" t="n">
        <v>10862</v>
      </c>
    </row>
    <row r="7" spans="1:3">
      <c r="A7" s="4" t="s">
        <v>668</v>
      </c>
      <c r="B7" s="6" t="n">
        <v>10862</v>
      </c>
    </row>
    <row r="8" spans="1:3">
      <c r="A8" s="4" t="s">
        <v>669</v>
      </c>
      <c r="B8" s="6" t="n">
        <v>9755</v>
      </c>
    </row>
    <row r="9" spans="1:3">
      <c r="A9" s="4" t="s">
        <v>670</v>
      </c>
      <c r="B9" s="6" t="n">
        <v>71979</v>
      </c>
    </row>
    <row r="10" spans="1:3">
      <c r="A10" s="4" t="s">
        <v>219</v>
      </c>
      <c r="B10" s="6" t="n">
        <v>125182</v>
      </c>
      <c r="C10" s="7" t="n">
        <v>136043</v>
      </c>
    </row>
    <row r="11" spans="1:3">
      <c r="A11" s="4" t="s">
        <v>655</v>
      </c>
    </row>
    <row r="12" spans="1:3">
      <c r="A12" s="3" t="s">
        <v>650</v>
      </c>
    </row>
    <row r="13" spans="1:3">
      <c r="A13" s="4" t="s">
        <v>617</v>
      </c>
      <c r="B13" s="6" t="n">
        <v>20056</v>
      </c>
    </row>
    <row r="14" spans="1:3">
      <c r="A14" s="4" t="s">
        <v>618</v>
      </c>
      <c r="B14" s="6" t="n">
        <v>11642</v>
      </c>
    </row>
    <row r="15" spans="1:3">
      <c r="A15" s="4" t="s">
        <v>667</v>
      </c>
      <c r="B15" s="6" t="n">
        <v>7569</v>
      </c>
    </row>
    <row r="16" spans="1:3">
      <c r="A16" s="4" t="s">
        <v>668</v>
      </c>
      <c r="B16" s="6" t="n">
        <v>1307</v>
      </c>
    </row>
    <row r="17" spans="1:3">
      <c r="A17" s="4" t="s">
        <v>219</v>
      </c>
      <c r="B17" s="6" t="n">
        <v>40574</v>
      </c>
      <c r="C17" s="7" t="n">
        <v>67131</v>
      </c>
    </row>
    <row r="18" spans="1:3">
      <c r="A18" s="4" t="s">
        <v>671</v>
      </c>
    </row>
    <row r="19" spans="1:3">
      <c r="A19" s="3" t="s">
        <v>650</v>
      </c>
    </row>
    <row r="20" spans="1:3">
      <c r="A20" s="4" t="s">
        <v>617</v>
      </c>
      <c r="B20" s="6" t="n">
        <v>10629</v>
      </c>
    </row>
    <row r="21" spans="1:3">
      <c r="A21" s="4" t="s">
        <v>618</v>
      </c>
      <c r="B21" s="6" t="n">
        <v>10357</v>
      </c>
    </row>
    <row r="22" spans="1:3">
      <c r="A22" s="4" t="s">
        <v>667</v>
      </c>
      <c r="B22" s="6" t="n">
        <v>10159</v>
      </c>
    </row>
    <row r="23" spans="1:3">
      <c r="A23" s="4" t="s">
        <v>668</v>
      </c>
      <c r="B23" s="6" t="n">
        <v>9979</v>
      </c>
    </row>
    <row r="24" spans="1:3">
      <c r="A24" s="4" t="s">
        <v>669</v>
      </c>
      <c r="B24" s="6" t="n">
        <v>8528</v>
      </c>
    </row>
    <row r="25" spans="1:3">
      <c r="A25" s="4" t="s">
        <v>670</v>
      </c>
      <c r="B25" s="6" t="n">
        <v>97817</v>
      </c>
    </row>
    <row r="26" spans="1:3">
      <c r="A26" s="4" t="s">
        <v>219</v>
      </c>
      <c r="B26" s="7" t="n">
        <v>147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73</v>
      </c>
    </row>
    <row r="3" spans="1:3">
      <c r="A3" s="4" t="s">
        <v>674</v>
      </c>
      <c r="B3" s="7" t="n">
        <v>657187000</v>
      </c>
      <c r="C3" s="7" t="n">
        <v>763649000</v>
      </c>
    </row>
    <row r="4" spans="1:3">
      <c r="A4" s="4" t="s">
        <v>675</v>
      </c>
      <c r="B4" s="6" t="n">
        <v>-19000000</v>
      </c>
      <c r="C4" s="6" t="n">
        <v>-8000000</v>
      </c>
    </row>
    <row r="5" spans="1:3">
      <c r="A5" s="4" t="s">
        <v>676</v>
      </c>
      <c r="B5" s="6" t="n">
        <v>638187000</v>
      </c>
      <c r="C5" s="6" t="n">
        <v>755649000</v>
      </c>
    </row>
    <row r="6" spans="1:3">
      <c r="A6" s="4" t="s">
        <v>677</v>
      </c>
    </row>
    <row r="7" spans="1:3">
      <c r="A7" s="3" t="s">
        <v>673</v>
      </c>
    </row>
    <row r="8" spans="1:3">
      <c r="A8" s="4" t="s">
        <v>678</v>
      </c>
      <c r="B8" s="6" t="n">
        <v>0</v>
      </c>
    </row>
    <row r="9" spans="1:3">
      <c r="A9" s="4" t="s">
        <v>679</v>
      </c>
    </row>
    <row r="10" spans="1:3">
      <c r="A10" s="3" t="s">
        <v>673</v>
      </c>
    </row>
    <row r="11" spans="1:3">
      <c r="A11" s="4" t="s">
        <v>674</v>
      </c>
      <c r="B11" s="6" t="n">
        <v>361294000</v>
      </c>
    </row>
    <row r="12" spans="1:3">
      <c r="A12" s="4" t="s">
        <v>680</v>
      </c>
    </row>
    <row r="13" spans="1:3">
      <c r="A13" s="3" t="s">
        <v>673</v>
      </c>
    </row>
    <row r="14" spans="1:3">
      <c r="A14" s="4" t="s">
        <v>674</v>
      </c>
      <c r="B14" s="7" t="n">
        <v>295893000</v>
      </c>
    </row>
    <row r="15" spans="1:3">
      <c r="A15" s="4" t="s">
        <v>681</v>
      </c>
    </row>
    <row r="16" spans="1:3">
      <c r="A16" s="3" t="s">
        <v>673</v>
      </c>
    </row>
    <row r="17" spans="1:3">
      <c r="A17" s="4" t="s">
        <v>674</v>
      </c>
      <c r="C17" s="7" t="n">
        <v>76364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82</v>
      </c>
      <c r="B1" s="2" t="s">
        <v>683</v>
      </c>
      <c r="C1" s="2" t="s">
        <v>2</v>
      </c>
      <c r="D1" s="2" t="s">
        <v>65</v>
      </c>
    </row>
    <row r="2" spans="1:4">
      <c r="A2" s="4" t="s">
        <v>214</v>
      </c>
    </row>
    <row r="3" spans="1:4">
      <c r="A3" s="3" t="s">
        <v>673</v>
      </c>
    </row>
    <row r="4" spans="1:4">
      <c r="A4" s="4" t="s">
        <v>684</v>
      </c>
      <c r="B4" s="7" t="n">
        <v>306000</v>
      </c>
    </row>
    <row r="5" spans="1:4">
      <c r="A5" s="4" t="s">
        <v>685</v>
      </c>
      <c r="B5" s="4" t="s">
        <v>686</v>
      </c>
    </row>
    <row r="6" spans="1:4">
      <c r="A6" s="4" t="s">
        <v>679</v>
      </c>
    </row>
    <row r="7" spans="1:4">
      <c r="A7" s="3" t="s">
        <v>673</v>
      </c>
    </row>
    <row r="8" spans="1:4">
      <c r="A8" s="4" t="s">
        <v>684</v>
      </c>
      <c r="B8" s="7" t="n">
        <v>380000</v>
      </c>
      <c r="C8" s="7" t="n">
        <v>380000</v>
      </c>
    </row>
    <row r="9" spans="1:4">
      <c r="A9" s="4" t="s">
        <v>685</v>
      </c>
      <c r="B9" s="4" t="s">
        <v>687</v>
      </c>
      <c r="C9" s="4" t="s">
        <v>687</v>
      </c>
    </row>
    <row r="10" spans="1:4">
      <c r="A10" s="4" t="s">
        <v>680</v>
      </c>
    </row>
    <row r="11" spans="1:4">
      <c r="A11" s="3" t="s">
        <v>673</v>
      </c>
    </row>
    <row r="12" spans="1:4">
      <c r="A12" s="4" t="s">
        <v>684</v>
      </c>
      <c r="C12" s="7" t="n">
        <v>306000</v>
      </c>
    </row>
    <row r="13" spans="1:4">
      <c r="A13" s="4" t="s">
        <v>685</v>
      </c>
      <c r="C13" s="4" t="s">
        <v>686</v>
      </c>
    </row>
    <row r="14" spans="1:4">
      <c r="A14" s="4" t="s">
        <v>681</v>
      </c>
    </row>
    <row r="15" spans="1:4">
      <c r="A15" s="3" t="s">
        <v>673</v>
      </c>
    </row>
    <row r="16" spans="1:4">
      <c r="A16" s="4" t="s">
        <v>684</v>
      </c>
      <c r="D16" s="7" t="n">
        <v>800000</v>
      </c>
    </row>
    <row r="17" spans="1:4">
      <c r="A17" s="4" t="s">
        <v>685</v>
      </c>
      <c r="D17" s="4" t="s">
        <v>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89</v>
      </c>
      <c r="B1" s="2" t="s">
        <v>658</v>
      </c>
    </row>
    <row r="2" spans="1:2">
      <c r="A2" s="3" t="s">
        <v>690</v>
      </c>
    </row>
    <row r="3" spans="1:2">
      <c r="A3" s="4" t="s">
        <v>617</v>
      </c>
      <c r="B3" s="7" t="n">
        <v>19000</v>
      </c>
    </row>
    <row r="4" spans="1:2">
      <c r="A4" s="4" t="s">
        <v>618</v>
      </c>
      <c r="B4" s="6" t="n">
        <v>19000</v>
      </c>
    </row>
    <row r="5" spans="1:2">
      <c r="A5" s="4" t="s">
        <v>667</v>
      </c>
      <c r="B5" s="6" t="n">
        <v>19000</v>
      </c>
    </row>
    <row r="6" spans="1:2">
      <c r="A6" s="4" t="s">
        <v>668</v>
      </c>
      <c r="B6" s="6" t="n">
        <v>19000</v>
      </c>
    </row>
    <row r="7" spans="1:2">
      <c r="A7" s="4" t="s">
        <v>669</v>
      </c>
      <c r="B7" s="6" t="n">
        <v>304000</v>
      </c>
    </row>
    <row r="8" spans="1:2">
      <c r="A8" s="4" t="s">
        <v>670</v>
      </c>
      <c r="B8" s="6" t="n">
        <v>306000</v>
      </c>
    </row>
    <row r="9" spans="1:2">
      <c r="A9" s="4" t="s">
        <v>691</v>
      </c>
      <c r="B9" s="7" t="n">
        <v>68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 customWidth="1" max="7" min="7" width="21"/>
    <col customWidth="1" max="8" min="8" width="21"/>
  </cols>
  <sheetData>
    <row r="1" spans="1:8">
      <c r="A1" s="1" t="s">
        <v>692</v>
      </c>
      <c r="B1" s="2" t="s">
        <v>693</v>
      </c>
      <c r="C1" s="2" t="s">
        <v>694</v>
      </c>
      <c r="D1" s="2" t="s">
        <v>658</v>
      </c>
      <c r="E1" s="2" t="s">
        <v>593</v>
      </c>
      <c r="F1" s="2" t="s">
        <v>695</v>
      </c>
      <c r="G1" s="2" t="s">
        <v>696</v>
      </c>
      <c r="H1" s="2" t="s">
        <v>697</v>
      </c>
    </row>
    <row r="2" spans="1:8">
      <c r="A2" s="3" t="s">
        <v>673</v>
      </c>
    </row>
    <row r="3" spans="1:8">
      <c r="A3" s="4" t="s">
        <v>698</v>
      </c>
      <c r="D3" s="7" t="n">
        <v>686000000</v>
      </c>
    </row>
    <row r="4" spans="1:8">
      <c r="A4" s="4" t="s">
        <v>143</v>
      </c>
      <c r="D4" s="6" t="n">
        <v>-4363000</v>
      </c>
    </row>
    <row r="5" spans="1:8">
      <c r="A5" s="4" t="s">
        <v>699</v>
      </c>
      <c r="D5" s="6" t="n">
        <v>-3386000</v>
      </c>
      <c r="E5" s="7" t="n">
        <v>3541000</v>
      </c>
      <c r="F5" s="7" t="n">
        <v>4948000</v>
      </c>
    </row>
    <row r="6" spans="1:8">
      <c r="A6" s="4" t="s">
        <v>677</v>
      </c>
    </row>
    <row r="7" spans="1:8">
      <c r="A7" s="3" t="s">
        <v>673</v>
      </c>
    </row>
    <row r="8" spans="1:8">
      <c r="A8" s="4" t="s">
        <v>700</v>
      </c>
      <c r="B8" s="7" t="n">
        <v>1100000</v>
      </c>
      <c r="G8" s="7" t="n">
        <v>300000</v>
      </c>
    </row>
    <row r="9" spans="1:8">
      <c r="A9" s="4" t="s">
        <v>701</v>
      </c>
      <c r="B9" s="6" t="n">
        <v>250000000</v>
      </c>
    </row>
    <row r="10" spans="1:8">
      <c r="A10" s="4" t="s">
        <v>702</v>
      </c>
      <c r="D10" s="7" t="n">
        <v>0</v>
      </c>
    </row>
    <row r="11" spans="1:8">
      <c r="A11" s="4" t="s">
        <v>703</v>
      </c>
      <c r="D11" s="4" t="s">
        <v>704</v>
      </c>
    </row>
    <row r="12" spans="1:8">
      <c r="A12" s="4" t="s">
        <v>705</v>
      </c>
      <c r="D12" s="4" t="s">
        <v>706</v>
      </c>
    </row>
    <row r="13" spans="1:8">
      <c r="A13" s="4" t="s">
        <v>707</v>
      </c>
    </row>
    <row r="14" spans="1:8">
      <c r="A14" s="3" t="s">
        <v>673</v>
      </c>
    </row>
    <row r="15" spans="1:8">
      <c r="A15" s="4" t="s">
        <v>708</v>
      </c>
      <c r="B15" s="6" t="n">
        <v>50000000</v>
      </c>
    </row>
    <row r="16" spans="1:8">
      <c r="A16" s="4" t="s">
        <v>709</v>
      </c>
    </row>
    <row r="17" spans="1:8">
      <c r="A17" s="3" t="s">
        <v>673</v>
      </c>
    </row>
    <row r="18" spans="1:8">
      <c r="A18" s="4" t="s">
        <v>708</v>
      </c>
      <c r="B18" s="6" t="n">
        <v>20000000</v>
      </c>
    </row>
    <row r="19" spans="1:8">
      <c r="A19" s="4" t="s">
        <v>710</v>
      </c>
    </row>
    <row r="20" spans="1:8">
      <c r="A20" s="3" t="s">
        <v>673</v>
      </c>
    </row>
    <row r="21" spans="1:8">
      <c r="A21" s="4" t="s">
        <v>701</v>
      </c>
      <c r="B21" s="6" t="n">
        <v>100000000</v>
      </c>
    </row>
    <row r="22" spans="1:8">
      <c r="A22" s="4" t="s">
        <v>711</v>
      </c>
    </row>
    <row r="23" spans="1:8">
      <c r="A23" s="3" t="s">
        <v>673</v>
      </c>
    </row>
    <row r="24" spans="1:8">
      <c r="A24" s="4" t="s">
        <v>712</v>
      </c>
      <c r="C24" s="6" t="n">
        <v>1</v>
      </c>
      <c r="D24" s="6" t="n">
        <v>1</v>
      </c>
    </row>
    <row r="25" spans="1:8">
      <c r="A25" s="4" t="s">
        <v>527</v>
      </c>
    </row>
    <row r="26" spans="1:8">
      <c r="A26" s="3" t="s">
        <v>673</v>
      </c>
    </row>
    <row r="27" spans="1:8">
      <c r="A27" s="4" t="s">
        <v>713</v>
      </c>
      <c r="H27" s="7" t="n">
        <v>400000000</v>
      </c>
    </row>
    <row r="28" spans="1:8">
      <c r="A28" s="4" t="s">
        <v>699</v>
      </c>
      <c r="D28" s="7" t="n">
        <v>-3400000</v>
      </c>
      <c r="E28" s="6" t="n">
        <v>3500000</v>
      </c>
      <c r="F28" s="6" t="n">
        <v>4900000</v>
      </c>
    </row>
    <row r="29" spans="1:8">
      <c r="A29" s="4" t="s">
        <v>528</v>
      </c>
      <c r="D29" s="6" t="n">
        <v>1000000</v>
      </c>
      <c r="E29" s="6" t="n">
        <v>1000000</v>
      </c>
      <c r="F29" s="7" t="n">
        <v>1000000</v>
      </c>
    </row>
    <row r="30" spans="1:8">
      <c r="A30" s="4" t="s">
        <v>529</v>
      </c>
      <c r="D30" s="7" t="n">
        <v>2400000</v>
      </c>
      <c r="E30" s="7" t="n">
        <v>2400000</v>
      </c>
    </row>
    <row r="31" spans="1:8">
      <c r="A31" s="4" t="s">
        <v>714</v>
      </c>
      <c r="D31" s="4" t="s">
        <v>715</v>
      </c>
    </row>
    <row r="32" spans="1:8">
      <c r="A32" s="4" t="s">
        <v>716</v>
      </c>
      <c r="D32" s="7" t="n">
        <v>370500000</v>
      </c>
    </row>
    <row r="33" spans="1:8">
      <c r="A33" s="4" t="s">
        <v>717</v>
      </c>
    </row>
    <row r="34" spans="1:8">
      <c r="A34" s="3" t="s">
        <v>673</v>
      </c>
    </row>
    <row r="35" spans="1:8">
      <c r="A35" s="4" t="s">
        <v>718</v>
      </c>
      <c r="D35" s="7" t="n">
        <v>100000</v>
      </c>
    </row>
    <row r="36" spans="1:8">
      <c r="A36" s="4" t="s">
        <v>719</v>
      </c>
    </row>
    <row r="37" spans="1:8">
      <c r="A37" s="3" t="s">
        <v>673</v>
      </c>
    </row>
    <row r="38" spans="1:8">
      <c r="A38" s="4" t="s">
        <v>713</v>
      </c>
      <c r="B38" s="6" t="n">
        <v>29500000</v>
      </c>
    </row>
    <row r="39" spans="1:8">
      <c r="A39" s="4" t="s">
        <v>720</v>
      </c>
    </row>
    <row r="40" spans="1:8">
      <c r="A40" s="3" t="s">
        <v>673</v>
      </c>
    </row>
    <row r="41" spans="1:8">
      <c r="A41" s="4" t="s">
        <v>713</v>
      </c>
      <c r="B41" s="6" t="n">
        <v>29500000</v>
      </c>
    </row>
    <row r="42" spans="1:8">
      <c r="A42" s="4" t="s">
        <v>214</v>
      </c>
    </row>
    <row r="43" spans="1:8">
      <c r="A43" s="3" t="s">
        <v>673</v>
      </c>
    </row>
    <row r="44" spans="1:8">
      <c r="A44" s="4" t="s">
        <v>684</v>
      </c>
      <c r="B44" s="7" t="n">
        <v>306000000</v>
      </c>
    </row>
    <row r="45" spans="1:8">
      <c r="A45" s="4" t="s">
        <v>721</v>
      </c>
      <c r="B45" s="4" t="s">
        <v>722</v>
      </c>
    </row>
    <row r="46" spans="1:8">
      <c r="A46" s="4" t="s">
        <v>685</v>
      </c>
      <c r="B46" s="4" t="s">
        <v>686</v>
      </c>
    </row>
    <row r="47" spans="1:8">
      <c r="A47" s="4" t="s">
        <v>723</v>
      </c>
      <c r="B47" s="4" t="s">
        <v>722</v>
      </c>
    </row>
    <row r="48" spans="1:8">
      <c r="A48" s="4" t="s">
        <v>724</v>
      </c>
      <c r="D48" s="4" t="s">
        <v>725</v>
      </c>
    </row>
    <row r="49" spans="1:8">
      <c r="A49" s="4" t="s">
        <v>726</v>
      </c>
      <c r="D49" s="7" t="n">
        <v>5400000</v>
      </c>
    </row>
    <row r="50" spans="1:8">
      <c r="A50" s="4" t="s">
        <v>700</v>
      </c>
      <c r="D50" s="6" t="n">
        <v>4100000</v>
      </c>
    </row>
    <row r="51" spans="1:8">
      <c r="A51" s="4" t="s">
        <v>727</v>
      </c>
    </row>
    <row r="52" spans="1:8">
      <c r="A52" s="3" t="s">
        <v>673</v>
      </c>
    </row>
    <row r="53" spans="1:8">
      <c r="A53" s="4" t="s">
        <v>728</v>
      </c>
      <c r="D53" s="6" t="n">
        <v>1300000</v>
      </c>
    </row>
    <row r="54" spans="1:8">
      <c r="A54" s="4" t="s">
        <v>729</v>
      </c>
    </row>
    <row r="55" spans="1:8">
      <c r="A55" s="3" t="s">
        <v>673</v>
      </c>
    </row>
    <row r="56" spans="1:8">
      <c r="A56" s="4" t="s">
        <v>684</v>
      </c>
      <c r="D56" s="7" t="n">
        <v>306000000</v>
      </c>
    </row>
    <row r="57" spans="1:8">
      <c r="A57" s="4" t="s">
        <v>685</v>
      </c>
      <c r="D57" s="4" t="s">
        <v>686</v>
      </c>
    </row>
    <row r="58" spans="1:8">
      <c r="A58" s="4" t="s">
        <v>730</v>
      </c>
      <c r="D58" s="4" t="s">
        <v>731</v>
      </c>
    </row>
    <row r="59" spans="1:8">
      <c r="A59" s="4" t="s">
        <v>732</v>
      </c>
    </row>
    <row r="60" spans="1:8">
      <c r="A60" s="3" t="s">
        <v>673</v>
      </c>
    </row>
    <row r="61" spans="1:8">
      <c r="A61" s="4" t="s">
        <v>726</v>
      </c>
      <c r="D61" s="7" t="n">
        <v>7200000</v>
      </c>
    </row>
    <row r="62" spans="1:8">
      <c r="A62" s="4" t="s">
        <v>700</v>
      </c>
      <c r="D62" s="7" t="n">
        <v>2900000</v>
      </c>
    </row>
    <row r="63" spans="1:8">
      <c r="A63" s="4" t="s">
        <v>733</v>
      </c>
      <c r="D63" s="4" t="s">
        <v>734</v>
      </c>
    </row>
    <row r="64" spans="1:8">
      <c r="A64" s="4" t="s">
        <v>698</v>
      </c>
      <c r="B64" s="7" t="n">
        <v>800000000</v>
      </c>
    </row>
    <row r="65" spans="1:8">
      <c r="A65" s="4" t="s">
        <v>143</v>
      </c>
      <c r="B65" s="6" t="n">
        <v>4400000</v>
      </c>
    </row>
    <row r="66" spans="1:8">
      <c r="A66" s="4" t="s">
        <v>735</v>
      </c>
    </row>
    <row r="67" spans="1:8">
      <c r="A67" s="3" t="s">
        <v>673</v>
      </c>
    </row>
    <row r="68" spans="1:8">
      <c r="A68" s="4" t="s">
        <v>728</v>
      </c>
      <c r="D68" s="7" t="n">
        <v>4300000</v>
      </c>
    </row>
    <row r="69" spans="1:8">
      <c r="A69" s="4" t="s">
        <v>736</v>
      </c>
    </row>
    <row r="70" spans="1:8">
      <c r="A70" s="3" t="s">
        <v>673</v>
      </c>
    </row>
    <row r="71" spans="1:8">
      <c r="A71" s="4" t="s">
        <v>684</v>
      </c>
      <c r="B71" s="7" t="n">
        <v>380000000</v>
      </c>
      <c r="D71" s="7" t="n">
        <v>380000000</v>
      </c>
    </row>
    <row r="72" spans="1:8">
      <c r="A72" s="4" t="s">
        <v>685</v>
      </c>
      <c r="B72" s="4" t="s">
        <v>687</v>
      </c>
      <c r="D72" s="4" t="s">
        <v>687</v>
      </c>
    </row>
    <row r="73" spans="1:8">
      <c r="A73" s="4" t="s">
        <v>723</v>
      </c>
      <c r="D73" s="4" t="s">
        <v>737</v>
      </c>
    </row>
    <row r="74" spans="1:8">
      <c r="A74" s="4" t="s">
        <v>730</v>
      </c>
      <c r="D74" s="4" t="s">
        <v>738</v>
      </c>
    </row>
    <row r="75" spans="1:8">
      <c r="A75" s="4" t="s">
        <v>739</v>
      </c>
      <c r="B75" s="7" t="n">
        <v>4800</v>
      </c>
    </row>
    <row r="76" spans="1:8">
      <c r="A76" s="4" t="s">
        <v>740</v>
      </c>
    </row>
    <row r="77" spans="1:8">
      <c r="A77" s="3" t="s">
        <v>673</v>
      </c>
    </row>
    <row r="78" spans="1:8">
      <c r="A78" s="4" t="s">
        <v>723</v>
      </c>
      <c r="B78" s="4" t="s">
        <v>741</v>
      </c>
    </row>
    <row r="79" spans="1:8">
      <c r="A79" s="4" t="s">
        <v>742</v>
      </c>
    </row>
    <row r="80" spans="1:8">
      <c r="A80" s="3" t="s">
        <v>673</v>
      </c>
    </row>
    <row r="81" spans="1:8">
      <c r="A81" s="4" t="s">
        <v>723</v>
      </c>
      <c r="B81" s="4" t="s">
        <v>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44</v>
      </c>
      <c r="B1" s="2" t="s">
        <v>658</v>
      </c>
    </row>
    <row r="2" spans="1:3">
      <c r="A2" s="3" t="s">
        <v>745</v>
      </c>
    </row>
    <row r="3" spans="1:3">
      <c r="A3" s="4" t="s">
        <v>78</v>
      </c>
      <c r="B3" s="7" t="n">
        <v>132247</v>
      </c>
    </row>
    <row r="4" spans="1:3">
      <c r="A4" s="4" t="s">
        <v>746</v>
      </c>
      <c r="B4" s="6" t="n">
        <v>132247</v>
      </c>
    </row>
    <row r="5" spans="1:3">
      <c r="A5" s="3" t="s">
        <v>747</v>
      </c>
    </row>
    <row r="6" spans="1:3">
      <c r="A6" s="4" t="s">
        <v>92</v>
      </c>
      <c r="B6" s="6" t="n">
        <v>8685</v>
      </c>
    </row>
    <row r="7" spans="1:3">
      <c r="A7" s="3" t="s">
        <v>748</v>
      </c>
    </row>
    <row r="8" spans="1:3">
      <c r="A8" s="4" t="s">
        <v>92</v>
      </c>
      <c r="B8" s="6" t="n">
        <v>134994</v>
      </c>
    </row>
    <row r="9" spans="1:3">
      <c r="A9" s="4" t="s">
        <v>749</v>
      </c>
      <c r="B9" s="7" t="n">
        <v>143679</v>
      </c>
    </row>
    <row r="10" spans="1:3">
      <c r="A10" s="4" t="s">
        <v>750</v>
      </c>
      <c r="B10" s="4" t="s">
        <v>751</v>
      </c>
    </row>
    <row r="11" spans="1:3">
      <c r="A11" s="4" t="s">
        <v>752</v>
      </c>
      <c r="B11" s="4" t="s">
        <v>753</v>
      </c>
      <c r="C11" s="4" t="s">
        <v>754</v>
      </c>
    </row>
    <row r="12" spans="1:3"/>
    <row r="13" spans="1:3">
      <c r="A13" s="4" t="s">
        <v>754</v>
      </c>
      <c r="B13" s="4" t="s">
        <v>755</v>
      </c>
    </row>
  </sheetData>
  <mergeCells count="3">
    <mergeCell ref="B1:C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56</v>
      </c>
      <c r="B1" s="2" t="s">
        <v>584</v>
      </c>
      <c r="C1" s="2" t="s">
        <v>1</v>
      </c>
    </row>
    <row r="2" spans="1:3">
      <c r="B2" s="2" t="s">
        <v>757</v>
      </c>
      <c r="C2" s="2" t="s">
        <v>2</v>
      </c>
    </row>
    <row r="3" spans="1:3">
      <c r="A3" s="4" t="s">
        <v>758</v>
      </c>
      <c r="C3" s="5" t="n">
        <v>39.9</v>
      </c>
    </row>
    <row r="4" spans="1:3">
      <c r="A4" s="4" t="s">
        <v>759</v>
      </c>
      <c r="C4" s="10" t="n">
        <v>2.3</v>
      </c>
    </row>
    <row r="5" spans="1:3">
      <c r="A5" s="4" t="s">
        <v>760</v>
      </c>
      <c r="B5" s="4" t="s">
        <v>554</v>
      </c>
    </row>
    <row r="6" spans="1:3">
      <c r="A6" s="4" t="s">
        <v>761</v>
      </c>
      <c r="B6" s="4" t="s">
        <v>563</v>
      </c>
    </row>
    <row r="7" spans="1:3">
      <c r="A7" s="4" t="s">
        <v>762</v>
      </c>
      <c r="B7" s="5" t="n">
        <v>9.800000000000001</v>
      </c>
    </row>
    <row r="8" spans="1:3">
      <c r="A8" s="4" t="s">
        <v>763</v>
      </c>
    </row>
    <row r="9" spans="1:3">
      <c r="A9" s="4" t="s">
        <v>764</v>
      </c>
      <c r="C9" s="5" t="n">
        <v>3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765</v>
      </c>
      <c r="B1" s="2" t="s">
        <v>658</v>
      </c>
    </row>
    <row r="2" spans="1:2">
      <c r="A2" s="3" t="s">
        <v>266</v>
      </c>
    </row>
    <row r="3" spans="1:2">
      <c r="A3" s="4" t="s">
        <v>11</v>
      </c>
      <c r="B3" s="7" t="n">
        <v>25189</v>
      </c>
    </row>
    <row r="4" spans="1:2">
      <c r="A4" s="4" t="s">
        <v>617</v>
      </c>
      <c r="B4" s="6" t="n">
        <v>25825</v>
      </c>
    </row>
    <row r="5" spans="1:2">
      <c r="A5" s="4" t="s">
        <v>618</v>
      </c>
      <c r="B5" s="6" t="n">
        <v>23413</v>
      </c>
    </row>
    <row r="6" spans="1:2">
      <c r="A6" s="4" t="s">
        <v>667</v>
      </c>
      <c r="B6" s="6" t="n">
        <v>25216</v>
      </c>
    </row>
    <row r="7" spans="1:2">
      <c r="A7" s="4" t="s">
        <v>668</v>
      </c>
      <c r="B7" s="6" t="n">
        <v>26312</v>
      </c>
    </row>
    <row r="8" spans="1:2">
      <c r="A8" s="4" t="s">
        <v>670</v>
      </c>
      <c r="B8" s="6" t="n">
        <v>135458</v>
      </c>
    </row>
    <row r="9" spans="1:2">
      <c r="A9" s="4" t="s">
        <v>766</v>
      </c>
      <c r="B9" s="6" t="n">
        <v>261413</v>
      </c>
    </row>
    <row r="10" spans="1:2">
      <c r="A10" s="4" t="s">
        <v>767</v>
      </c>
      <c r="B10" s="6" t="n">
        <v>-117734</v>
      </c>
    </row>
    <row r="11" spans="1:2">
      <c r="A11" s="4" t="s">
        <v>768</v>
      </c>
      <c r="B11" s="7" t="n">
        <v>143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658</v>
      </c>
    </row>
    <row r="3" spans="1:2">
      <c r="A3" s="3" t="s">
        <v>266</v>
      </c>
    </row>
    <row r="4" spans="1:2">
      <c r="A4" s="4" t="s">
        <v>770</v>
      </c>
      <c r="B4" s="7" t="n">
        <v>31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0"/>
    <col customWidth="1" max="6" min="6" width="29"/>
    <col customWidth="1" max="7" min="7" width="46"/>
  </cols>
  <sheetData>
    <row r="1" spans="1:7">
      <c r="A1" s="1" t="s">
        <v>218</v>
      </c>
      <c r="B1" s="2" t="s">
        <v>219</v>
      </c>
      <c r="C1" s="2" t="s">
        <v>220</v>
      </c>
      <c r="D1" s="2" t="s">
        <v>221</v>
      </c>
      <c r="E1" s="2" t="s">
        <v>222</v>
      </c>
      <c r="F1" s="2" t="s">
        <v>223</v>
      </c>
      <c r="G1" s="2" t="s">
        <v>224</v>
      </c>
    </row>
    <row r="2" spans="1:7">
      <c r="A2" s="4" t="s">
        <v>225</v>
      </c>
      <c r="B2" s="7" t="n">
        <v>880040</v>
      </c>
      <c r="C2" s="7" t="n">
        <v>1475</v>
      </c>
      <c r="D2" s="7" t="n">
        <v>-518030</v>
      </c>
      <c r="E2" s="7" t="n">
        <v>4868230</v>
      </c>
      <c r="F2" s="7" t="n">
        <v>-3418340</v>
      </c>
      <c r="G2" s="7" t="n">
        <v>-53295</v>
      </c>
    </row>
    <row r="3" spans="1:7">
      <c r="A3" s="4" t="s">
        <v>226</v>
      </c>
      <c r="C3" s="6" t="n">
        <v>147556804</v>
      </c>
    </row>
    <row r="4" spans="1:7">
      <c r="A4" s="4" t="s">
        <v>150</v>
      </c>
      <c r="B4" s="6" t="n">
        <v>-103187</v>
      </c>
      <c r="F4" s="6" t="n">
        <v>-103187</v>
      </c>
    </row>
    <row r="5" spans="1:7">
      <c r="A5" s="4" t="s">
        <v>227</v>
      </c>
      <c r="B5" s="6" t="n">
        <v>6773</v>
      </c>
      <c r="G5" s="6" t="n">
        <v>6773</v>
      </c>
    </row>
    <row r="6" spans="1:7">
      <c r="A6" s="4" t="s">
        <v>228</v>
      </c>
      <c r="B6" s="6" t="n">
        <v>2132</v>
      </c>
      <c r="C6" s="7" t="n">
        <v>2</v>
      </c>
      <c r="E6" s="6" t="n">
        <v>2130</v>
      </c>
    </row>
    <row r="7" spans="1:7">
      <c r="A7" s="4" t="s">
        <v>229</v>
      </c>
      <c r="C7" s="6" t="n">
        <v>176749</v>
      </c>
    </row>
    <row r="8" spans="1:7">
      <c r="A8" s="4" t="s">
        <v>230</v>
      </c>
      <c r="C8" s="7" t="n">
        <v>2</v>
      </c>
      <c r="E8" s="6" t="n">
        <v>-2</v>
      </c>
    </row>
    <row r="9" spans="1:7">
      <c r="A9" s="4" t="s">
        <v>231</v>
      </c>
      <c r="C9" s="6" t="n">
        <v>175555</v>
      </c>
    </row>
    <row r="10" spans="1:7">
      <c r="A10" s="4" t="s">
        <v>232</v>
      </c>
      <c r="B10" s="6" t="n">
        <v>512</v>
      </c>
      <c r="E10" s="6" t="n">
        <v>512</v>
      </c>
    </row>
    <row r="11" spans="1:7">
      <c r="A11" s="4" t="s">
        <v>233</v>
      </c>
      <c r="C11" s="6" t="n">
        <v>39200</v>
      </c>
    </row>
    <row r="12" spans="1:7">
      <c r="A12" s="4" t="s">
        <v>234</v>
      </c>
      <c r="B12" s="6" t="n">
        <v>-1450</v>
      </c>
      <c r="E12" s="6" t="n">
        <v>-1450</v>
      </c>
    </row>
    <row r="13" spans="1:7">
      <c r="A13" s="4" t="s">
        <v>235</v>
      </c>
      <c r="C13" s="6" t="n">
        <v>-36842</v>
      </c>
    </row>
    <row r="14" spans="1:7">
      <c r="A14" s="4" t="s">
        <v>171</v>
      </c>
      <c r="B14" s="6" t="n">
        <v>10373</v>
      </c>
      <c r="E14" s="6" t="n">
        <v>10373</v>
      </c>
    </row>
    <row r="15" spans="1:7">
      <c r="A15" s="4" t="s">
        <v>236</v>
      </c>
      <c r="B15" s="6" t="n">
        <v>795193</v>
      </c>
      <c r="C15" s="7" t="n">
        <v>1479</v>
      </c>
      <c r="D15" s="6" t="n">
        <v>-518030</v>
      </c>
      <c r="E15" s="6" t="n">
        <v>4879793</v>
      </c>
      <c r="F15" s="6" t="n">
        <v>-3521527</v>
      </c>
      <c r="G15" s="6" t="n">
        <v>-46522</v>
      </c>
    </row>
    <row r="16" spans="1:7">
      <c r="A16" s="4" t="s">
        <v>237</v>
      </c>
      <c r="C16" s="6" t="n">
        <v>147911466</v>
      </c>
    </row>
    <row r="17" spans="1:7">
      <c r="A17" s="4" t="s">
        <v>150</v>
      </c>
      <c r="B17" s="6" t="n">
        <v>-94155</v>
      </c>
      <c r="F17" s="6" t="n">
        <v>-94155</v>
      </c>
    </row>
    <row r="18" spans="1:7">
      <c r="A18" s="4" t="s">
        <v>227</v>
      </c>
      <c r="B18" s="6" t="n">
        <v>1338</v>
      </c>
      <c r="G18" s="6" t="n">
        <v>1338</v>
      </c>
    </row>
    <row r="19" spans="1:7">
      <c r="A19" s="4" t="s">
        <v>238</v>
      </c>
      <c r="B19" s="6" t="n">
        <v>52711</v>
      </c>
      <c r="F19" s="6" t="n">
        <v>52711</v>
      </c>
    </row>
    <row r="20" spans="1:7">
      <c r="A20" s="4" t="s">
        <v>228</v>
      </c>
      <c r="B20" s="6" t="n">
        <v>1613</v>
      </c>
      <c r="C20" s="7" t="n">
        <v>2</v>
      </c>
      <c r="E20" s="6" t="n">
        <v>1611</v>
      </c>
    </row>
    <row r="21" spans="1:7">
      <c r="A21" s="4" t="s">
        <v>229</v>
      </c>
      <c r="C21" s="6" t="n">
        <v>175428</v>
      </c>
    </row>
    <row r="22" spans="1:7">
      <c r="A22" s="4" t="s">
        <v>230</v>
      </c>
      <c r="C22" s="7" t="n">
        <v>3</v>
      </c>
      <c r="E22" s="6" t="n">
        <v>-3</v>
      </c>
    </row>
    <row r="23" spans="1:7">
      <c r="A23" s="4" t="s">
        <v>231</v>
      </c>
      <c r="C23" s="6" t="n">
        <v>346255</v>
      </c>
    </row>
    <row r="24" spans="1:7">
      <c r="A24" s="4" t="s">
        <v>234</v>
      </c>
      <c r="B24" s="6" t="n">
        <v>-1190</v>
      </c>
      <c r="E24" s="6" t="n">
        <v>-1190</v>
      </c>
    </row>
    <row r="25" spans="1:7">
      <c r="A25" s="4" t="s">
        <v>239</v>
      </c>
      <c r="C25" s="7" t="n">
        <v>-3</v>
      </c>
      <c r="E25" s="6" t="n">
        <v>3</v>
      </c>
    </row>
    <row r="26" spans="1:7">
      <c r="A26" s="4" t="s">
        <v>235</v>
      </c>
      <c r="C26" s="6" t="n">
        <v>-268295</v>
      </c>
    </row>
    <row r="27" spans="1:7">
      <c r="A27" s="4" t="s">
        <v>171</v>
      </c>
      <c r="B27" s="6" t="n">
        <v>12960</v>
      </c>
      <c r="E27" s="6" t="n">
        <v>12960</v>
      </c>
    </row>
    <row r="28" spans="1:7">
      <c r="A28" s="4" t="s">
        <v>240</v>
      </c>
      <c r="B28" s="6" t="n">
        <v>768470</v>
      </c>
      <c r="C28" s="7" t="n">
        <v>1481</v>
      </c>
      <c r="D28" s="6" t="n">
        <v>-518030</v>
      </c>
      <c r="E28" s="6" t="n">
        <v>4893174</v>
      </c>
      <c r="F28" s="6" t="n">
        <v>-3562971</v>
      </c>
      <c r="G28" s="6" t="n">
        <v>-45184</v>
      </c>
    </row>
    <row r="29" spans="1:7">
      <c r="A29" s="4" t="s">
        <v>241</v>
      </c>
      <c r="C29" s="6" t="n">
        <v>148164854</v>
      </c>
    </row>
    <row r="30" spans="1:7">
      <c r="A30" s="4" t="s">
        <v>150</v>
      </c>
      <c r="B30" s="6" t="n">
        <v>-213833</v>
      </c>
      <c r="F30" s="6" t="n">
        <v>-213833</v>
      </c>
    </row>
    <row r="31" spans="1:7">
      <c r="A31" s="4" t="s">
        <v>227</v>
      </c>
      <c r="B31" s="6" t="n">
        <v>-2088</v>
      </c>
      <c r="G31" s="6" t="n">
        <v>-2088</v>
      </c>
    </row>
    <row r="32" spans="1:7">
      <c r="A32" s="4" t="s">
        <v>242</v>
      </c>
      <c r="B32" s="6" t="n">
        <v>812</v>
      </c>
      <c r="F32" s="6" t="n">
        <v>812</v>
      </c>
    </row>
    <row r="33" spans="1:7">
      <c r="A33" s="4" t="s">
        <v>228</v>
      </c>
      <c r="B33" s="6" t="n">
        <v>1438</v>
      </c>
      <c r="C33" s="7" t="n">
        <v>2</v>
      </c>
      <c r="E33" s="6" t="n">
        <v>1436</v>
      </c>
    </row>
    <row r="34" spans="1:7">
      <c r="A34" s="4" t="s">
        <v>229</v>
      </c>
      <c r="C34" s="6" t="n">
        <v>186114</v>
      </c>
    </row>
    <row r="35" spans="1:7">
      <c r="A35" s="4" t="s">
        <v>230</v>
      </c>
      <c r="C35" s="7" t="n">
        <v>6</v>
      </c>
      <c r="E35" s="6" t="n">
        <v>-6</v>
      </c>
    </row>
    <row r="36" spans="1:7">
      <c r="A36" s="4" t="s">
        <v>231</v>
      </c>
      <c r="C36" s="6" t="n">
        <v>577360</v>
      </c>
    </row>
    <row r="37" spans="1:7">
      <c r="A37" s="4" t="s">
        <v>234</v>
      </c>
      <c r="B37" s="6" t="n">
        <v>-2018</v>
      </c>
      <c r="E37" s="6" t="n">
        <v>-2018</v>
      </c>
    </row>
    <row r="38" spans="1:7">
      <c r="A38" s="4" t="s">
        <v>171</v>
      </c>
      <c r="B38" s="6" t="n">
        <v>13579</v>
      </c>
      <c r="E38" s="6" t="n">
        <v>13579</v>
      </c>
    </row>
    <row r="39" spans="1:7">
      <c r="A39" s="4" t="s">
        <v>243</v>
      </c>
      <c r="B39" s="7" t="n">
        <v>566360</v>
      </c>
      <c r="C39" s="7" t="n">
        <v>1489</v>
      </c>
      <c r="D39" s="7" t="n">
        <v>-518030</v>
      </c>
      <c r="E39" s="7" t="n">
        <v>4906165</v>
      </c>
      <c r="F39" s="7" t="n">
        <v>-3775992</v>
      </c>
      <c r="G39" s="7" t="n">
        <v>-47272</v>
      </c>
    </row>
    <row r="40" spans="1:7">
      <c r="A40" s="4" t="s">
        <v>244</v>
      </c>
      <c r="C40" s="6" t="n">
        <v>1489283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93</v>
      </c>
    </row>
    <row r="2" spans="1:2">
      <c r="A2" s="3" t="s">
        <v>266</v>
      </c>
    </row>
    <row r="3" spans="1:2">
      <c r="A3" s="4" t="s">
        <v>11</v>
      </c>
      <c r="B3" s="7" t="n">
        <v>32694</v>
      </c>
    </row>
    <row r="4" spans="1:2">
      <c r="A4" s="4" t="s">
        <v>617</v>
      </c>
      <c r="B4" s="6" t="n">
        <v>26889</v>
      </c>
    </row>
    <row r="5" spans="1:2">
      <c r="A5" s="4" t="s">
        <v>618</v>
      </c>
      <c r="B5" s="6" t="n">
        <v>26118</v>
      </c>
    </row>
    <row r="6" spans="1:2">
      <c r="A6" s="4" t="s">
        <v>667</v>
      </c>
      <c r="B6" s="6" t="n">
        <v>24549</v>
      </c>
    </row>
    <row r="7" spans="1:2">
      <c r="A7" s="4" t="s">
        <v>668</v>
      </c>
      <c r="B7" s="6" t="n">
        <v>27469</v>
      </c>
    </row>
    <row r="8" spans="1:2">
      <c r="A8" s="4" t="s">
        <v>670</v>
      </c>
      <c r="B8" s="6" t="n">
        <v>171203</v>
      </c>
    </row>
    <row r="9" spans="1:2">
      <c r="A9" s="4" t="s">
        <v>766</v>
      </c>
      <c r="B9" s="7" t="n">
        <v>3089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 customWidth="1" max="6" min="6" width="70"/>
    <col customWidth="1" max="7" min="7" width="4"/>
    <col customWidth="1" max="8" min="8" width="14"/>
    <col customWidth="1" max="9" min="9" width="14"/>
  </cols>
  <sheetData>
    <row r="1" spans="1:9">
      <c r="A1" s="1" t="s">
        <v>772</v>
      </c>
      <c r="B1" s="2" t="s">
        <v>773</v>
      </c>
      <c r="C1" s="2" t="s">
        <v>2</v>
      </c>
      <c r="E1" s="2" t="s">
        <v>2</v>
      </c>
      <c r="F1" s="2" t="s">
        <v>2</v>
      </c>
      <c r="H1" s="2" t="s">
        <v>65</v>
      </c>
      <c r="I1" s="2" t="s">
        <v>123</v>
      </c>
    </row>
    <row r="2" spans="1:9">
      <c r="A2" s="3" t="s">
        <v>774</v>
      </c>
    </row>
    <row r="3" spans="1:9">
      <c r="A3" s="4" t="s">
        <v>134</v>
      </c>
      <c r="F3" s="7" t="n">
        <v>21742</v>
      </c>
      <c r="H3" s="7" t="n">
        <v>11478</v>
      </c>
      <c r="I3" s="7" t="n">
        <v>37952</v>
      </c>
    </row>
    <row r="4" spans="1:9">
      <c r="A4" s="4" t="s">
        <v>775</v>
      </c>
      <c r="F4" s="6" t="n">
        <v>3196</v>
      </c>
      <c r="H4" s="6" t="n">
        <v>6771</v>
      </c>
      <c r="I4" s="6" t="n">
        <v>9558</v>
      </c>
    </row>
    <row r="5" spans="1:9">
      <c r="A5" s="4" t="s">
        <v>776</v>
      </c>
      <c r="F5" s="6" t="n">
        <v>21742</v>
      </c>
      <c r="H5" s="6" t="n">
        <v>11478</v>
      </c>
      <c r="I5" s="6" t="n">
        <v>37952</v>
      </c>
    </row>
    <row r="6" spans="1:9">
      <c r="A6" s="4" t="s">
        <v>90</v>
      </c>
      <c r="C6" s="7" t="n">
        <v>12407</v>
      </c>
      <c r="E6" s="7" t="n">
        <v>12407</v>
      </c>
      <c r="F6" s="6" t="n">
        <v>12407</v>
      </c>
      <c r="H6" s="6" t="n">
        <v>6020</v>
      </c>
    </row>
    <row r="7" spans="1:9">
      <c r="A7" s="4" t="s">
        <v>777</v>
      </c>
    </row>
    <row r="8" spans="1:9">
      <c r="A8" s="3" t="s">
        <v>774</v>
      </c>
    </row>
    <row r="9" spans="1:9">
      <c r="A9" s="4" t="s">
        <v>778</v>
      </c>
      <c r="F9" s="6" t="n">
        <v>3400</v>
      </c>
    </row>
    <row r="10" spans="1:9">
      <c r="A10" s="4" t="s">
        <v>779</v>
      </c>
    </row>
    <row r="11" spans="1:9">
      <c r="A11" s="3" t="s">
        <v>774</v>
      </c>
    </row>
    <row r="12" spans="1:9">
      <c r="A12" s="4" t="s">
        <v>134</v>
      </c>
      <c r="F12" s="6" t="n">
        <v>2500</v>
      </c>
      <c r="H12" s="6" t="n">
        <v>6800</v>
      </c>
      <c r="I12" s="6" t="n">
        <v>400</v>
      </c>
    </row>
    <row r="13" spans="1:9">
      <c r="A13" s="4" t="s">
        <v>775</v>
      </c>
      <c r="F13" s="6" t="n">
        <v>3196</v>
      </c>
      <c r="H13" s="6" t="n">
        <v>5742</v>
      </c>
      <c r="I13" s="6" t="n">
        <v>6429</v>
      </c>
    </row>
    <row r="14" spans="1:9">
      <c r="A14" s="4" t="s">
        <v>776</v>
      </c>
      <c r="F14" s="7" t="n">
        <v>2500</v>
      </c>
      <c r="H14" s="6" t="n">
        <v>6800</v>
      </c>
      <c r="I14" s="6" t="n">
        <v>400</v>
      </c>
    </row>
    <row r="15" spans="1:9">
      <c r="A15" s="4" t="s">
        <v>780</v>
      </c>
    </row>
    <row r="16" spans="1:9">
      <c r="A16" s="3" t="s">
        <v>774</v>
      </c>
    </row>
    <row r="17" spans="1:9">
      <c r="A17" s="4" t="s">
        <v>134</v>
      </c>
      <c r="I17" s="6" t="n">
        <v>200</v>
      </c>
    </row>
    <row r="18" spans="1:9">
      <c r="A18" s="4" t="s">
        <v>775</v>
      </c>
      <c r="H18" s="7" t="n">
        <v>1029</v>
      </c>
      <c r="I18" s="6" t="n">
        <v>3129</v>
      </c>
    </row>
    <row r="19" spans="1:9">
      <c r="A19" s="4" t="s">
        <v>776</v>
      </c>
      <c r="I19" s="7" t="n">
        <v>200</v>
      </c>
    </row>
    <row r="20" spans="1:9">
      <c r="A20" s="4" t="s">
        <v>398</v>
      </c>
    </row>
    <row r="21" spans="1:9">
      <c r="A21" s="3" t="s">
        <v>774</v>
      </c>
    </row>
    <row r="22" spans="1:9">
      <c r="A22" s="4" t="s">
        <v>781</v>
      </c>
      <c r="B22" s="4" t="s">
        <v>621</v>
      </c>
    </row>
    <row r="23" spans="1:9">
      <c r="A23" s="4" t="s">
        <v>782</v>
      </c>
      <c r="B23" s="4" t="s">
        <v>541</v>
      </c>
    </row>
    <row r="24" spans="1:9">
      <c r="A24" s="4" t="s">
        <v>783</v>
      </c>
      <c r="F24" s="4" t="s">
        <v>784</v>
      </c>
    </row>
    <row r="25" spans="1:9">
      <c r="A25" s="4" t="s">
        <v>134</v>
      </c>
      <c r="C25" s="6" t="n">
        <v>15820</v>
      </c>
      <c r="D25" s="4" t="s">
        <v>754</v>
      </c>
      <c r="E25" s="6" t="n">
        <v>15800</v>
      </c>
      <c r="F25" s="7" t="n">
        <v>15820</v>
      </c>
      <c r="G25" s="4" t="s">
        <v>754</v>
      </c>
    </row>
    <row r="26" spans="1:9">
      <c r="A26" s="4" t="s">
        <v>775</v>
      </c>
      <c r="F26" s="6" t="n">
        <v>4171</v>
      </c>
    </row>
    <row r="27" spans="1:9">
      <c r="A27" s="4" t="s">
        <v>776</v>
      </c>
      <c r="C27" s="7" t="n">
        <v>15820</v>
      </c>
      <c r="D27" s="4" t="s">
        <v>754</v>
      </c>
      <c r="E27" s="7" t="n">
        <v>15800</v>
      </c>
      <c r="F27" s="6" t="n">
        <v>15820</v>
      </c>
      <c r="G27" s="4" t="s">
        <v>754</v>
      </c>
    </row>
    <row r="28" spans="1:9">
      <c r="A28" s="4" t="s">
        <v>785</v>
      </c>
    </row>
    <row r="29" spans="1:9">
      <c r="A29" s="3" t="s">
        <v>774</v>
      </c>
    </row>
    <row r="30" spans="1:9">
      <c r="A30" s="4" t="s">
        <v>786</v>
      </c>
      <c r="F30" s="7" t="n">
        <v>9800</v>
      </c>
    </row>
    <row r="31" spans="1:9"/>
    <row r="32" spans="1:9">
      <c r="A32" s="4" t="s">
        <v>754</v>
      </c>
      <c r="B32" s="4" t="s">
        <v>787</v>
      </c>
    </row>
  </sheetData>
  <mergeCells count="4">
    <mergeCell ref="C1:D1"/>
    <mergeCell ref="F1:G1"/>
    <mergeCell ref="A31:I31"/>
    <mergeCell ref="B32:I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 customWidth="1" max="10" min="10" width="16"/>
  </cols>
  <sheetData>
    <row r="1" spans="1:10">
      <c r="A1" s="1" t="s">
        <v>788</v>
      </c>
      <c r="C1" s="2" t="s">
        <v>584</v>
      </c>
      <c r="F1" s="2" t="s">
        <v>1</v>
      </c>
      <c r="J1" s="2" t="s">
        <v>789</v>
      </c>
    </row>
    <row r="2" spans="1:10">
      <c r="C2" s="2" t="s">
        <v>2</v>
      </c>
      <c r="E2" s="2" t="s">
        <v>2</v>
      </c>
      <c r="F2" s="2" t="s">
        <v>2</v>
      </c>
      <c r="H2" s="2" t="s">
        <v>65</v>
      </c>
      <c r="I2" s="2" t="s">
        <v>123</v>
      </c>
      <c r="J2" s="2" t="s">
        <v>2</v>
      </c>
    </row>
    <row r="3" spans="1:10">
      <c r="A3" s="3" t="s">
        <v>774</v>
      </c>
    </row>
    <row r="4" spans="1:10">
      <c r="A4" s="4" t="s">
        <v>790</v>
      </c>
      <c r="F4" s="7" t="n">
        <v>21742</v>
      </c>
      <c r="H4" s="7" t="n">
        <v>11478</v>
      </c>
      <c r="I4" s="7" t="n">
        <v>37952</v>
      </c>
    </row>
    <row r="5" spans="1:10">
      <c r="A5" s="4" t="s">
        <v>398</v>
      </c>
    </row>
    <row r="6" spans="1:10">
      <c r="A6" s="3" t="s">
        <v>774</v>
      </c>
    </row>
    <row r="7" spans="1:10">
      <c r="A7" s="4" t="s">
        <v>790</v>
      </c>
      <c r="C7" s="7" t="n">
        <v>15820</v>
      </c>
      <c r="D7" s="4" t="s">
        <v>754</v>
      </c>
      <c r="E7" s="7" t="n">
        <v>15800</v>
      </c>
      <c r="F7" s="6" t="n">
        <v>15820</v>
      </c>
      <c r="G7" s="4" t="s">
        <v>754</v>
      </c>
    </row>
    <row r="8" spans="1:10">
      <c r="A8" s="4" t="s">
        <v>791</v>
      </c>
    </row>
    <row r="9" spans="1:10">
      <c r="A9" s="3" t="s">
        <v>774</v>
      </c>
    </row>
    <row r="10" spans="1:10">
      <c r="A10" s="4" t="s">
        <v>790</v>
      </c>
      <c r="B10" s="4" t="s">
        <v>754</v>
      </c>
      <c r="C10" s="7" t="n">
        <v>15820</v>
      </c>
      <c r="F10" s="7" t="n">
        <v>15820</v>
      </c>
    </row>
    <row r="11" spans="1:10">
      <c r="A11" s="4" t="s">
        <v>403</v>
      </c>
    </row>
    <row r="12" spans="1:10">
      <c r="A12" s="3" t="s">
        <v>774</v>
      </c>
    </row>
    <row r="13" spans="1:10">
      <c r="A13" s="4" t="s">
        <v>790</v>
      </c>
      <c r="B13" s="4" t="s">
        <v>754</v>
      </c>
      <c r="H13" s="6" t="n">
        <v>4657</v>
      </c>
      <c r="I13" s="6" t="n">
        <v>37775</v>
      </c>
      <c r="J13" s="7" t="n">
        <v>42832</v>
      </c>
    </row>
    <row r="14" spans="1:10">
      <c r="A14" s="4" t="s">
        <v>792</v>
      </c>
    </row>
    <row r="15" spans="1:10">
      <c r="A15" s="3" t="s">
        <v>774</v>
      </c>
    </row>
    <row r="16" spans="1:10">
      <c r="A16" s="4" t="s">
        <v>790</v>
      </c>
      <c r="B16" s="4" t="s">
        <v>754</v>
      </c>
      <c r="I16" s="6" t="n">
        <v>16206</v>
      </c>
      <c r="J16" s="6" t="n">
        <v>16206</v>
      </c>
    </row>
    <row r="17" spans="1:10">
      <c r="A17" s="4" t="s">
        <v>793</v>
      </c>
    </row>
    <row r="18" spans="1:10">
      <c r="A18" s="3" t="s">
        <v>774</v>
      </c>
    </row>
    <row r="19" spans="1:10">
      <c r="A19" s="4" t="s">
        <v>790</v>
      </c>
      <c r="B19" s="4" t="s">
        <v>794</v>
      </c>
      <c r="H19" s="7" t="n">
        <v>4657</v>
      </c>
      <c r="I19" s="6" t="n">
        <v>4979</v>
      </c>
      <c r="J19" s="6" t="n">
        <v>9636</v>
      </c>
    </row>
    <row r="20" spans="1:10">
      <c r="A20" s="4" t="s">
        <v>795</v>
      </c>
    </row>
    <row r="21" spans="1:10">
      <c r="A21" s="3" t="s">
        <v>774</v>
      </c>
    </row>
    <row r="22" spans="1:10">
      <c r="A22" s="4" t="s">
        <v>790</v>
      </c>
      <c r="B22" s="4" t="s">
        <v>796</v>
      </c>
      <c r="I22" s="7" t="n">
        <v>16590</v>
      </c>
      <c r="J22" s="7" t="n">
        <v>16990</v>
      </c>
    </row>
    <row r="23" spans="1:10"/>
    <row r="24" spans="1:10">
      <c r="A24" s="4" t="s">
        <v>754</v>
      </c>
      <c r="B24" s="4" t="s">
        <v>787</v>
      </c>
    </row>
    <row r="25" spans="1:10">
      <c r="A25" s="4" t="s">
        <v>797</v>
      </c>
      <c r="B25" s="4" t="s">
        <v>798</v>
      </c>
    </row>
    <row r="26" spans="1:10">
      <c r="A26" s="4" t="s">
        <v>799</v>
      </c>
      <c r="B26" s="4" t="s">
        <v>800</v>
      </c>
    </row>
  </sheetData>
  <mergeCells count="9">
    <mergeCell ref="A1:B2"/>
    <mergeCell ref="C1:E1"/>
    <mergeCell ref="F1:I1"/>
    <mergeCell ref="C2:D2"/>
    <mergeCell ref="F2:G2"/>
    <mergeCell ref="A23:I23"/>
    <mergeCell ref="B24:I24"/>
    <mergeCell ref="B25:I25"/>
    <mergeCell ref="B26:I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801</v>
      </c>
      <c r="B1" s="2" t="s">
        <v>1</v>
      </c>
    </row>
    <row r="2" spans="1:2">
      <c r="B2" s="2" t="s">
        <v>802</v>
      </c>
    </row>
    <row r="3" spans="1:2">
      <c r="A3" s="3" t="s">
        <v>774</v>
      </c>
    </row>
    <row r="4" spans="1:2">
      <c r="A4" s="4" t="s">
        <v>803</v>
      </c>
      <c r="B4" s="5" t="n">
        <v>0.7</v>
      </c>
    </row>
    <row r="5" spans="1:2">
      <c r="A5" s="4" t="s">
        <v>804</v>
      </c>
      <c r="B5" s="5" t="n">
        <v>4.2</v>
      </c>
    </row>
    <row r="6" spans="1:2">
      <c r="A6" s="4" t="s">
        <v>805</v>
      </c>
      <c r="B6" s="6" t="n">
        <v>2</v>
      </c>
    </row>
    <row r="7" spans="1:2">
      <c r="A7" s="4" t="s">
        <v>806</v>
      </c>
      <c r="B7" s="5" t="n">
        <v>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 customWidth="1" max="10" min="10" width="16"/>
  </cols>
  <sheetData>
    <row r="1" spans="1:10">
      <c r="A1" s="1" t="s">
        <v>807</v>
      </c>
      <c r="C1" s="2" t="s">
        <v>584</v>
      </c>
      <c r="F1" s="2" t="s">
        <v>1</v>
      </c>
      <c r="J1" s="2" t="s">
        <v>789</v>
      </c>
    </row>
    <row r="2" spans="1:10">
      <c r="C2" s="2" t="s">
        <v>2</v>
      </c>
      <c r="E2" s="2" t="s">
        <v>2</v>
      </c>
      <c r="F2" s="2" t="s">
        <v>2</v>
      </c>
      <c r="H2" s="2" t="s">
        <v>65</v>
      </c>
      <c r="I2" s="2" t="s">
        <v>123</v>
      </c>
      <c r="J2" s="2" t="s">
        <v>2</v>
      </c>
    </row>
    <row r="3" spans="1:10">
      <c r="A3" s="3" t="s">
        <v>808</v>
      </c>
    </row>
    <row r="4" spans="1:10">
      <c r="A4" s="4" t="s">
        <v>809</v>
      </c>
      <c r="F4" s="7" t="n">
        <v>1690</v>
      </c>
      <c r="H4" s="7" t="n">
        <v>1640</v>
      </c>
      <c r="I4" s="7" t="n">
        <v>11021</v>
      </c>
    </row>
    <row r="5" spans="1:10">
      <c r="A5" s="4" t="s">
        <v>776</v>
      </c>
      <c r="F5" s="6" t="n">
        <v>21742</v>
      </c>
      <c r="H5" s="6" t="n">
        <v>11478</v>
      </c>
      <c r="I5" s="6" t="n">
        <v>37952</v>
      </c>
    </row>
    <row r="6" spans="1:10">
      <c r="A6" s="4" t="s">
        <v>810</v>
      </c>
      <c r="F6" s="6" t="n">
        <v>-3196</v>
      </c>
      <c r="H6" s="6" t="n">
        <v>-6771</v>
      </c>
      <c r="I6" s="6" t="n">
        <v>-9558</v>
      </c>
    </row>
    <row r="7" spans="1:10">
      <c r="A7" s="4" t="s">
        <v>811</v>
      </c>
      <c r="C7" s="7" t="n">
        <v>758</v>
      </c>
      <c r="E7" s="7" t="n">
        <v>758</v>
      </c>
      <c r="F7" s="6" t="n">
        <v>758</v>
      </c>
      <c r="H7" s="6" t="n">
        <v>1690</v>
      </c>
      <c r="I7" s="6" t="n">
        <v>1640</v>
      </c>
      <c r="J7" s="7" t="n">
        <v>758</v>
      </c>
    </row>
    <row r="8" spans="1:10">
      <c r="A8" s="4" t="s">
        <v>398</v>
      </c>
    </row>
    <row r="9" spans="1:10">
      <c r="A9" s="3" t="s">
        <v>808</v>
      </c>
    </row>
    <row r="10" spans="1:10">
      <c r="A10" s="4" t="s">
        <v>776</v>
      </c>
      <c r="C10" s="6" t="n">
        <v>15820</v>
      </c>
      <c r="D10" s="4" t="s">
        <v>754</v>
      </c>
      <c r="E10" s="6" t="n">
        <v>15800</v>
      </c>
      <c r="F10" s="6" t="n">
        <v>15820</v>
      </c>
      <c r="G10" s="4" t="s">
        <v>754</v>
      </c>
    </row>
    <row r="11" spans="1:10">
      <c r="A11" s="4" t="s">
        <v>810</v>
      </c>
      <c r="F11" s="6" t="n">
        <v>-4171</v>
      </c>
    </row>
    <row r="12" spans="1:10">
      <c r="A12" s="4" t="s">
        <v>811</v>
      </c>
      <c r="C12" s="6" t="n">
        <v>11649</v>
      </c>
      <c r="E12" s="6" t="n">
        <v>11649</v>
      </c>
      <c r="F12" s="6" t="n">
        <v>11649</v>
      </c>
      <c r="J12" s="6" t="n">
        <v>11649</v>
      </c>
    </row>
    <row r="13" spans="1:10">
      <c r="A13" s="4" t="s">
        <v>403</v>
      </c>
    </row>
    <row r="14" spans="1:10">
      <c r="A14" s="3" t="s">
        <v>808</v>
      </c>
    </row>
    <row r="15" spans="1:10">
      <c r="A15" s="4" t="s">
        <v>809</v>
      </c>
      <c r="F15" s="6" t="n">
        <v>6743</v>
      </c>
      <c r="H15" s="6" t="n">
        <v>7969</v>
      </c>
    </row>
    <row r="16" spans="1:10">
      <c r="A16" s="4" t="s">
        <v>776</v>
      </c>
      <c r="B16" s="4" t="s">
        <v>754</v>
      </c>
      <c r="H16" s="6" t="n">
        <v>4657</v>
      </c>
      <c r="I16" s="6" t="n">
        <v>37775</v>
      </c>
      <c r="J16" s="6" t="n">
        <v>42832</v>
      </c>
    </row>
    <row r="17" spans="1:10">
      <c r="A17" s="4" t="s">
        <v>810</v>
      </c>
      <c r="H17" s="6" t="n">
        <v>-5883</v>
      </c>
    </row>
    <row r="18" spans="1:10">
      <c r="A18" s="4" t="s">
        <v>811</v>
      </c>
      <c r="H18" s="6" t="n">
        <v>6743</v>
      </c>
      <c r="I18" s="6" t="n">
        <v>7969</v>
      </c>
    </row>
    <row r="19" spans="1:10">
      <c r="A19" s="4" t="s">
        <v>812</v>
      </c>
    </row>
    <row r="20" spans="1:10">
      <c r="A20" s="3" t="s">
        <v>808</v>
      </c>
    </row>
    <row r="21" spans="1:10">
      <c r="A21" s="4" t="s">
        <v>776</v>
      </c>
      <c r="B21" s="4" t="s">
        <v>754</v>
      </c>
      <c r="C21" s="6" t="n">
        <v>15820</v>
      </c>
      <c r="F21" s="6" t="n">
        <v>15820</v>
      </c>
    </row>
    <row r="22" spans="1:10">
      <c r="A22" s="4" t="s">
        <v>810</v>
      </c>
      <c r="F22" s="6" t="n">
        <v>-4171</v>
      </c>
    </row>
    <row r="23" spans="1:10">
      <c r="A23" s="4" t="s">
        <v>811</v>
      </c>
      <c r="C23" s="7" t="n">
        <v>11649</v>
      </c>
      <c r="E23" s="7" t="n">
        <v>11649</v>
      </c>
      <c r="F23" s="6" t="n">
        <v>11649</v>
      </c>
      <c r="J23" s="6" t="n">
        <v>11649</v>
      </c>
    </row>
    <row r="24" spans="1:10">
      <c r="A24" s="4" t="s">
        <v>813</v>
      </c>
    </row>
    <row r="25" spans="1:10">
      <c r="A25" s="3" t="s">
        <v>808</v>
      </c>
    </row>
    <row r="26" spans="1:10">
      <c r="A26" s="4" t="s">
        <v>809</v>
      </c>
      <c r="F26" s="6" t="n">
        <v>370</v>
      </c>
      <c r="H26" s="6" t="n">
        <v>4306</v>
      </c>
    </row>
    <row r="27" spans="1:10">
      <c r="A27" s="4" t="s">
        <v>776</v>
      </c>
      <c r="B27" s="4" t="s">
        <v>754</v>
      </c>
      <c r="I27" s="6" t="n">
        <v>16206</v>
      </c>
      <c r="J27" s="6" t="n">
        <v>16206</v>
      </c>
    </row>
    <row r="28" spans="1:10">
      <c r="A28" s="4" t="s">
        <v>810</v>
      </c>
      <c r="H28" s="6" t="n">
        <v>-3936</v>
      </c>
    </row>
    <row r="29" spans="1:10">
      <c r="A29" s="4" t="s">
        <v>811</v>
      </c>
      <c r="H29" s="6" t="n">
        <v>370</v>
      </c>
      <c r="I29" s="6" t="n">
        <v>4306</v>
      </c>
    </row>
    <row r="30" spans="1:10">
      <c r="A30" s="4" t="s">
        <v>814</v>
      </c>
    </row>
    <row r="31" spans="1:10">
      <c r="A31" s="3" t="s">
        <v>808</v>
      </c>
    </row>
    <row r="32" spans="1:10">
      <c r="A32" s="4" t="s">
        <v>809</v>
      </c>
      <c r="F32" s="7" t="n">
        <v>6373</v>
      </c>
      <c r="H32" s="6" t="n">
        <v>3663</v>
      </c>
    </row>
    <row r="33" spans="1:10">
      <c r="A33" s="4" t="s">
        <v>776</v>
      </c>
      <c r="B33" s="4" t="s">
        <v>794</v>
      </c>
      <c r="H33" s="6" t="n">
        <v>4657</v>
      </c>
      <c r="I33" s="6" t="n">
        <v>4979</v>
      </c>
      <c r="J33" s="7" t="n">
        <v>9636</v>
      </c>
    </row>
    <row r="34" spans="1:10">
      <c r="A34" s="4" t="s">
        <v>810</v>
      </c>
      <c r="H34" s="6" t="n">
        <v>-1947</v>
      </c>
    </row>
    <row r="35" spans="1:10">
      <c r="A35" s="4" t="s">
        <v>811</v>
      </c>
      <c r="H35" s="7" t="n">
        <v>6373</v>
      </c>
      <c r="I35" s="7" t="n">
        <v>3663</v>
      </c>
    </row>
    <row r="36" spans="1:10"/>
    <row r="37" spans="1:10">
      <c r="A37" s="4" t="s">
        <v>754</v>
      </c>
      <c r="B37" s="4" t="s">
        <v>787</v>
      </c>
    </row>
    <row r="38" spans="1:10">
      <c r="A38" s="4" t="s">
        <v>797</v>
      </c>
      <c r="B38" s="4" t="s">
        <v>798</v>
      </c>
    </row>
  </sheetData>
  <mergeCells count="8">
    <mergeCell ref="A1:B2"/>
    <mergeCell ref="C1:E1"/>
    <mergeCell ref="F1:I1"/>
    <mergeCell ref="C2:D2"/>
    <mergeCell ref="F2:G2"/>
    <mergeCell ref="A36:I36"/>
    <mergeCell ref="B37:I37"/>
    <mergeCell ref="B38:I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23</v>
      </c>
    </row>
    <row r="3" spans="1:4">
      <c r="A3" s="3" t="s">
        <v>774</v>
      </c>
    </row>
    <row r="4" spans="1:4">
      <c r="A4" s="4" t="s">
        <v>809</v>
      </c>
      <c r="B4" s="7" t="n">
        <v>1690</v>
      </c>
      <c r="C4" s="7" t="n">
        <v>1640</v>
      </c>
      <c r="D4" s="7" t="n">
        <v>11021</v>
      </c>
    </row>
    <row r="5" spans="1:4">
      <c r="A5" s="4" t="s">
        <v>816</v>
      </c>
      <c r="B5" s="6" t="n">
        <v>2534</v>
      </c>
      <c r="C5" s="6" t="n">
        <v>6821</v>
      </c>
      <c r="D5" s="6" t="n">
        <v>177</v>
      </c>
    </row>
    <row r="6" spans="1:4">
      <c r="A6" s="4" t="s">
        <v>810</v>
      </c>
      <c r="B6" s="6" t="n">
        <v>-3196</v>
      </c>
      <c r="C6" s="6" t="n">
        <v>-6771</v>
      </c>
      <c r="D6" s="6" t="n">
        <v>-9558</v>
      </c>
    </row>
    <row r="7" spans="1:4">
      <c r="A7" s="4" t="s">
        <v>811</v>
      </c>
      <c r="B7" s="6" t="n">
        <v>758</v>
      </c>
      <c r="C7" s="6" t="n">
        <v>1690</v>
      </c>
      <c r="D7" s="6" t="n">
        <v>1640</v>
      </c>
    </row>
    <row r="8" spans="1:4">
      <c r="A8" s="4" t="s">
        <v>779</v>
      </c>
    </row>
    <row r="9" spans="1:4">
      <c r="A9" s="3" t="s">
        <v>774</v>
      </c>
    </row>
    <row r="10" spans="1:4">
      <c r="A10" s="4" t="s">
        <v>809</v>
      </c>
      <c r="B10" s="6" t="n">
        <v>1420</v>
      </c>
      <c r="C10" s="6" t="n">
        <v>341</v>
      </c>
      <c r="D10" s="6" t="n">
        <v>6417</v>
      </c>
    </row>
    <row r="11" spans="1:4">
      <c r="A11" s="4" t="s">
        <v>816</v>
      </c>
      <c r="B11" s="6" t="n">
        <v>2534</v>
      </c>
      <c r="C11" s="6" t="n">
        <v>6821</v>
      </c>
      <c r="D11" s="6" t="n">
        <v>353</v>
      </c>
    </row>
    <row r="12" spans="1:4">
      <c r="A12" s="4" t="s">
        <v>810</v>
      </c>
      <c r="B12" s="6" t="n">
        <v>-3196</v>
      </c>
      <c r="C12" s="6" t="n">
        <v>-5742</v>
      </c>
      <c r="D12" s="6" t="n">
        <v>-6429</v>
      </c>
    </row>
    <row r="13" spans="1:4">
      <c r="A13" s="4" t="s">
        <v>811</v>
      </c>
      <c r="B13" s="6" t="n">
        <v>758</v>
      </c>
      <c r="C13" s="6" t="n">
        <v>1420</v>
      </c>
      <c r="D13" s="6" t="n">
        <v>341</v>
      </c>
    </row>
    <row r="14" spans="1:4">
      <c r="A14" s="4" t="s">
        <v>780</v>
      </c>
    </row>
    <row r="15" spans="1:4">
      <c r="A15" s="3" t="s">
        <v>774</v>
      </c>
    </row>
    <row r="16" spans="1:4">
      <c r="A16" s="4" t="s">
        <v>809</v>
      </c>
      <c r="B16" s="7" t="n">
        <v>270</v>
      </c>
      <c r="C16" s="6" t="n">
        <v>1299</v>
      </c>
      <c r="D16" s="6" t="n">
        <v>4604</v>
      </c>
    </row>
    <row r="17" spans="1:4">
      <c r="A17" s="4" t="s">
        <v>816</v>
      </c>
      <c r="D17" s="6" t="n">
        <v>-176</v>
      </c>
    </row>
    <row r="18" spans="1:4">
      <c r="A18" s="4" t="s">
        <v>810</v>
      </c>
      <c r="C18" s="6" t="n">
        <v>-1029</v>
      </c>
      <c r="D18" s="6" t="n">
        <v>-3129</v>
      </c>
    </row>
    <row r="19" spans="1:4">
      <c r="A19" s="4" t="s">
        <v>811</v>
      </c>
      <c r="C19" s="7" t="n">
        <v>270</v>
      </c>
      <c r="D19" s="7" t="n">
        <v>12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23</v>
      </c>
    </row>
    <row r="3" spans="1:4">
      <c r="A3" s="3" t="s">
        <v>818</v>
      </c>
    </row>
    <row r="4" spans="1:4">
      <c r="A4" s="4" t="s">
        <v>819</v>
      </c>
      <c r="B4" s="7" t="n">
        <v>-209632</v>
      </c>
      <c r="C4" s="7" t="n">
        <v>-131860</v>
      </c>
      <c r="D4" s="7" t="n">
        <v>-171756</v>
      </c>
    </row>
    <row r="5" spans="1:4">
      <c r="A5" s="4" t="s">
        <v>820</v>
      </c>
    </row>
    <row r="6" spans="1:4">
      <c r="A6" s="3" t="s">
        <v>818</v>
      </c>
    </row>
    <row r="7" spans="1:4">
      <c r="A7" s="4" t="s">
        <v>819</v>
      </c>
      <c r="B7" s="6" t="n">
        <v>-213541</v>
      </c>
      <c r="C7" s="6" t="n">
        <v>-134884</v>
      </c>
      <c r="D7" s="6" t="n">
        <v>-172199</v>
      </c>
    </row>
    <row r="8" spans="1:4">
      <c r="A8" s="4" t="s">
        <v>821</v>
      </c>
    </row>
    <row r="9" spans="1:4">
      <c r="A9" s="3" t="s">
        <v>818</v>
      </c>
    </row>
    <row r="10" spans="1:4">
      <c r="A10" s="4" t="s">
        <v>819</v>
      </c>
      <c r="B10" s="7" t="n">
        <v>3909</v>
      </c>
      <c r="C10" s="7" t="n">
        <v>3024</v>
      </c>
      <c r="D10" s="7" t="n">
        <v>4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123</v>
      </c>
    </row>
    <row r="3" spans="1:4">
      <c r="A3" s="3" t="s">
        <v>823</v>
      </c>
    </row>
    <row r="4" spans="1:4">
      <c r="A4" s="4" t="s">
        <v>823</v>
      </c>
      <c r="B4" s="7" t="n">
        <v>4201</v>
      </c>
      <c r="C4" s="7" t="n">
        <v>5597</v>
      </c>
      <c r="D4" s="7" t="n">
        <v>-51419</v>
      </c>
    </row>
    <row r="5" spans="1:4">
      <c r="A5" s="4" t="s">
        <v>820</v>
      </c>
    </row>
    <row r="6" spans="1:4">
      <c r="A6" s="3" t="s">
        <v>823</v>
      </c>
    </row>
    <row r="7" spans="1:4">
      <c r="A7" s="4" t="s">
        <v>823</v>
      </c>
      <c r="B7" s="6" t="n">
        <v>4273</v>
      </c>
      <c r="C7" s="6" t="n">
        <v>3701</v>
      </c>
      <c r="D7" s="6" t="n">
        <v>-51106</v>
      </c>
    </row>
    <row r="8" spans="1:4">
      <c r="A8" s="4" t="s">
        <v>821</v>
      </c>
    </row>
    <row r="9" spans="1:4">
      <c r="A9" s="3" t="s">
        <v>823</v>
      </c>
    </row>
    <row r="10" spans="1:4">
      <c r="A10" s="4" t="s">
        <v>823</v>
      </c>
      <c r="B10" s="7" t="n">
        <v>-72</v>
      </c>
      <c r="C10" s="7" t="n">
        <v>1896</v>
      </c>
      <c r="D10" s="7" t="n">
        <v>-3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23</v>
      </c>
    </row>
    <row r="3" spans="1:4">
      <c r="A3" s="3" t="s">
        <v>747</v>
      </c>
    </row>
    <row r="4" spans="1:4">
      <c r="A4" s="4" t="s">
        <v>825</v>
      </c>
      <c r="B4" s="7" t="n">
        <v>-730</v>
      </c>
      <c r="C4" s="7" t="n">
        <v>1562</v>
      </c>
      <c r="D4" s="7" t="n">
        <v>-259</v>
      </c>
    </row>
    <row r="5" spans="1:4">
      <c r="A5" s="4" t="s">
        <v>826</v>
      </c>
      <c r="C5" s="6" t="n">
        <v>-63</v>
      </c>
      <c r="D5" s="6" t="n">
        <v>0</v>
      </c>
    </row>
    <row r="6" spans="1:4">
      <c r="A6" s="4" t="s">
        <v>827</v>
      </c>
      <c r="B6" s="6" t="n">
        <v>396</v>
      </c>
      <c r="C6" s="6" t="n">
        <v>-1042</v>
      </c>
      <c r="D6" s="6" t="n">
        <v>-1914</v>
      </c>
    </row>
    <row r="7" spans="1:4">
      <c r="A7" s="4" t="s">
        <v>828</v>
      </c>
      <c r="B7" s="6" t="n">
        <v>-334</v>
      </c>
      <c r="C7" s="6" t="n">
        <v>457</v>
      </c>
      <c r="D7" s="6" t="n">
        <v>-2173</v>
      </c>
    </row>
    <row r="8" spans="1:4">
      <c r="A8" s="3" t="s">
        <v>829</v>
      </c>
    </row>
    <row r="9" spans="1:4">
      <c r="A9" s="4" t="s">
        <v>825</v>
      </c>
      <c r="B9" s="6" t="n">
        <v>658</v>
      </c>
      <c r="C9" s="6" t="n">
        <v>334</v>
      </c>
      <c r="D9" s="6" t="n">
        <v>-54</v>
      </c>
    </row>
    <row r="10" spans="1:4">
      <c r="A10" s="4" t="s">
        <v>826</v>
      </c>
      <c r="B10" s="6" t="n">
        <v>1908</v>
      </c>
      <c r="C10" s="6" t="n">
        <v>2329</v>
      </c>
      <c r="D10" s="6" t="n">
        <v>-54666</v>
      </c>
    </row>
    <row r="11" spans="1:4">
      <c r="A11" s="4" t="s">
        <v>827</v>
      </c>
      <c r="B11" s="6" t="n">
        <v>1969</v>
      </c>
      <c r="C11" s="6" t="n">
        <v>2477</v>
      </c>
      <c r="D11" s="6" t="n">
        <v>5474</v>
      </c>
    </row>
    <row r="12" spans="1:4">
      <c r="A12" s="4" t="s">
        <v>830</v>
      </c>
      <c r="B12" s="6" t="n">
        <v>4535</v>
      </c>
      <c r="C12" s="6" t="n">
        <v>5140</v>
      </c>
      <c r="D12" s="6" t="n">
        <v>-49246</v>
      </c>
    </row>
    <row r="13" spans="1:4">
      <c r="A13" s="4" t="s">
        <v>831</v>
      </c>
      <c r="B13" s="7" t="n">
        <v>4201</v>
      </c>
      <c r="C13" s="7" t="n">
        <v>5597</v>
      </c>
      <c r="D13" s="7" t="n">
        <v>-514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2</v>
      </c>
      <c r="C1" s="2" t="s">
        <v>1</v>
      </c>
    </row>
    <row r="2" spans="1:5">
      <c r="C2" s="2" t="s">
        <v>2</v>
      </c>
      <c r="D2" s="2" t="s">
        <v>65</v>
      </c>
      <c r="E2" s="2" t="s">
        <v>123</v>
      </c>
    </row>
    <row r="3" spans="1:5">
      <c r="A3" s="3" t="s">
        <v>833</v>
      </c>
    </row>
    <row r="4" spans="1:5">
      <c r="A4" s="4" t="s">
        <v>834</v>
      </c>
      <c r="C4" s="4" t="s">
        <v>835</v>
      </c>
      <c r="D4" s="4" t="s">
        <v>835</v>
      </c>
      <c r="E4" s="4" t="s">
        <v>836</v>
      </c>
    </row>
    <row r="5" spans="1:5">
      <c r="A5" s="4" t="s">
        <v>837</v>
      </c>
      <c r="C5" s="4" t="s">
        <v>838</v>
      </c>
      <c r="D5" s="4" t="s">
        <v>839</v>
      </c>
      <c r="E5" s="4" t="s">
        <v>840</v>
      </c>
    </row>
    <row r="6" spans="1:5">
      <c r="A6" s="4" t="s">
        <v>841</v>
      </c>
      <c r="E6" s="4" t="s">
        <v>842</v>
      </c>
    </row>
    <row r="7" spans="1:5">
      <c r="A7" s="4" t="s">
        <v>843</v>
      </c>
      <c r="D7" s="4" t="s">
        <v>844</v>
      </c>
      <c r="E7" s="4" t="s">
        <v>842</v>
      </c>
    </row>
    <row r="8" spans="1:5">
      <c r="A8" s="4" t="s">
        <v>845</v>
      </c>
      <c r="C8" s="4" t="s">
        <v>846</v>
      </c>
      <c r="D8" s="4" t="s">
        <v>847</v>
      </c>
      <c r="E8" s="4" t="s">
        <v>848</v>
      </c>
    </row>
    <row r="9" spans="1:5">
      <c r="A9" s="4" t="s">
        <v>849</v>
      </c>
      <c r="C9" s="4" t="s">
        <v>850</v>
      </c>
    </row>
    <row r="10" spans="1:5">
      <c r="A10" s="4" t="s">
        <v>851</v>
      </c>
      <c r="C10" s="4" t="s">
        <v>852</v>
      </c>
      <c r="D10" s="4" t="s">
        <v>853</v>
      </c>
      <c r="E10" s="4" t="s">
        <v>854</v>
      </c>
    </row>
    <row r="11" spans="1:5">
      <c r="A11" s="4" t="s">
        <v>855</v>
      </c>
      <c r="E11" s="4" t="s">
        <v>856</v>
      </c>
    </row>
    <row r="12" spans="1:5">
      <c r="A12" s="4" t="s">
        <v>857</v>
      </c>
      <c r="E12" s="4" t="s">
        <v>858</v>
      </c>
    </row>
    <row r="13" spans="1:5">
      <c r="A13" s="4" t="s">
        <v>859</v>
      </c>
      <c r="C13" s="4" t="s">
        <v>842</v>
      </c>
      <c r="D13" s="4" t="s">
        <v>860</v>
      </c>
      <c r="E13" s="4" t="s">
        <v>861</v>
      </c>
    </row>
    <row r="14" spans="1:5">
      <c r="A14" s="4" t="s">
        <v>862</v>
      </c>
      <c r="C14" s="4" t="s">
        <v>863</v>
      </c>
      <c r="D14" s="4" t="s">
        <v>864</v>
      </c>
      <c r="E14" s="4" t="s">
        <v>865</v>
      </c>
    </row>
    <row r="15" spans="1:5">
      <c r="A15" s="4" t="s">
        <v>866</v>
      </c>
    </row>
    <row r="16" spans="1:5">
      <c r="A16" s="3" t="s">
        <v>833</v>
      </c>
    </row>
    <row r="17" spans="1:5">
      <c r="A17" s="4" t="s">
        <v>867</v>
      </c>
      <c r="B17" s="4" t="s">
        <v>754</v>
      </c>
      <c r="E17" s="4" t="s">
        <v>868</v>
      </c>
    </row>
    <row r="18" spans="1:5"/>
    <row r="19" spans="1:5">
      <c r="A19" s="4" t="s">
        <v>754</v>
      </c>
      <c r="B19" s="4" t="s">
        <v>869</v>
      </c>
    </row>
  </sheetData>
  <mergeCells count="4">
    <mergeCell ref="A1:B2"/>
    <mergeCell ref="C1:E1"/>
    <mergeCell ref="A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0</v>
      </c>
      <c r="C1" s="2" t="s">
        <v>2</v>
      </c>
      <c r="D1" s="2" t="s">
        <v>65</v>
      </c>
    </row>
    <row r="2" spans="1:4">
      <c r="A2" s="3" t="s">
        <v>871</v>
      </c>
    </row>
    <row r="3" spans="1:4">
      <c r="A3" s="4" t="s">
        <v>872</v>
      </c>
      <c r="C3" s="7" t="n">
        <v>272378</v>
      </c>
      <c r="D3" s="7" t="n">
        <v>228364</v>
      </c>
    </row>
    <row r="4" spans="1:4">
      <c r="A4" s="4" t="s">
        <v>873</v>
      </c>
      <c r="C4" s="6" t="n">
        <v>41824</v>
      </c>
      <c r="D4" s="6" t="n">
        <v>39113</v>
      </c>
    </row>
    <row r="5" spans="1:4">
      <c r="A5" s="4" t="s">
        <v>874</v>
      </c>
      <c r="C5" s="6" t="n">
        <v>6624</v>
      </c>
      <c r="D5" s="6" t="n">
        <v>8294</v>
      </c>
    </row>
    <row r="6" spans="1:4">
      <c r="A6" s="4" t="s">
        <v>875</v>
      </c>
      <c r="C6" s="6" t="n">
        <v>4475</v>
      </c>
      <c r="D6" s="6" t="n">
        <v>4338</v>
      </c>
    </row>
    <row r="7" spans="1:4">
      <c r="A7" s="4" t="s">
        <v>876</v>
      </c>
      <c r="B7" s="4" t="s">
        <v>754</v>
      </c>
      <c r="C7" s="6" t="n">
        <v>259375</v>
      </c>
      <c r="D7" s="6" t="n">
        <v>261647</v>
      </c>
    </row>
    <row r="8" spans="1:4">
      <c r="A8" s="4" t="s">
        <v>88</v>
      </c>
      <c r="C8" s="6" t="n">
        <v>113029</v>
      </c>
      <c r="D8" s="6" t="n">
        <v>118450</v>
      </c>
    </row>
    <row r="9" spans="1:4">
      <c r="A9" s="4" t="s">
        <v>877</v>
      </c>
      <c r="C9" s="6" t="n">
        <v>3298</v>
      </c>
      <c r="D9" s="6" t="n">
        <v>5415</v>
      </c>
    </row>
    <row r="10" spans="1:4">
      <c r="A10" s="4" t="s">
        <v>878</v>
      </c>
      <c r="C10" s="6" t="n">
        <v>6152</v>
      </c>
      <c r="D10" s="6" t="n">
        <v>5830</v>
      </c>
    </row>
    <row r="11" spans="1:4">
      <c r="A11" s="4" t="s">
        <v>879</v>
      </c>
      <c r="C11" s="6" t="n">
        <v>10302</v>
      </c>
      <c r="D11" s="6" t="n">
        <v>6038</v>
      </c>
    </row>
    <row r="12" spans="1:4">
      <c r="A12" s="4" t="s">
        <v>92</v>
      </c>
      <c r="C12" s="6" t="n">
        <v>35890</v>
      </c>
    </row>
    <row r="13" spans="1:4">
      <c r="A13" s="4" t="s">
        <v>880</v>
      </c>
      <c r="C13" s="6" t="n">
        <v>6769</v>
      </c>
      <c r="D13" s="6" t="n">
        <v>9064</v>
      </c>
    </row>
    <row r="14" spans="1:4">
      <c r="A14" s="4" t="s">
        <v>881</v>
      </c>
      <c r="C14" s="6" t="n">
        <v>-583505</v>
      </c>
      <c r="D14" s="6" t="n">
        <v>-562392</v>
      </c>
    </row>
    <row r="15" spans="1:4">
      <c r="A15" s="4" t="s">
        <v>882</v>
      </c>
      <c r="C15" s="6" t="n">
        <v>176611</v>
      </c>
      <c r="D15" s="6" t="n">
        <v>124161</v>
      </c>
    </row>
    <row r="16" spans="1:4">
      <c r="A16" s="3" t="s">
        <v>883</v>
      </c>
    </row>
    <row r="17" spans="1:4">
      <c r="A17" s="4" t="s">
        <v>884</v>
      </c>
      <c r="C17" s="6" t="n">
        <v>-89879</v>
      </c>
      <c r="D17" s="6" t="n">
        <v>-76715</v>
      </c>
    </row>
    <row r="18" spans="1:4">
      <c r="A18" s="4" t="s">
        <v>885</v>
      </c>
      <c r="C18" s="6" t="n">
        <v>-25503</v>
      </c>
      <c r="D18" s="6" t="n">
        <v>-30882</v>
      </c>
    </row>
    <row r="19" spans="1:4">
      <c r="A19" s="4" t="s">
        <v>168</v>
      </c>
      <c r="C19" s="6" t="n">
        <v>-48984</v>
      </c>
      <c r="D19" s="6" t="n">
        <v>-34210</v>
      </c>
    </row>
    <row r="20" spans="1:4">
      <c r="A20" s="4" t="s">
        <v>78</v>
      </c>
      <c r="C20" s="6" t="n">
        <v>-32887</v>
      </c>
    </row>
    <row r="21" spans="1:4">
      <c r="A21" s="4" t="s">
        <v>880</v>
      </c>
      <c r="C21" s="6" t="n">
        <v>-7709</v>
      </c>
      <c r="D21" s="6" t="n">
        <v>-6170</v>
      </c>
    </row>
    <row r="22" spans="1:4">
      <c r="A22" s="4" t="s">
        <v>886</v>
      </c>
      <c r="C22" s="6" t="n">
        <v>-204962</v>
      </c>
      <c r="D22" s="6" t="n">
        <v>-147977</v>
      </c>
    </row>
    <row r="23" spans="1:4">
      <c r="A23" s="4" t="s">
        <v>887</v>
      </c>
      <c r="C23" s="7" t="n">
        <v>-28351</v>
      </c>
      <c r="D23" s="7" t="n">
        <v>-23816</v>
      </c>
    </row>
    <row r="24" spans="1:4"/>
    <row r="25" spans="1:4">
      <c r="A25" s="4" t="s">
        <v>754</v>
      </c>
      <c r="B25" s="4" t="s">
        <v>888</v>
      </c>
    </row>
  </sheetData>
  <mergeCells count="3">
    <mergeCell ref="A1:B1"/>
    <mergeCell ref="A24:C24"/>
    <mergeCell ref="B25:C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23</v>
      </c>
    </row>
    <row r="3" spans="1:4">
      <c r="A3" s="3" t="s">
        <v>890</v>
      </c>
    </row>
    <row r="4" spans="1:4">
      <c r="A4" s="4" t="s">
        <v>823</v>
      </c>
      <c r="B4" s="7" t="n">
        <v>4201000</v>
      </c>
      <c r="C4" s="7" t="n">
        <v>5597000</v>
      </c>
      <c r="D4" s="7" t="n">
        <v>-51419000</v>
      </c>
    </row>
    <row r="5" spans="1:4">
      <c r="A5" s="4" t="s">
        <v>891</v>
      </c>
      <c r="B5" s="6" t="n">
        <v>984500000</v>
      </c>
      <c r="C5" s="7" t="n">
        <v>975200000</v>
      </c>
    </row>
    <row r="6" spans="1:4">
      <c r="A6" s="4" t="s">
        <v>892</v>
      </c>
      <c r="B6" s="6" t="n">
        <v>2500000</v>
      </c>
    </row>
    <row r="7" spans="1:4">
      <c r="A7" s="4" t="s">
        <v>866</v>
      </c>
    </row>
    <row r="8" spans="1:4">
      <c r="A8" s="3" t="s">
        <v>890</v>
      </c>
    </row>
    <row r="9" spans="1:4">
      <c r="A9" s="4" t="s">
        <v>893</v>
      </c>
      <c r="B9" s="6" t="n">
        <v>12300000</v>
      </c>
    </row>
    <row r="10" spans="1:4">
      <c r="A10" s="4" t="s">
        <v>823</v>
      </c>
      <c r="B10"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5</v>
      </c>
    </row>
    <row r="2" spans="1:3">
      <c r="A2" s="3" t="s">
        <v>272</v>
      </c>
    </row>
    <row r="3" spans="1:3">
      <c r="A3" s="4" t="s">
        <v>895</v>
      </c>
      <c r="B3" s="7" t="n">
        <v>2520</v>
      </c>
      <c r="C3" s="7" t="n">
        <v>3259</v>
      </c>
    </row>
    <row r="4" spans="1:3">
      <c r="A4" s="4" t="s">
        <v>896</v>
      </c>
      <c r="B4" s="6" t="n">
        <v>-30871</v>
      </c>
      <c r="C4" s="6" t="n">
        <v>-27075</v>
      </c>
    </row>
    <row r="5" spans="1:3">
      <c r="A5" s="4" t="s">
        <v>887</v>
      </c>
      <c r="B5" s="7" t="n">
        <v>-28351</v>
      </c>
      <c r="C5" s="7" t="n">
        <v>-238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695</v>
      </c>
    </row>
    <row r="3" spans="1:2">
      <c r="A3" s="3" t="s">
        <v>898</v>
      </c>
    </row>
    <row r="4" spans="1:2">
      <c r="A4" s="4" t="s">
        <v>899</v>
      </c>
      <c r="B4" s="7" t="n">
        <v>15508</v>
      </c>
    </row>
    <row r="5" spans="1:2">
      <c r="A5" s="4" t="s">
        <v>900</v>
      </c>
      <c r="B5" s="6" t="n">
        <v>172</v>
      </c>
    </row>
    <row r="6" spans="1:2">
      <c r="A6" s="4" t="s">
        <v>901</v>
      </c>
      <c r="B6" s="7" t="n">
        <v>156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34"/>
    <col customWidth="1" max="3" min="3" width="14"/>
    <col customWidth="1" max="4" min="4" width="14"/>
  </cols>
  <sheetData>
    <row r="1" spans="1:4">
      <c r="A1" s="1" t="s">
        <v>902</v>
      </c>
      <c r="B1" s="2" t="s">
        <v>1</v>
      </c>
    </row>
    <row r="2" spans="1:4">
      <c r="B2" s="2" t="s">
        <v>2</v>
      </c>
      <c r="C2" s="2" t="s">
        <v>65</v>
      </c>
      <c r="D2" s="2" t="s">
        <v>123</v>
      </c>
    </row>
    <row r="3" spans="1:4">
      <c r="A3" s="3" t="s">
        <v>903</v>
      </c>
    </row>
    <row r="4" spans="1:4">
      <c r="A4" s="4" t="s">
        <v>904</v>
      </c>
      <c r="D4" s="7" t="n">
        <v>200</v>
      </c>
    </row>
    <row r="5" spans="1:4">
      <c r="A5" s="4" t="s">
        <v>881</v>
      </c>
      <c r="B5" s="7" t="n">
        <v>583505</v>
      </c>
      <c r="C5" s="7" t="n">
        <v>562392</v>
      </c>
    </row>
    <row r="6" spans="1:4">
      <c r="A6" s="4" t="s">
        <v>905</v>
      </c>
      <c r="B6" s="6" t="n">
        <v>21100</v>
      </c>
    </row>
    <row r="7" spans="1:4">
      <c r="A7" s="4" t="s">
        <v>152</v>
      </c>
      <c r="B7" s="6" t="n">
        <v>21000</v>
      </c>
    </row>
    <row r="8" spans="1:4">
      <c r="A8" s="4" t="s">
        <v>906</v>
      </c>
      <c r="B8" s="7" t="n">
        <v>100</v>
      </c>
    </row>
    <row r="9" spans="1:4">
      <c r="A9" s="4" t="s">
        <v>907</v>
      </c>
    </row>
    <row r="10" spans="1:4">
      <c r="A10" s="3" t="s">
        <v>903</v>
      </c>
    </row>
    <row r="11" spans="1:4">
      <c r="A11" s="4" t="s">
        <v>908</v>
      </c>
      <c r="B11" s="4" t="s">
        <v>909</v>
      </c>
    </row>
    <row r="12" spans="1:4">
      <c r="A12" s="4" t="s">
        <v>910</v>
      </c>
    </row>
    <row r="13" spans="1:4">
      <c r="A13" s="3" t="s">
        <v>903</v>
      </c>
    </row>
    <row r="14" spans="1:4">
      <c r="A14" s="4" t="s">
        <v>911</v>
      </c>
      <c r="B14" s="7" t="n">
        <v>4200</v>
      </c>
    </row>
    <row r="15" spans="1:4">
      <c r="A15" s="4" t="s">
        <v>908</v>
      </c>
      <c r="B15" s="4" t="s">
        <v>912</v>
      </c>
    </row>
    <row r="16" spans="1:4">
      <c r="A16" s="4" t="s">
        <v>913</v>
      </c>
    </row>
    <row r="17" spans="1:4">
      <c r="A17" s="3" t="s">
        <v>903</v>
      </c>
    </row>
    <row r="18" spans="1:4">
      <c r="A18" s="4" t="s">
        <v>911</v>
      </c>
      <c r="B18" s="7" t="n">
        <v>2800</v>
      </c>
    </row>
    <row r="19" spans="1:4">
      <c r="A19" s="4" t="s">
        <v>914</v>
      </c>
    </row>
    <row r="20" spans="1:4">
      <c r="A20" s="3" t="s">
        <v>903</v>
      </c>
    </row>
    <row r="21" spans="1:4">
      <c r="A21" s="4" t="s">
        <v>911</v>
      </c>
      <c r="B21" s="7" t="n">
        <v>858700</v>
      </c>
    </row>
    <row r="22" spans="1:4">
      <c r="A22" s="4" t="s">
        <v>908</v>
      </c>
      <c r="B22" s="4" t="s">
        <v>915</v>
      </c>
    </row>
    <row r="23" spans="1:4">
      <c r="A23" s="4" t="s">
        <v>916</v>
      </c>
    </row>
    <row r="24" spans="1:4">
      <c r="A24" s="3" t="s">
        <v>903</v>
      </c>
    </row>
    <row r="25" spans="1:4">
      <c r="A25" s="4" t="s">
        <v>911</v>
      </c>
      <c r="B25" s="7" t="n">
        <v>609700</v>
      </c>
    </row>
    <row r="26" spans="1:4">
      <c r="A26" s="4" t="s">
        <v>917</v>
      </c>
    </row>
    <row r="27" spans="1:4">
      <c r="A27" s="3" t="s">
        <v>903</v>
      </c>
    </row>
    <row r="28" spans="1:4">
      <c r="A28" s="4" t="s">
        <v>911</v>
      </c>
      <c r="B28" s="7" t="n">
        <v>1174300</v>
      </c>
    </row>
    <row r="29" spans="1:4">
      <c r="A29" s="4" t="s">
        <v>908</v>
      </c>
      <c r="B29" s="4" t="s">
        <v>918</v>
      </c>
    </row>
    <row r="30" spans="1:4">
      <c r="A30" s="4" t="s">
        <v>919</v>
      </c>
    </row>
    <row r="31" spans="1:4">
      <c r="A31" s="3" t="s">
        <v>903</v>
      </c>
    </row>
    <row r="32" spans="1:4">
      <c r="A32" s="4" t="s">
        <v>920</v>
      </c>
      <c r="B32" s="7" t="n">
        <v>1600</v>
      </c>
    </row>
    <row r="33" spans="1:4">
      <c r="A33" s="4" t="s">
        <v>821</v>
      </c>
    </row>
    <row r="34" spans="1:4">
      <c r="A34" s="3" t="s">
        <v>903</v>
      </c>
    </row>
    <row r="35" spans="1:4">
      <c r="A35" s="4" t="s">
        <v>911</v>
      </c>
      <c r="B35" s="6" t="n">
        <v>8000</v>
      </c>
    </row>
    <row r="36" spans="1:4">
      <c r="A36" s="4" t="s">
        <v>921</v>
      </c>
    </row>
    <row r="37" spans="1:4">
      <c r="A37" s="3" t="s">
        <v>903</v>
      </c>
    </row>
    <row r="38" spans="1:4">
      <c r="A38" s="4" t="s">
        <v>920</v>
      </c>
      <c r="B38" s="6" t="n">
        <v>17700</v>
      </c>
    </row>
    <row r="39" spans="1:4">
      <c r="A39" s="4" t="s">
        <v>922</v>
      </c>
    </row>
    <row r="40" spans="1:4">
      <c r="A40" s="3" t="s">
        <v>903</v>
      </c>
    </row>
    <row r="41" spans="1:4">
      <c r="A41" s="4" t="s">
        <v>920</v>
      </c>
      <c r="B41" s="7" t="n">
        <v>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23</v>
      </c>
    </row>
    <row r="3" spans="1:4">
      <c r="A3" s="3" t="s">
        <v>924</v>
      </c>
    </row>
    <row r="4" spans="1:4">
      <c r="A4" s="4" t="s">
        <v>925</v>
      </c>
      <c r="B4" s="7" t="n">
        <v>15812</v>
      </c>
      <c r="C4" s="7" t="n">
        <v>21903</v>
      </c>
    </row>
    <row r="5" spans="1:4">
      <c r="A5" s="4" t="s">
        <v>926</v>
      </c>
      <c r="B5" s="6" t="n">
        <v>582</v>
      </c>
      <c r="C5" s="6" t="n">
        <v>672</v>
      </c>
    </row>
    <row r="6" spans="1:4">
      <c r="A6" s="4" t="s">
        <v>927</v>
      </c>
      <c r="B6" s="6" t="n">
        <v>1878</v>
      </c>
      <c r="C6" s="6" t="n">
        <v>-5184</v>
      </c>
    </row>
    <row r="7" spans="1:4">
      <c r="A7" s="4" t="s">
        <v>928</v>
      </c>
      <c r="B7" s="6" t="n">
        <v>-1712</v>
      </c>
      <c r="C7" s="6" t="n">
        <v>-1846</v>
      </c>
    </row>
    <row r="8" spans="1:4">
      <c r="A8" s="4" t="s">
        <v>929</v>
      </c>
      <c r="B8" s="6" t="n">
        <v>16684</v>
      </c>
      <c r="C8" s="6" t="n">
        <v>15812</v>
      </c>
      <c r="D8" s="7" t="n">
        <v>21903</v>
      </c>
    </row>
    <row r="9" spans="1:4">
      <c r="A9" s="3" t="s">
        <v>930</v>
      </c>
    </row>
    <row r="10" spans="1:4">
      <c r="A10" s="4" t="s">
        <v>931</v>
      </c>
      <c r="B10" s="6" t="n">
        <v>132776</v>
      </c>
    </row>
    <row r="11" spans="1:4">
      <c r="A11" s="4" t="s">
        <v>932</v>
      </c>
      <c r="B11" s="6" t="n">
        <v>1646</v>
      </c>
      <c r="C11" s="6" t="n">
        <v>1707</v>
      </c>
    </row>
    <row r="12" spans="1:4">
      <c r="A12" s="4" t="s">
        <v>928</v>
      </c>
      <c r="B12" s="6" t="n">
        <v>-1712</v>
      </c>
      <c r="C12" s="6" t="n">
        <v>-1846</v>
      </c>
    </row>
    <row r="13" spans="1:4">
      <c r="A13" s="4" t="s">
        <v>933</v>
      </c>
      <c r="B13" s="6" t="n">
        <v>145716</v>
      </c>
      <c r="C13" s="6" t="n">
        <v>132776</v>
      </c>
    </row>
    <row r="14" spans="1:4">
      <c r="A14" s="4" t="s">
        <v>934</v>
      </c>
      <c r="B14" s="6" t="n">
        <v>-16684</v>
      </c>
      <c r="C14" s="6" t="n">
        <v>-15812</v>
      </c>
    </row>
    <row r="15" spans="1:4">
      <c r="A15" s="4" t="s">
        <v>446</v>
      </c>
    </row>
    <row r="16" spans="1:4">
      <c r="A16" s="3" t="s">
        <v>935</v>
      </c>
    </row>
    <row r="17" spans="1:4">
      <c r="A17" s="4" t="s">
        <v>936</v>
      </c>
      <c r="B17" s="6" t="n">
        <v>169364</v>
      </c>
      <c r="C17" s="6" t="n">
        <v>162096</v>
      </c>
    </row>
    <row r="18" spans="1:4">
      <c r="A18" s="3" t="s">
        <v>924</v>
      </c>
    </row>
    <row r="19" spans="1:4">
      <c r="A19" s="4" t="s">
        <v>925</v>
      </c>
      <c r="B19" s="6" t="n">
        <v>162096</v>
      </c>
      <c r="C19" s="6" t="n">
        <v>176444</v>
      </c>
    </row>
    <row r="20" spans="1:4">
      <c r="A20" s="4" t="s">
        <v>926</v>
      </c>
      <c r="B20" s="6" t="n">
        <v>6045</v>
      </c>
      <c r="C20" s="6" t="n">
        <v>5300</v>
      </c>
      <c r="D20" s="6" t="n">
        <v>5528</v>
      </c>
    </row>
    <row r="21" spans="1:4">
      <c r="A21" s="4" t="s">
        <v>927</v>
      </c>
      <c r="B21" s="6" t="n">
        <v>12507</v>
      </c>
      <c r="C21" s="6" t="n">
        <v>-9061</v>
      </c>
    </row>
    <row r="22" spans="1:4">
      <c r="A22" s="4" t="s">
        <v>928</v>
      </c>
      <c r="B22" s="6" t="n">
        <v>-11284</v>
      </c>
      <c r="C22" s="6" t="n">
        <v>-10587</v>
      </c>
    </row>
    <row r="23" spans="1:4">
      <c r="A23" s="4" t="s">
        <v>929</v>
      </c>
      <c r="B23" s="6" t="n">
        <v>169364</v>
      </c>
      <c r="C23" s="6" t="n">
        <v>162096</v>
      </c>
      <c r="D23" s="6" t="n">
        <v>176444</v>
      </c>
    </row>
    <row r="24" spans="1:4">
      <c r="A24" s="3" t="s">
        <v>930</v>
      </c>
    </row>
    <row r="25" spans="1:4">
      <c r="A25" s="4" t="s">
        <v>931</v>
      </c>
      <c r="B25" s="6" t="n">
        <v>132776</v>
      </c>
      <c r="C25" s="6" t="n">
        <v>152311</v>
      </c>
    </row>
    <row r="26" spans="1:4">
      <c r="A26" s="4" t="s">
        <v>937</v>
      </c>
      <c r="B26" s="6" t="n">
        <v>22955</v>
      </c>
      <c r="C26" s="6" t="n">
        <v>-9052</v>
      </c>
    </row>
    <row r="27" spans="1:4">
      <c r="A27" s="4" t="s">
        <v>932</v>
      </c>
      <c r="B27" s="6" t="n">
        <v>1269</v>
      </c>
      <c r="C27" s="6" t="n">
        <v>104</v>
      </c>
    </row>
    <row r="28" spans="1:4">
      <c r="A28" s="4" t="s">
        <v>928</v>
      </c>
      <c r="B28" s="6" t="n">
        <v>-11284</v>
      </c>
      <c r="C28" s="6" t="n">
        <v>-10587</v>
      </c>
    </row>
    <row r="29" spans="1:4">
      <c r="A29" s="4" t="s">
        <v>933</v>
      </c>
      <c r="B29" s="6" t="n">
        <v>145716</v>
      </c>
      <c r="C29" s="6" t="n">
        <v>132776</v>
      </c>
      <c r="D29" s="7" t="n">
        <v>152311</v>
      </c>
    </row>
    <row r="30" spans="1:4">
      <c r="A30" s="4" t="s">
        <v>934</v>
      </c>
      <c r="B30" s="7" t="n">
        <v>-23648</v>
      </c>
      <c r="C30" s="7" t="n">
        <v>-293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5</v>
      </c>
    </row>
    <row r="2" spans="1:3">
      <c r="A2" s="3" t="s">
        <v>275</v>
      </c>
    </row>
    <row r="3" spans="1:3">
      <c r="A3" s="4" t="s">
        <v>939</v>
      </c>
      <c r="B3" s="7" t="n">
        <v>-23648</v>
      </c>
      <c r="C3" s="7" t="n">
        <v>-293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5</v>
      </c>
    </row>
    <row r="2" spans="1:3">
      <c r="A2" s="3" t="s">
        <v>935</v>
      </c>
    </row>
    <row r="3" spans="1:3">
      <c r="A3" s="4" t="s">
        <v>941</v>
      </c>
      <c r="B3" s="7" t="n">
        <v>145716</v>
      </c>
      <c r="C3" s="7" t="n">
        <v>132776</v>
      </c>
    </row>
    <row r="4" spans="1:3">
      <c r="A4" s="4" t="s">
        <v>942</v>
      </c>
    </row>
    <row r="5" spans="1:3">
      <c r="A5" s="3" t="s">
        <v>935</v>
      </c>
    </row>
    <row r="6" spans="1:3">
      <c r="A6" s="4" t="s">
        <v>943</v>
      </c>
      <c r="B6" s="6" t="n">
        <v>169364</v>
      </c>
      <c r="C6" s="6" t="n">
        <v>162096</v>
      </c>
    </row>
    <row r="7" spans="1:3">
      <c r="A7" s="4" t="s">
        <v>944</v>
      </c>
    </row>
    <row r="8" spans="1:3">
      <c r="A8" s="3" t="s">
        <v>935</v>
      </c>
    </row>
    <row r="9" spans="1:3">
      <c r="A9" s="4" t="s">
        <v>945</v>
      </c>
      <c r="B9" s="7" t="n">
        <v>169364</v>
      </c>
      <c r="C9" s="7" t="n">
        <v>1620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5</v>
      </c>
    </row>
    <row r="2" spans="1:3">
      <c r="A2" s="4" t="s">
        <v>446</v>
      </c>
    </row>
    <row r="3" spans="1:3">
      <c r="A3" s="3" t="s">
        <v>947</v>
      </c>
    </row>
    <row r="4" spans="1:3">
      <c r="A4" s="4" t="s">
        <v>948</v>
      </c>
      <c r="B4" s="4" t="s">
        <v>949</v>
      </c>
      <c r="C4" s="4" t="s">
        <v>9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123</v>
      </c>
    </row>
    <row r="3" spans="1:4">
      <c r="A3" s="3" t="s">
        <v>935</v>
      </c>
    </row>
    <row r="4" spans="1:4">
      <c r="A4" s="4" t="s">
        <v>952</v>
      </c>
      <c r="B4" s="7" t="n">
        <v>582</v>
      </c>
      <c r="C4" s="7" t="n">
        <v>672</v>
      </c>
    </row>
    <row r="5" spans="1:4">
      <c r="A5" s="4" t="s">
        <v>953</v>
      </c>
      <c r="B5" s="6" t="n">
        <v>900</v>
      </c>
      <c r="C5" s="6" t="n">
        <v>900</v>
      </c>
      <c r="D5" s="7" t="n">
        <v>700</v>
      </c>
    </row>
    <row r="6" spans="1:4">
      <c r="A6" s="4" t="s">
        <v>954</v>
      </c>
      <c r="B6" s="6" t="n">
        <v>58</v>
      </c>
      <c r="C6" s="6" t="n">
        <v>128</v>
      </c>
    </row>
    <row r="7" spans="1:4">
      <c r="A7" s="4" t="s">
        <v>446</v>
      </c>
    </row>
    <row r="8" spans="1:4">
      <c r="A8" s="3" t="s">
        <v>935</v>
      </c>
    </row>
    <row r="9" spans="1:4">
      <c r="A9" s="4" t="s">
        <v>952</v>
      </c>
      <c r="B9" s="6" t="n">
        <v>6045</v>
      </c>
      <c r="C9" s="6" t="n">
        <v>5300</v>
      </c>
      <c r="D9" s="6" t="n">
        <v>5528</v>
      </c>
    </row>
    <row r="10" spans="1:4">
      <c r="A10" s="4" t="s">
        <v>955</v>
      </c>
      <c r="B10" s="6" t="n">
        <v>-7659</v>
      </c>
      <c r="C10" s="6" t="n">
        <v>-7985</v>
      </c>
      <c r="D10" s="6" t="n">
        <v>-9263</v>
      </c>
    </row>
    <row r="11" spans="1:4">
      <c r="A11" s="4" t="s">
        <v>953</v>
      </c>
      <c r="B11" s="6" t="n">
        <v>1028</v>
      </c>
      <c r="C11" s="6" t="n">
        <v>1420</v>
      </c>
      <c r="D11" s="6" t="n">
        <v>804</v>
      </c>
    </row>
    <row r="12" spans="1:4">
      <c r="A12" s="4" t="s">
        <v>956</v>
      </c>
      <c r="B12" s="6" t="n">
        <v>-586</v>
      </c>
      <c r="C12" s="6" t="n">
        <v>-1265</v>
      </c>
      <c r="D12" s="6" t="n">
        <v>-2931</v>
      </c>
    </row>
    <row r="13" spans="1:4">
      <c r="A13" s="4" t="s">
        <v>452</v>
      </c>
    </row>
    <row r="14" spans="1:4">
      <c r="A14" s="3" t="s">
        <v>935</v>
      </c>
    </row>
    <row r="15" spans="1:4">
      <c r="A15" s="4" t="s">
        <v>952</v>
      </c>
      <c r="B15" s="6" t="n">
        <v>582</v>
      </c>
      <c r="C15" s="6" t="n">
        <v>672</v>
      </c>
      <c r="D15" s="6" t="n">
        <v>771</v>
      </c>
    </row>
    <row r="16" spans="1:4">
      <c r="A16" s="4" t="s">
        <v>953</v>
      </c>
      <c r="B16" s="6" t="n">
        <v>-164</v>
      </c>
      <c r="D16" s="6" t="n">
        <v>13</v>
      </c>
    </row>
    <row r="17" spans="1:4">
      <c r="A17" s="4" t="s">
        <v>954</v>
      </c>
      <c r="B17" s="6" t="n">
        <v>58</v>
      </c>
      <c r="C17" s="6" t="n">
        <v>128</v>
      </c>
      <c r="D17" s="6" t="n">
        <v>134</v>
      </c>
    </row>
    <row r="18" spans="1:4">
      <c r="A18" s="4" t="s">
        <v>957</v>
      </c>
      <c r="B18" s="6" t="n">
        <v>42</v>
      </c>
      <c r="C18" s="6" t="n">
        <v>-690</v>
      </c>
      <c r="D18" s="6" t="n">
        <v>-1339</v>
      </c>
    </row>
    <row r="19" spans="1:4">
      <c r="A19" s="4" t="s">
        <v>958</v>
      </c>
      <c r="B19" s="7" t="n">
        <v>518</v>
      </c>
      <c r="C19" s="7" t="n">
        <v>110</v>
      </c>
      <c r="D19" s="7" t="n">
        <v>-4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23</v>
      </c>
    </row>
    <row r="3" spans="1:4">
      <c r="A3" s="3" t="s">
        <v>935</v>
      </c>
    </row>
    <row r="4" spans="1:4">
      <c r="A4" s="4" t="s">
        <v>948</v>
      </c>
      <c r="B4" s="4" t="s">
        <v>950</v>
      </c>
      <c r="C4" s="4" t="s">
        <v>960</v>
      </c>
      <c r="D4" s="4" t="s">
        <v>738</v>
      </c>
    </row>
    <row r="5" spans="1:4">
      <c r="A5" s="4" t="s">
        <v>961</v>
      </c>
      <c r="B5" s="4" t="s">
        <v>962</v>
      </c>
      <c r="C5" s="4" t="s">
        <v>962</v>
      </c>
      <c r="D5" s="4" t="s">
        <v>9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5</v>
      </c>
      <c r="D2" s="2" t="s">
        <v>123</v>
      </c>
    </row>
    <row r="3" spans="1:4">
      <c r="A3" s="3" t="s">
        <v>965</v>
      </c>
    </row>
    <row r="4" spans="1:4">
      <c r="A4" s="4" t="s">
        <v>966</v>
      </c>
      <c r="B4" s="4" t="s">
        <v>967</v>
      </c>
    </row>
    <row r="5" spans="1:4">
      <c r="A5" s="4" t="s">
        <v>968</v>
      </c>
      <c r="B5" s="4" t="s">
        <v>563</v>
      </c>
    </row>
    <row r="6" spans="1:4">
      <c r="A6" s="4" t="s">
        <v>969</v>
      </c>
      <c r="B6" s="4" t="s">
        <v>970</v>
      </c>
    </row>
    <row r="7" spans="1:4">
      <c r="A7" s="4" t="s">
        <v>971</v>
      </c>
      <c r="B7" s="7" t="n">
        <v>7400000</v>
      </c>
      <c r="C7" s="7" t="n">
        <v>7600000</v>
      </c>
      <c r="D7" s="7" t="n">
        <v>8000000</v>
      </c>
    </row>
    <row r="8" spans="1:4">
      <c r="A8" s="4" t="s">
        <v>972</v>
      </c>
      <c r="B8" s="7" t="n">
        <v>0</v>
      </c>
      <c r="C8" s="7" t="n">
        <v>0</v>
      </c>
      <c r="D8" s="7" t="n">
        <v>0</v>
      </c>
    </row>
    <row r="9" spans="1:4">
      <c r="A9" s="4" t="s">
        <v>534</v>
      </c>
    </row>
    <row r="10" spans="1:4">
      <c r="A10" s="3" t="s">
        <v>965</v>
      </c>
    </row>
    <row r="11" spans="1:4">
      <c r="A11" s="4" t="s">
        <v>973</v>
      </c>
      <c r="B11" s="4" t="s">
        <v>974</v>
      </c>
    </row>
    <row r="12" spans="1:4">
      <c r="A12" s="4" t="s">
        <v>446</v>
      </c>
    </row>
    <row r="13" spans="1:4">
      <c r="A13" s="3" t="s">
        <v>965</v>
      </c>
    </row>
    <row r="14" spans="1:4">
      <c r="A14" s="4" t="s">
        <v>975</v>
      </c>
      <c r="B14" s="4" t="s">
        <v>962</v>
      </c>
      <c r="C14" s="4" t="s">
        <v>962</v>
      </c>
      <c r="D14" s="4" t="s">
        <v>963</v>
      </c>
    </row>
    <row r="15" spans="1:4">
      <c r="A15" s="4" t="s">
        <v>976</v>
      </c>
      <c r="B15" s="7" t="n">
        <v>2400000</v>
      </c>
    </row>
    <row r="16" spans="1:4">
      <c r="A16" s="4" t="s">
        <v>977</v>
      </c>
    </row>
    <row r="17" spans="1:4">
      <c r="A17" s="3" t="s">
        <v>965</v>
      </c>
    </row>
    <row r="18" spans="1:4">
      <c r="A18" s="4" t="s">
        <v>978</v>
      </c>
      <c r="B18" s="4" t="s">
        <v>979</v>
      </c>
    </row>
    <row r="19" spans="1:4">
      <c r="A19" s="4" t="s">
        <v>980</v>
      </c>
    </row>
    <row r="20" spans="1:4">
      <c r="A20" s="3" t="s">
        <v>965</v>
      </c>
    </row>
    <row r="21" spans="1:4">
      <c r="A21" s="4" t="s">
        <v>978</v>
      </c>
      <c r="B21" s="4" t="s">
        <v>981</v>
      </c>
    </row>
    <row r="22" spans="1:4">
      <c r="A22" s="4" t="s">
        <v>982</v>
      </c>
    </row>
    <row r="23" spans="1:4">
      <c r="A23" s="3" t="s">
        <v>965</v>
      </c>
    </row>
    <row r="24" spans="1:4">
      <c r="A24" s="4" t="s">
        <v>978</v>
      </c>
      <c r="B24" s="4" t="s">
        <v>983</v>
      </c>
    </row>
    <row r="25" spans="1:4">
      <c r="A25" s="4" t="s">
        <v>984</v>
      </c>
    </row>
    <row r="26" spans="1:4">
      <c r="A26" s="3" t="s">
        <v>965</v>
      </c>
    </row>
    <row r="27" spans="1:4">
      <c r="A27" s="4" t="s">
        <v>978</v>
      </c>
      <c r="B27" s="4" t="s">
        <v>738</v>
      </c>
    </row>
    <row r="28" spans="1:4">
      <c r="A28" s="4" t="s">
        <v>452</v>
      </c>
    </row>
    <row r="29" spans="1:4">
      <c r="A29" s="3" t="s">
        <v>965</v>
      </c>
    </row>
    <row r="30" spans="1:4">
      <c r="A30" s="4" t="s">
        <v>976</v>
      </c>
      <c r="B30" s="7" t="n">
        <v>1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3" t="s">
        <v>935</v>
      </c>
    </row>
    <row r="3" spans="1:3">
      <c r="A3" s="4" t="s">
        <v>986</v>
      </c>
      <c r="B3" s="4" t="s">
        <v>987</v>
      </c>
      <c r="C3" s="4" t="s">
        <v>987</v>
      </c>
    </row>
    <row r="4" spans="1:3">
      <c r="A4" s="4" t="s">
        <v>988</v>
      </c>
    </row>
    <row r="5" spans="1:3">
      <c r="A5" s="3" t="s">
        <v>935</v>
      </c>
    </row>
    <row r="6" spans="1:3">
      <c r="A6" s="4" t="s">
        <v>986</v>
      </c>
      <c r="B6" s="4" t="s">
        <v>989</v>
      </c>
      <c r="C6" s="4" t="s">
        <v>990</v>
      </c>
    </row>
    <row r="7" spans="1:3">
      <c r="A7" s="4" t="s">
        <v>991</v>
      </c>
    </row>
    <row r="8" spans="1:3">
      <c r="A8" s="3" t="s">
        <v>935</v>
      </c>
    </row>
    <row r="9" spans="1:3">
      <c r="A9" s="4" t="s">
        <v>986</v>
      </c>
      <c r="B9" s="4" t="s">
        <v>992</v>
      </c>
      <c r="C9" s="4" t="s">
        <v>993</v>
      </c>
    </row>
    <row r="10" spans="1:3">
      <c r="A10" s="4" t="s">
        <v>994</v>
      </c>
    </row>
    <row r="11" spans="1:3">
      <c r="A11" s="3" t="s">
        <v>935</v>
      </c>
    </row>
    <row r="12" spans="1:3">
      <c r="A12" s="4" t="s">
        <v>986</v>
      </c>
      <c r="B12" s="4" t="s">
        <v>737</v>
      </c>
      <c r="C12" s="4" t="s">
        <v>995</v>
      </c>
    </row>
    <row r="13" spans="1:3">
      <c r="A13" s="4" t="s">
        <v>996</v>
      </c>
    </row>
    <row r="14" spans="1:3">
      <c r="A14" s="3" t="s">
        <v>935</v>
      </c>
    </row>
    <row r="15" spans="1:3">
      <c r="A15" s="4" t="s">
        <v>986</v>
      </c>
      <c r="B15" s="4" t="s">
        <v>997</v>
      </c>
      <c r="C15" s="4" t="s">
        <v>9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65</v>
      </c>
    </row>
    <row r="2" spans="1:4">
      <c r="A2" s="3" t="s">
        <v>935</v>
      </c>
    </row>
    <row r="3" spans="1:4">
      <c r="A3" s="4" t="s">
        <v>1000</v>
      </c>
      <c r="C3" s="7" t="n">
        <v>145716</v>
      </c>
      <c r="D3" s="7" t="n">
        <v>132776</v>
      </c>
    </row>
    <row r="4" spans="1:4">
      <c r="A4" s="4" t="s">
        <v>1001</v>
      </c>
    </row>
    <row r="5" spans="1:4">
      <c r="A5" s="3" t="s">
        <v>935</v>
      </c>
    </row>
    <row r="6" spans="1:4">
      <c r="A6" s="4" t="s">
        <v>1000</v>
      </c>
      <c r="C6" s="6" t="n">
        <v>1413</v>
      </c>
      <c r="D6" s="6" t="n">
        <v>85</v>
      </c>
    </row>
    <row r="7" spans="1:4">
      <c r="A7" s="4" t="s">
        <v>1002</v>
      </c>
    </row>
    <row r="8" spans="1:4">
      <c r="A8" s="3" t="s">
        <v>935</v>
      </c>
    </row>
    <row r="9" spans="1:4">
      <c r="A9" s="4" t="s">
        <v>1000</v>
      </c>
      <c r="C9" s="6" t="n">
        <v>28993</v>
      </c>
      <c r="D9" s="6" t="n">
        <v>23909</v>
      </c>
    </row>
    <row r="10" spans="1:4">
      <c r="A10" s="4" t="s">
        <v>1003</v>
      </c>
    </row>
    <row r="11" spans="1:4">
      <c r="A11" s="3" t="s">
        <v>935</v>
      </c>
    </row>
    <row r="12" spans="1:4">
      <c r="A12" s="4" t="s">
        <v>1000</v>
      </c>
      <c r="C12" s="6" t="n">
        <v>12474</v>
      </c>
      <c r="D12" s="6" t="n">
        <v>11497</v>
      </c>
    </row>
    <row r="13" spans="1:4">
      <c r="A13" s="4" t="s">
        <v>1004</v>
      </c>
    </row>
    <row r="14" spans="1:4">
      <c r="A14" s="3" t="s">
        <v>935</v>
      </c>
    </row>
    <row r="15" spans="1:4">
      <c r="A15" s="4" t="s">
        <v>1000</v>
      </c>
      <c r="C15" s="6" t="n">
        <v>5537</v>
      </c>
      <c r="D15" s="6" t="n">
        <v>4666</v>
      </c>
    </row>
    <row r="16" spans="1:4">
      <c r="A16" s="4" t="s">
        <v>1005</v>
      </c>
    </row>
    <row r="17" spans="1:4">
      <c r="A17" s="3" t="s">
        <v>935</v>
      </c>
    </row>
    <row r="18" spans="1:4">
      <c r="A18" s="4" t="s">
        <v>1000</v>
      </c>
      <c r="C18" s="6" t="n">
        <v>20316</v>
      </c>
      <c r="D18" s="6" t="n">
        <v>19903</v>
      </c>
    </row>
    <row r="19" spans="1:4">
      <c r="A19" s="4" t="s">
        <v>1006</v>
      </c>
    </row>
    <row r="20" spans="1:4">
      <c r="A20" s="3" t="s">
        <v>935</v>
      </c>
    </row>
    <row r="21" spans="1:4">
      <c r="A21" s="4" t="s">
        <v>1000</v>
      </c>
      <c r="C21" s="6" t="n">
        <v>37925</v>
      </c>
      <c r="D21" s="6" t="n">
        <v>40524</v>
      </c>
    </row>
    <row r="22" spans="1:4">
      <c r="A22" s="4" t="s">
        <v>1007</v>
      </c>
    </row>
    <row r="23" spans="1:4">
      <c r="A23" s="3" t="s">
        <v>935</v>
      </c>
    </row>
    <row r="24" spans="1:4">
      <c r="A24" s="4" t="s">
        <v>1000</v>
      </c>
      <c r="C24" s="6" t="n">
        <v>7943</v>
      </c>
      <c r="D24" s="6" t="n">
        <v>7248</v>
      </c>
    </row>
    <row r="25" spans="1:4">
      <c r="A25" s="4" t="s">
        <v>1008</v>
      </c>
    </row>
    <row r="26" spans="1:4">
      <c r="A26" s="3" t="s">
        <v>935</v>
      </c>
    </row>
    <row r="27" spans="1:4">
      <c r="A27" s="4" t="s">
        <v>1000</v>
      </c>
      <c r="C27" s="6" t="n">
        <v>3255</v>
      </c>
      <c r="D27" s="6" t="n">
        <v>2773</v>
      </c>
    </row>
    <row r="28" spans="1:4">
      <c r="A28" s="4" t="s">
        <v>1009</v>
      </c>
    </row>
    <row r="29" spans="1:4">
      <c r="A29" s="3" t="s">
        <v>935</v>
      </c>
    </row>
    <row r="30" spans="1:4">
      <c r="A30" s="4" t="s">
        <v>1000</v>
      </c>
      <c r="C30" s="6" t="n">
        <v>1930</v>
      </c>
      <c r="D30" s="6" t="n">
        <v>1900</v>
      </c>
    </row>
    <row r="31" spans="1:4">
      <c r="A31" s="4" t="s">
        <v>1010</v>
      </c>
    </row>
    <row r="32" spans="1:4">
      <c r="A32" s="3" t="s">
        <v>935</v>
      </c>
    </row>
    <row r="33" spans="1:4">
      <c r="A33" s="4" t="s">
        <v>1000</v>
      </c>
      <c r="C33" s="6" t="n">
        <v>5741</v>
      </c>
      <c r="D33" s="6" t="n">
        <v>4161</v>
      </c>
    </row>
    <row r="34" spans="1:4">
      <c r="A34" s="4" t="s">
        <v>994</v>
      </c>
    </row>
    <row r="35" spans="1:4">
      <c r="A35" s="3" t="s">
        <v>935</v>
      </c>
    </row>
    <row r="36" spans="1:4">
      <c r="A36" s="4" t="s">
        <v>1000</v>
      </c>
      <c r="C36" s="6" t="n">
        <v>11609</v>
      </c>
      <c r="D36" s="6" t="n">
        <v>9448</v>
      </c>
    </row>
    <row r="37" spans="1:4">
      <c r="A37" s="4" t="s">
        <v>1011</v>
      </c>
    </row>
    <row r="38" spans="1:4">
      <c r="A38" s="3" t="s">
        <v>935</v>
      </c>
    </row>
    <row r="39" spans="1:4">
      <c r="A39" s="4" t="s">
        <v>1000</v>
      </c>
      <c r="C39" s="6" t="n">
        <v>7043</v>
      </c>
      <c r="D39" s="6" t="n">
        <v>6662</v>
      </c>
    </row>
    <row r="40" spans="1:4">
      <c r="A40" s="4" t="s">
        <v>996</v>
      </c>
    </row>
    <row r="41" spans="1:4">
      <c r="A41" s="3" t="s">
        <v>935</v>
      </c>
    </row>
    <row r="42" spans="1:4">
      <c r="A42" s="4" t="s">
        <v>1000</v>
      </c>
      <c r="C42" s="6" t="n">
        <v>1537</v>
      </c>
    </row>
    <row r="43" spans="1:4">
      <c r="A43" s="4" t="s">
        <v>1012</v>
      </c>
    </row>
    <row r="44" spans="1:4">
      <c r="A44" s="3" t="s">
        <v>935</v>
      </c>
    </row>
    <row r="45" spans="1:4">
      <c r="A45" s="4" t="s">
        <v>1000</v>
      </c>
      <c r="B45" s="4" t="s">
        <v>754</v>
      </c>
      <c r="C45" s="6" t="n">
        <v>145716</v>
      </c>
      <c r="D45" s="6" t="n">
        <v>132776</v>
      </c>
    </row>
    <row r="46" spans="1:4">
      <c r="A46" s="4" t="s">
        <v>1013</v>
      </c>
    </row>
    <row r="47" spans="1:4">
      <c r="A47" s="3" t="s">
        <v>935</v>
      </c>
    </row>
    <row r="48" spans="1:4">
      <c r="A48" s="4" t="s">
        <v>1000</v>
      </c>
      <c r="B48" s="4" t="s">
        <v>754</v>
      </c>
      <c r="C48" s="6" t="n">
        <v>1413</v>
      </c>
      <c r="D48" s="6" t="n">
        <v>85</v>
      </c>
    </row>
    <row r="49" spans="1:4">
      <c r="A49" s="4" t="s">
        <v>1014</v>
      </c>
    </row>
    <row r="50" spans="1:4">
      <c r="A50" s="3" t="s">
        <v>935</v>
      </c>
    </row>
    <row r="51" spans="1:4">
      <c r="A51" s="4" t="s">
        <v>1000</v>
      </c>
      <c r="B51" s="4" t="s">
        <v>754</v>
      </c>
      <c r="C51" s="6" t="n">
        <v>28993</v>
      </c>
      <c r="D51" s="6" t="n">
        <v>23909</v>
      </c>
    </row>
    <row r="52" spans="1:4">
      <c r="A52" s="4" t="s">
        <v>1015</v>
      </c>
    </row>
    <row r="53" spans="1:4">
      <c r="A53" s="3" t="s">
        <v>935</v>
      </c>
    </row>
    <row r="54" spans="1:4">
      <c r="A54" s="4" t="s">
        <v>1000</v>
      </c>
      <c r="B54" s="4" t="s">
        <v>754</v>
      </c>
      <c r="C54" s="6" t="n">
        <v>12474</v>
      </c>
      <c r="D54" s="6" t="n">
        <v>11497</v>
      </c>
    </row>
    <row r="55" spans="1:4">
      <c r="A55" s="4" t="s">
        <v>1016</v>
      </c>
    </row>
    <row r="56" spans="1:4">
      <c r="A56" s="3" t="s">
        <v>935</v>
      </c>
    </row>
    <row r="57" spans="1:4">
      <c r="A57" s="4" t="s">
        <v>1000</v>
      </c>
      <c r="B57" s="4" t="s">
        <v>754</v>
      </c>
      <c r="C57" s="6" t="n">
        <v>5537</v>
      </c>
      <c r="D57" s="6" t="n">
        <v>4666</v>
      </c>
    </row>
    <row r="58" spans="1:4">
      <c r="A58" s="4" t="s">
        <v>1017</v>
      </c>
    </row>
    <row r="59" spans="1:4">
      <c r="A59" s="3" t="s">
        <v>935</v>
      </c>
    </row>
    <row r="60" spans="1:4">
      <c r="A60" s="4" t="s">
        <v>1000</v>
      </c>
      <c r="B60" s="4" t="s">
        <v>754</v>
      </c>
      <c r="C60" s="6" t="n">
        <v>20316</v>
      </c>
      <c r="D60" s="6" t="n">
        <v>19903</v>
      </c>
    </row>
    <row r="61" spans="1:4">
      <c r="A61" s="4" t="s">
        <v>1018</v>
      </c>
    </row>
    <row r="62" spans="1:4">
      <c r="A62" s="3" t="s">
        <v>935</v>
      </c>
    </row>
    <row r="63" spans="1:4">
      <c r="A63" s="4" t="s">
        <v>1000</v>
      </c>
      <c r="B63" s="4" t="s">
        <v>754</v>
      </c>
      <c r="C63" s="6" t="n">
        <v>37925</v>
      </c>
      <c r="D63" s="6" t="n">
        <v>40524</v>
      </c>
    </row>
    <row r="64" spans="1:4">
      <c r="A64" s="4" t="s">
        <v>1019</v>
      </c>
    </row>
    <row r="65" spans="1:4">
      <c r="A65" s="3" t="s">
        <v>935</v>
      </c>
    </row>
    <row r="66" spans="1:4">
      <c r="A66" s="4" t="s">
        <v>1000</v>
      </c>
      <c r="B66" s="4" t="s">
        <v>754</v>
      </c>
      <c r="C66" s="6" t="n">
        <v>7943</v>
      </c>
      <c r="D66" s="6" t="n">
        <v>7248</v>
      </c>
    </row>
    <row r="67" spans="1:4">
      <c r="A67" s="4" t="s">
        <v>1020</v>
      </c>
    </row>
    <row r="68" spans="1:4">
      <c r="A68" s="3" t="s">
        <v>935</v>
      </c>
    </row>
    <row r="69" spans="1:4">
      <c r="A69" s="4" t="s">
        <v>1000</v>
      </c>
      <c r="B69" s="4" t="s">
        <v>754</v>
      </c>
      <c r="C69" s="6" t="n">
        <v>3255</v>
      </c>
      <c r="D69" s="6" t="n">
        <v>2773</v>
      </c>
    </row>
    <row r="70" spans="1:4">
      <c r="A70" s="4" t="s">
        <v>1021</v>
      </c>
    </row>
    <row r="71" spans="1:4">
      <c r="A71" s="3" t="s">
        <v>935</v>
      </c>
    </row>
    <row r="72" spans="1:4">
      <c r="A72" s="4" t="s">
        <v>1000</v>
      </c>
      <c r="B72" s="4" t="s">
        <v>754</v>
      </c>
      <c r="C72" s="6" t="n">
        <v>1930</v>
      </c>
      <c r="D72" s="6" t="n">
        <v>1900</v>
      </c>
    </row>
    <row r="73" spans="1:4">
      <c r="A73" s="4" t="s">
        <v>1022</v>
      </c>
    </row>
    <row r="74" spans="1:4">
      <c r="A74" s="3" t="s">
        <v>935</v>
      </c>
    </row>
    <row r="75" spans="1:4">
      <c r="A75" s="4" t="s">
        <v>1000</v>
      </c>
      <c r="B75" s="4" t="s">
        <v>754</v>
      </c>
      <c r="C75" s="6" t="n">
        <v>5741</v>
      </c>
      <c r="D75" s="6" t="n">
        <v>4161</v>
      </c>
    </row>
    <row r="76" spans="1:4">
      <c r="A76" s="4" t="s">
        <v>1023</v>
      </c>
    </row>
    <row r="77" spans="1:4">
      <c r="A77" s="3" t="s">
        <v>935</v>
      </c>
    </row>
    <row r="78" spans="1:4">
      <c r="A78" s="4" t="s">
        <v>1000</v>
      </c>
      <c r="B78" s="4" t="s">
        <v>754</v>
      </c>
      <c r="C78" s="6" t="n">
        <v>11609</v>
      </c>
      <c r="D78" s="6" t="n">
        <v>9448</v>
      </c>
    </row>
    <row r="79" spans="1:4">
      <c r="A79" s="4" t="s">
        <v>1024</v>
      </c>
    </row>
    <row r="80" spans="1:4">
      <c r="A80" s="3" t="s">
        <v>935</v>
      </c>
    </row>
    <row r="81" spans="1:4">
      <c r="A81" s="4" t="s">
        <v>1000</v>
      </c>
      <c r="B81" s="4" t="s">
        <v>754</v>
      </c>
      <c r="C81" s="6" t="n">
        <v>7043</v>
      </c>
      <c r="D81" s="7" t="n">
        <v>6662</v>
      </c>
    </row>
    <row r="82" spans="1:4">
      <c r="A82" s="4" t="s">
        <v>1025</v>
      </c>
    </row>
    <row r="83" spans="1:4">
      <c r="A83" s="3" t="s">
        <v>935</v>
      </c>
    </row>
    <row r="84" spans="1:4">
      <c r="A84" s="4" t="s">
        <v>1000</v>
      </c>
      <c r="B84" s="4" t="s">
        <v>754</v>
      </c>
      <c r="C84" s="7" t="n">
        <v>1537</v>
      </c>
    </row>
    <row r="85" spans="1:4"/>
    <row r="86" spans="1:4">
      <c r="A86" s="4" t="s">
        <v>754</v>
      </c>
      <c r="B86" s="4" t="s">
        <v>1026</v>
      </c>
    </row>
  </sheetData>
  <mergeCells count="3">
    <mergeCell ref="A1:B1"/>
    <mergeCell ref="A85:C85"/>
    <mergeCell ref="B86:C8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658</v>
      </c>
    </row>
    <row r="2" spans="1:2">
      <c r="A2" s="3" t="s">
        <v>935</v>
      </c>
    </row>
    <row r="3" spans="1:2">
      <c r="A3" s="4" t="s">
        <v>617</v>
      </c>
      <c r="B3" s="7" t="n">
        <v>12590</v>
      </c>
    </row>
    <row r="4" spans="1:2">
      <c r="A4" s="4" t="s">
        <v>618</v>
      </c>
      <c r="B4" s="6" t="n">
        <v>14573</v>
      </c>
    </row>
    <row r="5" spans="1:2">
      <c r="A5" s="4" t="s">
        <v>667</v>
      </c>
      <c r="B5" s="6" t="n">
        <v>12924</v>
      </c>
    </row>
    <row r="6" spans="1:2">
      <c r="A6" s="4" t="s">
        <v>668</v>
      </c>
      <c r="B6" s="6" t="n">
        <v>13151</v>
      </c>
    </row>
    <row r="7" spans="1:2">
      <c r="A7" s="4" t="s">
        <v>669</v>
      </c>
      <c r="B7" s="6" t="n">
        <v>13125</v>
      </c>
    </row>
    <row r="8" spans="1:2">
      <c r="A8" s="4" t="s">
        <v>1028</v>
      </c>
      <c r="B8" s="7" t="n">
        <v>632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5</v>
      </c>
    </row>
    <row r="3" spans="1:3">
      <c r="A3" s="3" t="s">
        <v>1030</v>
      </c>
    </row>
    <row r="4" spans="1:3">
      <c r="A4" s="4" t="s">
        <v>925</v>
      </c>
      <c r="B4" s="7" t="n">
        <v>15812</v>
      </c>
      <c r="C4" s="7" t="n">
        <v>21903</v>
      </c>
    </row>
    <row r="5" spans="1:3">
      <c r="A5" s="4" t="s">
        <v>1031</v>
      </c>
      <c r="B5" s="6" t="n">
        <v>58</v>
      </c>
      <c r="C5" s="6" t="n">
        <v>128</v>
      </c>
    </row>
    <row r="6" spans="1:3">
      <c r="A6" s="4" t="s">
        <v>952</v>
      </c>
      <c r="B6" s="6" t="n">
        <v>582</v>
      </c>
      <c r="C6" s="6" t="n">
        <v>672</v>
      </c>
    </row>
    <row r="7" spans="1:3">
      <c r="A7" s="4" t="s">
        <v>1032</v>
      </c>
      <c r="B7" s="6" t="n">
        <v>66</v>
      </c>
      <c r="C7" s="6" t="n">
        <v>139</v>
      </c>
    </row>
    <row r="8" spans="1:3">
      <c r="A8" s="4" t="s">
        <v>927</v>
      </c>
      <c r="B8" s="6" t="n">
        <v>1878</v>
      </c>
      <c r="C8" s="6" t="n">
        <v>-5184</v>
      </c>
    </row>
    <row r="9" spans="1:3">
      <c r="A9" s="4" t="s">
        <v>928</v>
      </c>
      <c r="B9" s="6" t="n">
        <v>-1712</v>
      </c>
      <c r="C9" s="6" t="n">
        <v>-1846</v>
      </c>
    </row>
    <row r="10" spans="1:3">
      <c r="A10" s="4" t="s">
        <v>929</v>
      </c>
      <c r="B10" s="6" t="n">
        <v>16684</v>
      </c>
      <c r="C10" s="6" t="n">
        <v>15812</v>
      </c>
    </row>
    <row r="11" spans="1:3">
      <c r="A11" s="3" t="s">
        <v>930</v>
      </c>
    </row>
    <row r="12" spans="1:3">
      <c r="A12" s="4" t="s">
        <v>931</v>
      </c>
      <c r="B12" s="6" t="n">
        <v>132776</v>
      </c>
    </row>
    <row r="13" spans="1:3">
      <c r="A13" s="4" t="s">
        <v>1033</v>
      </c>
      <c r="B13" s="6" t="n">
        <v>1646</v>
      </c>
      <c r="C13" s="6" t="n">
        <v>1707</v>
      </c>
    </row>
    <row r="14" spans="1:3">
      <c r="A14" s="4" t="s">
        <v>1032</v>
      </c>
      <c r="B14" s="6" t="n">
        <v>66</v>
      </c>
      <c r="C14" s="6" t="n">
        <v>139</v>
      </c>
    </row>
    <row r="15" spans="1:3">
      <c r="A15" s="4" t="s">
        <v>928</v>
      </c>
      <c r="B15" s="6" t="n">
        <v>-1712</v>
      </c>
      <c r="C15" s="6" t="n">
        <v>-1846</v>
      </c>
    </row>
    <row r="16" spans="1:3">
      <c r="A16" s="4" t="s">
        <v>933</v>
      </c>
      <c r="B16" s="6" t="n">
        <v>145716</v>
      </c>
      <c r="C16" s="6" t="n">
        <v>132776</v>
      </c>
    </row>
    <row r="17" spans="1:3">
      <c r="A17" s="4" t="s">
        <v>934</v>
      </c>
      <c r="B17" s="7" t="n">
        <v>-16684</v>
      </c>
      <c r="C17" s="7" t="n">
        <v>-158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5</v>
      </c>
    </row>
    <row r="2" spans="1:3">
      <c r="A2" s="3" t="s">
        <v>1030</v>
      </c>
    </row>
    <row r="3" spans="1:3">
      <c r="A3" s="4" t="s">
        <v>83</v>
      </c>
      <c r="B3" s="7" t="n">
        <v>-1571</v>
      </c>
      <c r="C3" s="7" t="n">
        <v>-1512</v>
      </c>
    </row>
    <row r="4" spans="1:3">
      <c r="A4" s="4" t="s">
        <v>939</v>
      </c>
      <c r="B4" s="6" t="n">
        <v>-15113</v>
      </c>
      <c r="C4" s="6" t="n">
        <v>-14300</v>
      </c>
    </row>
    <row r="5" spans="1:3">
      <c r="A5" s="4" t="s">
        <v>1035</v>
      </c>
      <c r="B5" s="7" t="n">
        <v>-16684</v>
      </c>
      <c r="C5" s="7" t="n">
        <v>-158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65</v>
      </c>
      <c r="D1" s="2" t="s">
        <v>123</v>
      </c>
    </row>
    <row r="2" spans="1:4">
      <c r="A2" s="3" t="s">
        <v>935</v>
      </c>
    </row>
    <row r="3" spans="1:4">
      <c r="A3" s="4" t="s">
        <v>107</v>
      </c>
      <c r="B3" s="7" t="n">
        <v>39757</v>
      </c>
      <c r="C3" s="7" t="n">
        <v>41557</v>
      </c>
      <c r="D3" s="7" t="n">
        <v>39501</v>
      </c>
    </row>
    <row r="4" spans="1:4">
      <c r="A4" s="4" t="s">
        <v>446</v>
      </c>
    </row>
    <row r="5" spans="1:4">
      <c r="A5" s="3" t="s">
        <v>935</v>
      </c>
    </row>
    <row r="6" spans="1:4">
      <c r="A6" s="4" t="s">
        <v>1037</v>
      </c>
      <c r="B6" s="6" t="n">
        <v>-35010</v>
      </c>
      <c r="C6" s="6" t="n">
        <v>-36779</v>
      </c>
    </row>
    <row r="7" spans="1:4">
      <c r="A7" s="4" t="s">
        <v>107</v>
      </c>
      <c r="B7" s="6" t="n">
        <v>-35010</v>
      </c>
      <c r="C7" s="6" t="n">
        <v>-36779</v>
      </c>
    </row>
    <row r="8" spans="1:4">
      <c r="A8" s="4" t="s">
        <v>1038</v>
      </c>
    </row>
    <row r="9" spans="1:4">
      <c r="A9" s="3" t="s">
        <v>935</v>
      </c>
    </row>
    <row r="10" spans="1:4">
      <c r="A10" s="4" t="s">
        <v>1039</v>
      </c>
      <c r="B10" s="6" t="n">
        <v>1771</v>
      </c>
      <c r="C10" s="6" t="n">
        <v>3856</v>
      </c>
    </row>
    <row r="11" spans="1:4">
      <c r="A11" s="4" t="s">
        <v>1040</v>
      </c>
      <c r="B11" s="6" t="n">
        <v>-426</v>
      </c>
      <c r="C11" s="6" t="n">
        <v>-467</v>
      </c>
    </row>
    <row r="12" spans="1:4">
      <c r="A12" s="4" t="s">
        <v>1041</v>
      </c>
      <c r="B12" s="7" t="n">
        <v>1345</v>
      </c>
      <c r="C12" s="7" t="n">
        <v>33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65</v>
      </c>
    </row>
    <row r="3" spans="1:3">
      <c r="A3" s="3" t="s">
        <v>1043</v>
      </c>
    </row>
    <row r="4" spans="1:3">
      <c r="A4" s="4" t="s">
        <v>948</v>
      </c>
      <c r="B4" s="4" t="s">
        <v>949</v>
      </c>
      <c r="C4" s="4" t="s">
        <v>950</v>
      </c>
    </row>
    <row r="5" spans="1:3">
      <c r="A5" s="4" t="s">
        <v>1044</v>
      </c>
      <c r="B5" s="4" t="s">
        <v>1045</v>
      </c>
      <c r="C5" s="4" t="s">
        <v>1046</v>
      </c>
    </row>
    <row r="6" spans="1:3">
      <c r="A6" s="4" t="s">
        <v>1047</v>
      </c>
      <c r="B6" s="4" t="s">
        <v>1048</v>
      </c>
      <c r="C6" s="4" t="s">
        <v>1048</v>
      </c>
    </row>
    <row r="7" spans="1:3">
      <c r="A7" s="4" t="s">
        <v>1049</v>
      </c>
      <c r="B7" s="4" t="s">
        <v>1050</v>
      </c>
      <c r="C7" s="4" t="s">
        <v>10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5</v>
      </c>
      <c r="D2" s="2" t="s">
        <v>123</v>
      </c>
    </row>
    <row r="3" spans="1:4">
      <c r="A3" s="3" t="s">
        <v>935</v>
      </c>
    </row>
    <row r="4" spans="1:4">
      <c r="A4" s="4" t="s">
        <v>948</v>
      </c>
      <c r="B4" s="4" t="s">
        <v>950</v>
      </c>
      <c r="C4" s="4" t="s">
        <v>960</v>
      </c>
      <c r="D4" s="4" t="s">
        <v>1052</v>
      </c>
    </row>
    <row r="5" spans="1:4">
      <c r="A5" s="4" t="s">
        <v>1044</v>
      </c>
      <c r="B5" s="4" t="s">
        <v>1046</v>
      </c>
      <c r="C5" s="4" t="s">
        <v>963</v>
      </c>
      <c r="D5" s="4" t="s">
        <v>1053</v>
      </c>
    </row>
    <row r="6" spans="1:4">
      <c r="A6" s="4" t="s">
        <v>1047</v>
      </c>
      <c r="B6" s="4" t="s">
        <v>1048</v>
      </c>
      <c r="C6" s="4" t="s">
        <v>1048</v>
      </c>
      <c r="D6" s="4" t="s">
        <v>1048</v>
      </c>
    </row>
    <row r="7" spans="1:4">
      <c r="A7" s="4" t="s">
        <v>1049</v>
      </c>
      <c r="B7" s="4" t="s">
        <v>1050</v>
      </c>
      <c r="C7" s="4" t="s">
        <v>1050</v>
      </c>
      <c r="D7" s="4" t="s">
        <v>10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47:27Z</dcterms:created>
  <dcterms:modified xmlns:dcterms="http://purl.org/dc/terms/" xmlns:xsi="http://www.w3.org/2001/XMLSchema-instance" xsi:type="dcterms:W3CDTF">2020-02-27T06:47:27Z</dcterms:modified>
</cp:coreProperties>
</file>